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Acquisitions" sheetId="9" r:id="rId9"/>
    <s:sheet name="Concentration of Credit Risk an" sheetId="10" r:id="rId10"/>
    <s:sheet name="Other Current Assets" sheetId="11" r:id="rId11"/>
    <s:sheet name="Derivatives" sheetId="12" r:id="rId12"/>
    <s:sheet name="Fair Value Measurement" sheetId="13" r:id="rId13"/>
    <s:sheet name="Property, Plant and Equipment, " sheetId="14" r:id="rId14"/>
    <s:sheet name="Goodwill and Intangible Assets," sheetId="15" r:id="rId15"/>
    <s:sheet name="Investment in unconsolidated af" sheetId="16" r:id="rId16"/>
    <s:sheet name="Accrued Expenses and Other Curr" sheetId="17" r:id="rId17"/>
    <s:sheet name="Asset Retirement Obligations" sheetId="18" r:id="rId18"/>
    <s:sheet name="Debt Obligations" sheetId="19" r:id="rId19"/>
    <s:sheet name="Partners_ Capital and Convertib" sheetId="20" r:id="rId20"/>
    <s:sheet name="Long-Term Incentive Plan" sheetId="21" r:id="rId21"/>
    <s:sheet name="Income Taxes" sheetId="22" r:id="rId22"/>
    <s:sheet name="Commitments and Contingencies" sheetId="23" r:id="rId23"/>
    <s:sheet name="Related Party Transactions" sheetId="24" r:id="rId24"/>
    <s:sheet name="Reportable Segments" sheetId="25" r:id="rId25"/>
    <s:sheet name="Subsequent Event" sheetId="26" r:id="rId26"/>
    <s:sheet name="Organization, Basis of Presen27" sheetId="27" r:id="rId27"/>
    <s:sheet name="Acquisitions (Tables)" sheetId="28" r:id="rId28"/>
    <s:sheet name="Other Current Assets (Tables)" sheetId="29" r:id="rId29"/>
    <s:sheet name="Derivatives (Tables)" sheetId="30" r:id="rId30"/>
    <s:sheet name="Fair Value Measurement (Tables)" sheetId="31" r:id="rId31"/>
    <s:sheet name="Property, Plant and Equipment32" sheetId="32" r:id="rId32"/>
    <s:sheet name="Goodwill and Intangible Asset33" sheetId="33" r:id="rId33"/>
    <s:sheet name="Investment in unconsolidated 34" sheetId="34" r:id="rId34"/>
    <s:sheet name="Accrued Expenses and Other Cu35" sheetId="35" r:id="rId35"/>
    <s:sheet name="Asset Retirement Obligations (T" sheetId="36" r:id="rId36"/>
    <s:sheet name="Debt Obligations (Tables)" sheetId="37" r:id="rId37"/>
    <s:sheet name="Partners_ Capital and Convert38" sheetId="38" r:id="rId38"/>
    <s:sheet name="Long-Term Incentive Plan (Table" sheetId="39" r:id="rId39"/>
    <s:sheet name="Commitments and Contingencies C" sheetId="40" r:id="rId40"/>
    <s:sheet name="Reportable Segments (Tables)" sheetId="41" r:id="rId41"/>
    <s:sheet name="Organization, Basis of Presen42" sheetId="42" r:id="rId42"/>
    <s:sheet name="Acquisitions Emerald Transactio" sheetId="43" r:id="rId43"/>
    <s:sheet name="Acquisitions Gulf of Mexico Pip" sheetId="44" r:id="rId44"/>
    <s:sheet name="Acquisitions Gulf of Mexico P45" sheetId="45" r:id="rId45"/>
    <s:sheet name="Acquisitions Delta House Acquis" sheetId="46" r:id="rId46"/>
    <s:sheet name="Acquisitions Divestitures (Deta" sheetId="47" r:id="rId47"/>
    <s:sheet name="Concentration of Credit Risk 48" sheetId="48" r:id="rId48"/>
    <s:sheet name="Other Current Assets (Details)" sheetId="49" r:id="rId49"/>
    <s:sheet name="Derivatives (Fair Value of Comm" sheetId="50" r:id="rId50"/>
    <s:sheet name="Derivatives (Realized and Unrea" sheetId="51" r:id="rId51"/>
    <s:sheet name="Derivatives (Details Textual)" sheetId="52" r:id="rId52"/>
    <s:sheet name="Fair Value Measurement (Details" sheetId="53" r:id="rId53"/>
    <s:sheet name="Property, Plant and Equipment54" sheetId="54" r:id="rId54"/>
    <s:sheet name="Property, Plant and Equipment (" sheetId="55" r:id="rId55"/>
    <s:sheet name="Goodwill and Intangible Asset56" sheetId="56" r:id="rId56"/>
    <s:sheet name="Goodwill and Intangible Asset57" sheetId="57" r:id="rId57"/>
    <s:sheet name="Investment in unconsolidated 58" sheetId="58" r:id="rId58"/>
    <s:sheet name="Investment in unconsolidated 59" sheetId="59" r:id="rId59"/>
    <s:sheet name="Investment in unconsolidated 60" sheetId="60" r:id="rId60"/>
    <s:sheet name="Investment in unconsolidated 61" sheetId="61" r:id="rId61"/>
    <s:sheet name="Accrued Expenses and Other Cu62" sheetId="62" r:id="rId62"/>
    <s:sheet name="Asset Retirement Obligations (D" sheetId="63" r:id="rId63"/>
    <s:sheet name="Debt Obligations (Details)" sheetId="64" r:id="rId64"/>
    <s:sheet name="Debt Obligations (Details Textu" sheetId="65" r:id="rId65"/>
    <s:sheet name="Partners_ Capital and Convert66" sheetId="66" r:id="rId66"/>
    <s:sheet name="Partners_ Capital and Convert67" sheetId="67" r:id="rId67"/>
    <s:sheet name="Partners_ Capital and Convert68" sheetId="68" r:id="rId68"/>
    <s:sheet name="Partners_ Capital and Convert69" sheetId="69" r:id="rId69"/>
    <s:sheet name="Long Term Incentive Plan (Detai" sheetId="70" r:id="rId70"/>
    <s:sheet name="Long-Term Incentive Plan - Phan" sheetId="71" r:id="rId71"/>
    <s:sheet name="Long-Term Incentive Plan (Detai" sheetId="72" r:id="rId72"/>
    <s:sheet name="Income Taxes (Details)" sheetId="73" r:id="rId73"/>
    <s:sheet name="Commitments and Contingencies (" sheetId="74" r:id="rId74"/>
    <s:sheet name="Related  Party Transactions (De" sheetId="75" r:id="rId75"/>
    <s:sheet name="Reportable Segments (Details)" sheetId="76" r:id="rId76"/>
    <s:sheet name="Reportable Segments Reportable " sheetId="77" r:id="rId77"/>
    <s:sheet name="Reportable Segments (Details Te" sheetId="78" r:id="rId78"/>
    <s:sheet name="Subsequent Event (Details)" sheetId="79" r:id="rId79"/>
  </s:sheets>
  <s:definedNames/>
  <s:calcPr calcId="124519" calcMode="auto" fullCalcOnLoad="1"/>
</s:workbook>
</file>

<file path=xl/sharedStrings.xml><?xml version="1.0" encoding="utf-8"?>
<sst xmlns="http://schemas.openxmlformats.org/spreadsheetml/2006/main" uniqueCount="752">
  <si>
    <t>Document and Entity Information - shares</t>
  </si>
  <si>
    <t>9 Months Ended</t>
  </si>
  <si>
    <t>Sep. 30, 2016</t>
  </si>
  <si>
    <t>Nov. 03, 2016</t>
  </si>
  <si>
    <t>Apr. 25, 2016</t>
  </si>
  <si>
    <t>Dec. 31, 2015</t>
  </si>
  <si>
    <t>Document Information [Line Items]</t>
  </si>
  <si>
    <t>Entity Registrant Name</t>
  </si>
  <si>
    <t>American Midstream Partners, L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 (in shares)</t>
  </si>
  <si>
    <t>Series A Preferred Stock [Member]</t>
  </si>
  <si>
    <t>Convertible preferred, units, outstanding (in shares)</t>
  </si>
  <si>
    <t>Convertible preferred, units, issued (in shares)</t>
  </si>
  <si>
    <t>Series C Preferred Stock [Member]</t>
  </si>
  <si>
    <t>Series D Preferred Stock [Member]</t>
  </si>
  <si>
    <t>Condensed Consolidated Balance Sheets (Unaudited) - USD ($) $ in Thousands</t>
  </si>
  <si>
    <t>Current assets</t>
  </si>
  <si>
    <t>Cash and cash equivalents</t>
  </si>
  <si>
    <t>Accounts receivable, net of allowance for doubtful accounts of $135 and $0, respectively</t>
  </si>
  <si>
    <t>Unbilled revenue</t>
  </si>
  <si>
    <t>Risk management assets</t>
  </si>
  <si>
    <t>Other current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senior notes and debt</t>
  </si>
  <si>
    <t>Risk management liabilities</t>
  </si>
  <si>
    <t>Total current liabilities</t>
  </si>
  <si>
    <t>Asset retirement obligations</t>
  </si>
  <si>
    <t>Other liabilities</t>
  </si>
  <si>
    <t>Senior notes</t>
  </si>
  <si>
    <t>Long-term debt</t>
  </si>
  <si>
    <t>Deferred tax liability</t>
  </si>
  <si>
    <t>Total liabilities</t>
  </si>
  <si>
    <t>Equity and partners’ capital (deficit)</t>
  </si>
  <si>
    <t>General Partner interests (672 thousand and 536 thousand units issued and outstanding as of September 30, 2016 and December 31, 2015, respectively)</t>
  </si>
  <si>
    <t>Accumulated other comprehensive income</t>
  </si>
  <si>
    <t>Total partners’ capital</t>
  </si>
  <si>
    <t>Noncontrolling interests</t>
  </si>
  <si>
    <t>Total equity and partners’ capital</t>
  </si>
  <si>
    <t>Total liabilities, equity and partners’ capital</t>
  </si>
  <si>
    <t>Convertible preferred units</t>
  </si>
  <si>
    <t>Limited Partner Common Units [Member]</t>
  </si>
  <si>
    <t>Limited Partner Interests</t>
  </si>
  <si>
    <t>Limited Partner Series B Convertible Units [Member]</t>
  </si>
  <si>
    <t>Condensed Consolidated Balance Sheets  (Parenthetical) (Unaudited) - USD ($)</t>
  </si>
  <si>
    <t>Allowance for doubtful accounts receivable</t>
  </si>
  <si>
    <t>General partner interest, units issued (in shares)</t>
  </si>
  <si>
    <t>Units issued (in shares)</t>
  </si>
  <si>
    <t>Partnership Interest [Member]</t>
  </si>
  <si>
    <t>General partner interest units, outstanding (in shares)</t>
  </si>
  <si>
    <t>Partnership Interest [Member] | Limited Partner Common Units [Member]</t>
  </si>
  <si>
    <t>Preferred, units, outstanding (in shares)</t>
  </si>
  <si>
    <t>Series B [Member] | Limited Partner Series B Convertible Units [Member]</t>
  </si>
  <si>
    <t>Condensed Consolidated Statements of Operations (Unaudited) - USD ($) shares in Thousands, $ in Thousands</t>
  </si>
  <si>
    <t>3 Months Ended</t>
  </si>
  <si>
    <t>Sep. 30, 2015</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sale of assets, net</t>
  </si>
  <si>
    <t>Operating income (loss)</t>
  </si>
  <si>
    <t>Interest expense</t>
  </si>
  <si>
    <t>Earnings in unconsolidated affiliates</t>
  </si>
  <si>
    <t>Income (loss) from continuing operations before taxes</t>
  </si>
  <si>
    <t>Income tax expense</t>
  </si>
  <si>
    <t>Income (loss) from continuing operations</t>
  </si>
  <si>
    <t>Loss from discontinued operations, net of tax</t>
  </si>
  <si>
    <t>Net income (loss)</t>
  </si>
  <si>
    <t>Less: Net income attributable to noncontrolling interests</t>
  </si>
  <si>
    <t>Net income (loss) attributable to the Partnership</t>
  </si>
  <si>
    <t>Distribution declared per common unit (in usd per share)</t>
  </si>
  <si>
    <t>[1]</t>
  </si>
  <si>
    <t>Basic and diluted (in usd per share)</t>
  </si>
  <si>
    <t>Weighted Average Number of Shares Outstanding, Basic (in shares)</t>
  </si>
  <si>
    <t>General Partner [Member]</t>
  </si>
  <si>
    <t>General Partner’s interest in net income (loss)</t>
  </si>
  <si>
    <t>Limited Partner [Member]</t>
  </si>
  <si>
    <t>Limited Partners’ interest in net income (loss)</t>
  </si>
  <si>
    <t>Distributions declared and paid each quarter related to prior quarter’s earnings.</t>
  </si>
  <si>
    <t>Condensed Consolidated Statements of Comprehensive Income (Unaudited) - USD ($) $ in Thousands</t>
  </si>
  <si>
    <t>Comprehensive income (loss)</t>
  </si>
  <si>
    <t>Comprehensive income (loss) attributable to the Partnership</t>
  </si>
  <si>
    <t>Accumulated Other Comprehensive Income (Loss) [Member]</t>
  </si>
  <si>
    <t>Unrealized gain (loss) related to postretirement benefit plan</t>
  </si>
  <si>
    <t>Condensed Consolidated Statements of Changes in Partners' Capital (Unaudited) - USD ($) $ in Thousands</t>
  </si>
  <si>
    <t>Total</t>
  </si>
  <si>
    <t>Parent [Member]</t>
  </si>
  <si>
    <t>Noncontrolling Interest [Member]</t>
  </si>
  <si>
    <t>Series B [Member]</t>
  </si>
  <si>
    <t>Partners' Capital at Dec. 31, 2014</t>
  </si>
  <si>
    <t>Increase (Decrease) in Temporary Equity [Roll Forward]</t>
  </si>
  <si>
    <t>Issuance of common units, net of offering costs</t>
  </si>
  <si>
    <t>Issuance of Series B units</t>
  </si>
  <si>
    <t>Unitholder contributions</t>
  </si>
  <si>
    <t>Unitholder distributions</t>
  </si>
  <si>
    <t>Unitholder distributions for Delta House</t>
  </si>
  <si>
    <t>Net distributions to noncontrolling interests</t>
  </si>
  <si>
    <t>Acquisition of Gulf of Mexico Pipeline</t>
  </si>
  <si>
    <t>LTIP vesting</t>
  </si>
  <si>
    <t>Tax netting repurchase</t>
  </si>
  <si>
    <t>Partners' Capital at Sep. 30, 2015</t>
  </si>
  <si>
    <t>Partners' Capital at Dec. 31, 2015</t>
  </si>
  <si>
    <t>Cancellation of escrow units</t>
  </si>
  <si>
    <t>Conversion of Series B units</t>
  </si>
  <si>
    <t>Issuance of Warrant</t>
  </si>
  <si>
    <t>Unitholder contribution for acquisitions</t>
  </si>
  <si>
    <t>Net contributions from noncontrolling interests</t>
  </si>
  <si>
    <t>Partners' Capital at Sep. 30, 2016</t>
  </si>
  <si>
    <t>Condensed Consolidated Statements of Cash Flows (Unaudited) - USD ($)</t>
  </si>
  <si>
    <t>Cash flows from operating activities</t>
  </si>
  <si>
    <t>Adjustments to reconcile net loss to net cash provided by operating activities:</t>
  </si>
  <si>
    <t>Amortization of deferred financing costs</t>
  </si>
  <si>
    <t>Amortization of weather derivative premium</t>
  </si>
  <si>
    <t>Unrealized (gain) loss on derivatives, net</t>
  </si>
  <si>
    <t>Non-cash compensation</t>
  </si>
  <si>
    <t>Postretirement expense</t>
  </si>
  <si>
    <t>(Gain) loss on sale of assets, net</t>
  </si>
  <si>
    <t>Distributions from unconsolidated affiliates</t>
  </si>
  <si>
    <t>Deferred tax expense</t>
  </si>
  <si>
    <t>Allowance for doubtful accounts</t>
  </si>
  <si>
    <t>Changes in operating assets and liabilities, net of effects of assets acquired and liabilities assumed:</t>
  </si>
  <si>
    <t>Accounts receivable</t>
  </si>
  <si>
    <t>Risk management assets and liabilities</t>
  </si>
  <si>
    <t>Net cash provided by operating activities</t>
  </si>
  <si>
    <t>Cash flows from investing activities</t>
  </si>
  <si>
    <t>Acquisitions, net of cash acquired and settlements</t>
  </si>
  <si>
    <t>Additions to property, plant and equipment</t>
  </si>
  <si>
    <t>Unconsolidated affiliates</t>
  </si>
  <si>
    <t>Proceeds from disposals of property, plant and equipment</t>
  </si>
  <si>
    <t>Distributions from unconsolidated affiliates, return of capital</t>
  </si>
  <si>
    <t>Restricted cash</t>
  </si>
  <si>
    <t>Net cash used in investing activities</t>
  </si>
  <si>
    <t>Cash flows from financing activities</t>
  </si>
  <si>
    <t>Proceeds from issuance of common units to public, net of offering costs</t>
  </si>
  <si>
    <t>Issuance of Series A Units, net of issuance costs</t>
  </si>
  <si>
    <t>Acquisition of noncontrolling interests</t>
  </si>
  <si>
    <t>Net contributions from (distributions to) noncontrolling interests</t>
  </si>
  <si>
    <t>LTIP tax netting unit repurchase</t>
  </si>
  <si>
    <t>Deferred financing costs</t>
  </si>
  <si>
    <t>Proceeds from senior notes</t>
  </si>
  <si>
    <t>Payments on other debt</t>
  </si>
  <si>
    <t>Repayments under Credit Agreement</t>
  </si>
  <si>
    <t>Borrowings under Credit Agreement</t>
  </si>
  <si>
    <t>Net cash provided by financing activities</t>
  </si>
  <si>
    <t>Net increase (decrease) in cash and cash equivalents</t>
  </si>
  <si>
    <t>Beginning of period</t>
  </si>
  <si>
    <t>End of period</t>
  </si>
  <si>
    <t>Supplemental cash flow information:</t>
  </si>
  <si>
    <t>Interest payments, net of capitalized interest</t>
  </si>
  <si>
    <t>Supplemental non-cash information:</t>
  </si>
  <si>
    <t>Increase (decrease) in accrued property, plant and equipment</t>
  </si>
  <si>
    <t>Issuance of Series C Units and Warrant in connection with the Emerald Transactions</t>
  </si>
  <si>
    <t>Series C [Member]</t>
  </si>
  <si>
    <t>Series C Units issuance costs</t>
  </si>
  <si>
    <t>Unitholder distribution for units</t>
  </si>
  <si>
    <t>Costar Midstream, L.L.C. [Member]</t>
  </si>
  <si>
    <t>Accrued distribution</t>
  </si>
  <si>
    <t>Emerald Transaction [Member]</t>
  </si>
  <si>
    <t>Organization, Basis of Presentation and Summary of Significant Accounting Policies</t>
  </si>
  <si>
    <t>Organization, Consolidation and Presentation of Financial Statements [Abstract]</t>
  </si>
  <si>
    <t>Organization, Basis of Presentation and Summary of Significant Accounting Policies General American Midstream Partners, LP (the “Partnership”, “we”, “us”, or “our”) was formed on August 20, 2009 as a Delaware limited partnership for the purpose of owning,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limited liability companies, two limited partnerships and a corporation. Our capital accounts consist of notional General Partner units and limited partner interests. 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13 gathering systems, five processing facilities, three fractionation facilities, three interstate pipelines, five intrastate pipelines, three marine terminal sites and one crude oil pipelin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operate more than 3,000 miles of pipelines that gather and transport over 1.1 Bcf/d of natural gas and operate approximately 2.4 million barrels of storage capacity across three marine terminal sites. Basis of Presentation These unaudited condensed consolidated financial statements have been prepared in accordance with GAAP for interim financial information. Accordingly, they do not include all of the information and footnotes required by GAAP for annual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nine months ended September 30,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 The accompanying unaudited condensed consolidated financial statements include the accounts of American Midstream Partners, LP, and its controlled subsidiaries. All significant inter-company accounts and transactions have been eliminated in consolidation. Investment in Unconsolidated Affiliates We hold various non-operated membership interests in entities that own and operate natural gas pipeline systems and NGL and crude oil pipelines in and around Louisiana, Alabama, Mississippi and the Gulf of Mexico. These non-operated membership interests in which the Partnership exercises significant influence, but does not control and of which is not the primary beneficiary, are accounted for using the equity method and are reported in Investment in unconsolidated affiliates in the accompanying unaudited condensed consolidated balance sheets. The Partnership believes the equity method is an appropriate means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incurred an other than temporary decline. Restricted cash and cash equivalents On September 30, 2016, Midla Financing, LLC (“Midla Financing”), American Midstream (Midla), LLC (“Midla”), and Mid Louisiana Gas Transmission LLC, (“MLGT” and, together with Midla, the “Note Guarantors”), each an indirect subsidiary of the Partnership entered into a Note Purchase and Guaranty Agreement (the “3.77% Senior Note Purchase Agreement”) with institutional investors in which Midla Financing sold $60 million in aggregate principal amount of senior secured notes due June 30, 2031 that bear interest at a rate of 3.77% per annum (the “ 3.77% Senior Notes”). The 3.77% Senior Notes were issued at par and provided net proceeds of approximately $57.7 million (after deducting related issuance costs). On September 30, 2016, we used $14.0 million of the proceeds to pay down a portion of our Credit Agreement (as defined herein). The remainder of the net proceeds are contractually restricted and will be used to fund the retirement of Midla’s existing 1920’s vintage pipeline and the construction of a new replacement pipeline from Winnsboro, Louisiana to Natchez, Mississippi (the “Midla-Natchez Line”). The 3.77% Senior Note Purchase Agreement allows the Partnership to reimburse itself for cash previously spent on the retirement of the former Midla pipeline and construction of the Midla-Natchez Line. As of September 30, 2016, we had restricted cash of $43.7 million . Please read Note 12 - Debt Obligations - 3.77% Senior Notes and Note 16 - Commitments and Contingencies for further discussion . We have included the net proceeds in Other assets on our unaudited condensed consolidated balance sheet. Construction on the Midla-Natchez Line commenced in the second quarter of 2016 and we expect service to begin in the first six months of 2017. Allowance for doubtful accounts We establish provisions for losses on accounts receivable when we determine that we will not collect all or part of an outstanding receivables balance. Collectability is reviewed regularly and an allowance is established or adjusted, as necessary, using the specific identification method. As of September 30, 2016 , the Partnership recorded allowances for doubtful accounts of $0.1 million . As of December 31, 2015 , the Partnership did no t record an allowance for doubtful accounts. 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our estimates. New Accounting Pronouncements Accounting Standards Issued and Adopted In March 2016, the Financial Accounting Standards Board (“FASB”) issued Accounting Standards Update (“ASU”) No. 2016-06, Derivatives and Hedging (Topic 815): Contingent Put and Call Options in Debt Instruments, which clarifies existing guidance for assessing embedded call (put) options that are closely related to their debt hosts using a four-step decision sequence. ASU No. 2016-06 is effective for fiscal years beginning after December 15, 2016, including interim periods within those fiscal years. Early adoption is permitted. The Partnership has adopted this guidance and determined it will not have a material impact on its consolidated financial statements and related disclosures. In March 2016, the FASB issued ASU No. 2016-07, Investments - Equity Method and Joint Ventures (Topic 323): Simplifying the Transition to the Equity Method of Accounting, which eliminates the requirement to retroactively adopt the equity method of accounting when a previous investment becomes qualified as a result of an increase in the level of ownership interest or degree of influence. ASU No. 2016-07 is effective for fiscal years beginning after December 15, 2016, including interim periods within those fiscal periods. Early adoption is permitted. The Partnership has adopted this guidance and determined it will not have a material impact on its consolidated financial statements and related disclosures. Accounting Standards Issued Not Yet Adopted In May 2014, the FASB issued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 as further clarification on principal versus agent considerations. Subsequently,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 as clarifying guidance on specific narrow scope improvements and practical expedients. The Partnership is currently evaluating the adoption of these standards and their impact on its consolidated financial statements and related disclosures. In February 2016, the FASB issued ASU No. 2016-02, Leases (Topic 842) , which requires the recognition of lease assets and lease liabilities by lessees for those leases classified as operating leases under previous GAAP. ASU No. 2016-02 is effective for fiscal years beginning after December 15, 2018, including interim periods within those fiscal years. Early adoption is permitted. The Partnership is currently evaluating the method of adoption and impact this standard will have on its consolidated financial statements and related disclosures. In March 2016, the FASB issued ASU No. 2016-09, Compensation - Stock Compensation (Topic 718): Improvements to Employee Share-Based Payment Accounting. This amendment involves the simplification of several aspects of accounting for share-based payment transactions, including income tax consequences, classification of awards as either equity or liability, and classification on the statement of cash flows. ASU No. 2016-09 is effective for fiscal years beginning after December 15, 2016, including interim periods within those fiscal periods. Early adoption is permitted. The Partnership is currently evaluating the method of adoption and impact this standard will have on its consolidated financial statements and related disclosures. In June 2016, the FASB issued ASU No. 2016-13 , Financial Instruments - Credit Losses (Topic 326): Measurement of Credit Losses on Financial Instruments, which requires financial assets measured at amortized cost basis to be presented at the net amount expected to be collected. The new standard applies to trade receivables and requires expected credit losses to be based on past events, current conditions and reasonable and supportable forecasts that affect the instrument’s collectability. ASU No. 2016-13 is effective for fiscal years beginning after December 15, 2019, including interim periods within those fiscal periods. Early adoption is permitted. The Partnership is currently evaluating the impact this standard will have on its consolidated financial statements and related disclosures. In August 2016, the FASB issued ASU No. 2016-15 , Statement of Cash Flows (Topic 320): Classification of Cash Receipts and Cash Payments,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periods. Early adoption is permitted, but only if all amendments are adopted in the same period. The Partnership is currently evaluating the impact this standard will have on its consolidated financial statements and related disclosures.</t>
  </si>
  <si>
    <t>Acquisitions</t>
  </si>
  <si>
    <t>Business Combinations [Abstract]</t>
  </si>
  <si>
    <t>Acquisitions Emerald Transactions On April 25, 2016 and April 27, 2016, American Midstream Emerald, LLC (“Emerald”), a wholly-owned subsidiary of the Partnership, entered into two purchase and sale agreements with Emerald Midstream, LLC, an affiliate of ArcLight Capital Partners, LLC (“ArcLight”), the majority owner of our General Partner, for the purchase of membership interests in certain midstream entities. On April 25, 2016, Emerald entered into the first purchase and sale agreement for the purchase of membership interests in entities that own and operate natural gas pipeline systems and NGL pipelines in and around Louisiana, Alabama, Mississippi, and the Gulf of Mexico (the “Pipeline Purchase Agreement”). Pursuant to the Pipeline Purchase Agreement, Emerald acquired (i) 49.7% of the issued and outstanding membership interests of Destin Pipeline Company, L.L.C. (“Destin”), (ii) 16.7% of the issued and outstanding membership interests of Tri-States NGL Pipeline, L.L.C. (“Tri-States”), and (iii) 25.3% of the issued and outstanding membership interests of Wilprise Pipeline Company, L.L.C. (“Wilprise” and collectively with Destin and Tri-States, the “Companies”), in exchange for approximately $183.6 million (the “Pipeline Transaction”). The Destin pipeline is a FERC-regulated, 255 -mile natural gas transportation system with total capacity of 1.2 Bcf/d. The system originates offshore in the Gulf of Mexico and includes connections with four producing platforms, and six producer-operated laterals, including the Partnership’s non-operated indirect interest in the Delta House floating production system and related pipeline infrastructure (“Delta House”). The 120 -mile offshore portion of the Destin system terminates at the Pascagoula processing plant, owned by Enterprise Products Partners, LP, and is the single source of raw natural gas to the plant. The onshore portion of Destin is the sole delivery point for merchant-quality gas from the Pascagoula processing plant and extends 135 miles north in Mississippi. Destin currently serves as the primary transfer of gas flows from the Barnett and Haynesville shale plays to Florida markets through interconnections with major interstate pipelines. Contracted volumes on the Destin pipeline are based on life-of-field dedication, dedicated volumes over a given period, or interruptible volumes as capacity permits. We became the operator of the Destin pipeline on November 1, 2016. The Tri-States pipeline is a FERC-regulated, 161 -mile NGL pipeline and sole form of transport to Louisiana-based fractionators for NGLs produced at the Pascagoula plant served by Destin and other facilities. The Wilprise pipeline is a FERC-regulated, approximately 30 -mile NGL pipeline that originates at the Kenner Junction and terminates in Sorrento, Louisiana, where volumes flow via pipeline to a Baton Rouge fractionator. On April 27, 2016, Emerald entered into a second purchase and sale agreement for the purchase of 66.7% of the issued and outstanding membership interests of Okeanos Gas Gathering Company, LLC (“Okeanos”), in exchange for a cash purchase price of approximately $27.4 million (such Purchase and Sale Agreement, the “Okeanos Purchase Agreement,” and such transaction, the “Okeanos Transaction,” and together with the Pipeline Transaction, the “Emerald Transactions”). The Okeanos pipeline is a 100 -mile natural gas gathering system located in the Gulf of Mexico with a total capacity of 1.0 Bcf/d. The Okeanos pipeline connects two platforms and one lateral, terminating at the Destin Main Pass 260 platform in the Mississippi Canyon region of the Gulf of Mexico. Contracted volumes on the Okeanos pipeline are based on life-of-field dedication.We became the operator of the Okeanos pipeline on November 1, 2016. The Partnership funded the aggregate purchase price for the Emerald Transactions with the issuance of 8,571,429 Series C convertible preferred units (the “Series C Units”) representing limited partnership interests in the Partnership and a warrant (the “Warrant”) to purchase up to 800,000 common units representing limited partnership interests in the Partnership (“common units”) at an exercise price of $7.25 per common unit amounting to a combined value of approximately $120.0 million , plus additional borrowings of $91.0 million under our Credit Agreement (as defined herein). Affiliates of our General Partner hold and participate in distributions on our Series C Units with such distributions being made in paid-in-kind Series C Units, cash or a combination thereof at the election of the Board of Directors of our General Partner. Because our interests in the entities underlying the Emerald Transactions were previously owned by an affiliate of our General Partner, we accounted for our investments at our affiliate’s carry-over basis of $212.0 million , which is recorded in Investment in unconsolidated affiliates in our unaudited condensed consolidated balance sheets, and as an investing activity of $100.9 million within the unaudited condensed consolidated statements of cash flows. The amount by which the carry-over basis exceeded total consideration was $1.0 million and is recorded as a contribution from our General Partner within the unaudited condensed consolidated statements of changes in partners’ capital and noncontrolling interests. For the three and nine months ended September 30, 2016 , the Partnership recorded $2.5 million and $6.7 million in earnings, respectively, and received cash distributions of $12.5 million and $17.9 million , respectively, from the entities underlying the Emerald Transactions. The excess of the cash distributions received over the earnings recorded is classified as proceeds from Investment in unconsolidated affiliates, return of capital within cash flows from investing activities in our unaudited condensed consolidated statements of cash flows. Gulf of Mexico Pipeline On April 15, 2016, American Panther, LLC (“American Panther”), a 60% -owned subsidiary of the Partnership, acquired approximately 200 miles of crude oil, natural gas, and salt water onshore and offshore Gulf of Mexico pipelines (“Gulf of Mexico Pipeline”) for approximately $2.7 million in cash and the assumption of certain asset retirement obligations. The Partnership exerts control over American Panther and therefore consolidates its financial activity for financial reporting purposes. The acquisition was accounted for using the acquisition method of accounting and as a result, the aggregate purchase price was allocated to the assets acquired and liabilities assumed based on their respective estimated fair values as of the acquisition date. The fair value of these assets and liabilities are measured on a nonrecurring basis and are classified as Level 3 within the fair value hierarchy. During the three months ended September 30, 2016, there was a reduction in the purchase price of $0.4 million which resulted in a corresponding decrease in the amount allocated to property, plant, and equipment. The following table summarizes the fair value of consideration transferred by the Partnership for the acquisition and the adjusted allocation of the purchase price to the assets acquired based on their respective fair values as of the acquisition date (in thousands): Fair value of consideration transferred: Cash $ 2,676 Fair value of assets acquired, liabilities assumed: Assets: Property, plant and equipment: Pipelines $ 16,555 Land 421 Total property, plant and equipment 16,976 Liabilities: Asset retirement obligations (14,300 ) Fair value of net assets acquired and liabilities assumed $ 2,676 American Panther contributed revenues of $4.6 million and $8.9 million and net income of $2.7 million and $5.3 million for the three and nine months ended September 30, 2016 , respectively, which are included in the Partnership’s Gathering and Processing segment. During the nine months ended September 30, 2016 , the Partnership incurred $0.2 million of transaction costs related to the acquisition which are included in Selling, general and administrative expenses in our unaudited condensed consolidated statements of operations for the periods. We incurred immaterial transaction costs related to the acquisition during the three months ended September 30, 2016 . Pro forma financial results are not presented as it is impractical to obtain the necessary information. The seller did not operate the acquired assets as a standalone business and, therefore, historical financial information is not available. Additional Delta House Investment On April 25, 2016, American Midstream Delta House, LLC (“AMID Delta House”), a wholly-owned subsidiary of the Partnership, entered into a unit purchase agreement with an affiliate of ArcLight, pursuant to which AMID Delta House acquired 100% of the outstanding membership interests in D-Day Offshore Holdings, LLC (“D-Day”), which owned (i) 912.4 Class A Units of Delta House FPS LLC (“FPS Equity”) and (ii) 53.5 Class A Units of Delta House Oil and Gas Lateral LLC (collectively, the “D-Day investment”) in exchange for a cash purchase price of approximately $9.9 million funded with additional borrowings under the Partnership’s Credit Agreement (as defined herein). Delta House is a floating production system platform with associated crude oil and natural gas export pipelines, located in the Mississippi Canyon region of the deepwater Gulf of Mexico. Because our interest in D-Day was previously owned by an affiliate of our General Partner, we have accounted for our investment at our affiliate’s carry-over basis of $9.9 million , which is recorded in Investments in unconsolidated affiliates on our unaudited condensed consolidated balance sheets and as an investing activity within the unaudited condensed consolidated statements of cash flows. For the three and nine months ended September 30, 2016 , the Partnership recorded $0.5 million and $0.9 million in earnings from the D-Day investment, respectively. The Partnership received distributions from the D-Day investment of $0.9 million and $2.0 million for the three and nine months ended September 30, 2016 , respectively. The excess of the cash distributions received over the earnings recorded is classified as a return of capital within cash flows from investing activities in our unaudited condensed consolidated statements of cash flows. The investment in D-Day, together with our 26.3% interest in Pinto Offshore Holdings, LLC, an entity that owns a 49.0% non-operated interest in Delta House, results in the Partnership holding non-operated direct and indirect interests in Delta House of 13.9% , as of September 30, 2016 . Please read Note 19 - Subsequent Events for our acquisition of an additional non-operated direct interest in Delta House in October 2016. Pursuant to the agreements governing the underlying entities, we have no management control or authority over the day-to-day operations of Delta House. Our interests in Delta House are accounted for as investments in unconsolidated affiliates in the unaudited condensed consolidated financial statements. Divestitures On September 14, 2015, the Partnership disposed of certain terminal assets in Salisbury, Maryland that were previously held for sale, with a book value approximating the sales proceeds of $0.9 million , resulting in a non-cash loss on disposal of less than $0.1 million . Of the proceeds received, the Partnership distributed $0.4 million to our General Partner. On June 1, 2015, the Partnership disposed of certain non-strategic off-shore transmission assets in Louisiana with a net book value of $3.0 million for nominal proceeds, resulting in a non-cash loss on disposal of $3.0 million .</t>
  </si>
  <si>
    <t>Concentration of Credit Risk and Trade Accounts Receivable</t>
  </si>
  <si>
    <t>Risks and Uncertainties [Abstract]</t>
  </si>
  <si>
    <t>Concentration of Credit Risk and Trade Account Receivable</t>
  </si>
  <si>
    <t>Concentration of Credit Risk and Trade Accounts Receivable Our primary assets, which are strategically located in Alabama, Georgia, Louisiana, Mississippi, North Dakota, Tennessee, Texas and the Gulf of Mexico, provide critical infrastructure that links producers of crude oil, natural gas, NGLs, condensate and specialty chemicals (our customers) to numerous intermediate and end-use markets. As a result of recent acquisitions and geographic diversification, we have reduced the concentration of trade receivable balances due from these customer group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For both the three and nine months ended September 30, 2016 we recognized bad debt expense of $0.1 million and for the three and nine months ended 2015 , no allowances were recorded. During the three and nine months ended September 30, 2016 , one customer accounted for 13% and 12% , respectively, of the Partnership’s consolidated revenue. During the three months ended September 30, 2015 , one customer accounted for 12% of the Partnership’s consolidated revenue. During the nine months ended September 30, 2015 , no individual customer accounted for 10% or more of the Partnership’s consolidated revenue.</t>
  </si>
  <si>
    <t>Other Current Assets</t>
  </si>
  <si>
    <t>Deferred Costs, Capitalized, Prepaid, and Other Assets Disclosure [Abstract]</t>
  </si>
  <si>
    <t>Other Current Assets Other current assets consisted of the following (in thousands): September 30, December 31, 2016 2015 Prepaid insurance $ 1,370 $ 3,948 Other receivables 1,793 1,573 Gas imbalance receivable 1,901 — Other prepaid amounts 1,000 2,866 Other current assets 2,819 1,707 Total $ 8,883 $ 10,094</t>
  </si>
  <si>
    <t>Derivatives</t>
  </si>
  <si>
    <t>Derivative Instruments and Hedging Activities Disclosure [Abstract]</t>
  </si>
  <si>
    <t>Derivativ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e hedging program is designed to mitigate the effect of commodity price declines while allowing us to participate in commodity price increases.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s of September 30, 2016 , the aggregate notional volume of our commodity derivatives was 2.7 million gallons of NGLs, natural gas and crude oil equivalent for 2016 production. We enter into commodity derivative contracts with multiple counterparties, and in some cases, may be required to post collateral with our counterparties in connection with our derivative positions. As of September 30, 2016 ,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 We did not designate our commodity derivatives as hedges for accounting purposes. As a result, our commodity derivatives are accounted for at fair value in our condensed consolidated balance sheets with changes in fair value recognized currently in earnings. Interest Rate Swaps To manage the impact of the interest rate risk associated with our Credit Agreement (as defined herein), we enter into interest rate swaps from time to time, effectively converting a portion of the cash flows related to our long-term variable rate debt into fixed rate cash flows. As of September 30, 2016 , the total notional amount of our interest rate swaps was $300.0 million . In the first quarter of 2016, we entered into an interest rate swap with a notional amount of $200.0 million . The interest rate swap was entered into with a single counterparty and we were not required to post collateral. The interest rate swap is effective beginning January 3, 2017 and will expire September 3, 2019. In the second quarter of 2016, we entered into additional interest rate swap with a notional amount of $100.0 million . The interest rate swap was entered into with a single counterparty and we were not required to post collateral. The interest rate swap is effective beginning January 1, 2018 and will expire December 31, 2021. Weather Derivative In the second quarter of 2016, we entered into a weather derivative to mitigate the impact of potential unfavorable weather on our operations under which we could receive payments totaling up to $30.0 million in the event that a hurricane or hurricanes of certain strength pass through the areas identified in the derivative agreement. The weather derivative is accounted for using the intrinsic value method. The weather derivative was entered into with a single counterparty and we were not required to post collateral. We paid premiums of $1.0 million and $0.9 million during the nine months ended September 30, 2016 and 2015 , respectively, which were recorded as current Risk management assets on our unaudited condensed consolidated balance sheets and are being amortized to Direct operating expenses on a straight-line basis over the term of the contract of one year . Unamortized amounts associated with the weather derivatives were approximately $0.7 million and $0.4 million as of September 30, 2016 and December 31, 2015 . As of September 30, 2016 and December 31, 2015 , the value associated with our commodity derivatives, interest rate swaps and weather derivative were recorded on our unaudited condensed consolidated balance sheets as follows (in thousands): Gross Risk Management Assets Gross Risk Management Liabilities Net Risk Management Assets (Liabilities) Balance Sheet Classification September 30, December 31, 2015 September 30, December 31, 2015 September 30, December 31, 2015 Current $ 687 $ 365 $ — $ — $ 687 $ 365 Non current — — — — — — Total assets $ 687 $ 365 $ — $ — $ 687 $ 365 Current $ — $ — $ (604 ) $ — $ (604 ) $ — Non current — — (826 ) — (826 ) — Total liabilities $ — $ — $ (1,430 ) $ — $ (1,430 ) $ — For the three and nine months ended September 30, 2016 and 2015 , respectively, the realized and unrealized gains (losses) associated with our commodity derivatives, interest rate swaps and weather derivative were recorded in our unaudited condensed consolidated statements of operations as follows (in thousands): Three months ended September 30, Nine months ended September 30, Gain (Loss) on Derivatives Gain (Loss) on Derivatives Statement of Operations Classification Realized Unrealized Realized Unrealized 2016 Gain (loss) on commodity derivatives, net $ (169 ) $ 316 $ (413 ) $ (309 ) Interest expense — 1,642 — (1,121 ) Direct operating expenses (258 ) — (708 ) — Total $ (427 ) $ 1,958 $ (1,121 ) $ (1,430 ) 2015 Gain on commodity derivatives, net $ 575 $ 241 $ 966 $ 308 Interest income (expense) (36 ) 69 (240 ) 215 Direct operating expenses (219 ) — (694 ) — Total $ 320 $ 310 $ 32 $ 523</t>
  </si>
  <si>
    <t>Fair Value Measurement</t>
  </si>
  <si>
    <t>Fair Value Disclosures [Abstract]</t>
  </si>
  <si>
    <t>Fair Value Measurement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1 - Organization, Basis of Presentation and Summary of Significant Accounting Policies - Fair Value Measurements and Note 7 - Fair Value Measurement in our Annual Report for further discussion. We believe the carrying amount of cash and cash equivalents, restricted cash, accounts receivable and accounts payable approximates fair value because of the short-term maturity of these instruments. The recorded value of the amount outstanding under the Credit Agreement (as defined herein) approximates its fair value, as interest rates are variable, based on prevailing market rates, and due to the short-term nature of borrowings and repayments under the Credit Agreement (as defined herein). The recorded value of the 3.77% Senior Notes approximates its fair value as the notes were issued on September 30, 2016. The fair value of our fixed interest 3.77% Senior Notes will be classified as a Level 3 measurement as defined by ASC 820. The fair value of our commodity and interest rate derivatives instruments are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will recognize transfers between levels at the end of the reporting period in which the transfer occurred. There were no such transfers during the nine months ended September 30, 2016 and 2015 . Fair Value of Financial Instruments The following table sets forth, by level within the fair value hierarchy, our commodity derivative instruments and interest rate swaps, included as part of Risk management assets and Risk management liabilities within our unaudited condensed consolidated balance sheets, that were measured at fair value on a recurring basis as of September 30, 2016 and December 31, 2015 (in thousands): Carrying Amount Estimated Fair Value of the Assets (Liabilities) Level 1 Level 2 Level 3 Total Commodity derivative instruments, net: September 30, 2016 $ (309 ) $ — $ (309 ) $ — $ (309 ) December 31, 2015 — — — — — Interest rate swaps: September 30, 2016 $ (1,121 ) $ — $ (1,121 ) $ — $ (1,121 ) December 31, 2015 — — — — — The unamortized portion of the premium paid in relation to the weather derivative described in Note 5 - Derivatives is included within Risk management assets on our unaudited condensed consolidated balance sheets, however is not included as part of the above table as it is recorded at amortized carrying cost, not fair value. Non Financial Assets and Liabilities Non 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The fair values of asset retirement obligations are recurring and require significant Level 3 inputs. Please see a reconciliation of our asset retirement obligations and further discussion regarding the inputs in Note 11 - Asset Retirement Obligations . The fair values of certain property acquisitions and business combinations are nonrecurring and require significant Level 3 inputs. Please see further discussion in Note 2 - Acquisitions .</t>
  </si>
  <si>
    <t>Property, Plant and Equipment, Net</t>
  </si>
  <si>
    <t>Property, Plant and Equipment [Abstract]</t>
  </si>
  <si>
    <t>Property, Plant and Equipment, Net Property, plant and equipment, net, as of September 30, 2016 and December 31, 2015 were as follows (in thousands): Useful Life (in years) September 30, December 31, Land N/A $ 5,282 $ 5,282 Construction in progress N/A 84,613 46,045 Buildings and improvements 4 to 40 10,623 9,864 Processing and treating plants 8 to 40 102,067 97,784 Pipelines and compressors 3 to 40 574,460 554,400 Storage 20 to 40 57,918 58,394 Equipment 5 to 20 38,591 22,207 Total property, plant and equipment 873,554 793,976 Accumulated depreciation (173,576 ) (145,963 ) Property, plant and equipment, net $ 699,978 $ 648,013 Of the gross property, plant and equipment balances at September 30, 2016 and December 31, 2015 , $142.6 million and $111.9 million , respectively, were related to AlaTenn, Midla and High Point Gathering Systems, our FERC regulated interstate and intrastate assets. Capitalized interest was $0.7 million and $0.9 million for the three months ended September 30, 2016 and 2015 , respectively, and $ 1.7 million and $ 1.6 million for the nine months ended September 30, 2016 and 2015 , respectively. Depreciation expense was $9.5 million and $7.9 million for the three months ended September 30, 2016 and 2015 , respectively, and $ 27.7 million and $ 23.3 million for the nine months ended September 30, 2016 and 2015 , respectively. In February 2016, the Partnership reached a settlement of certain indemnification claims with Energy Spectrum Partners VI LP and Costar Midstream Energy, LLC, the sellers in the Partnership’s acquisition of 100% of the membership interests of Costar Midstream, L.L.C. (“Costar” and such acquisition, the “Costar Acquisition”), whereby 1,034,483 of the common units held in escrow were returned to the Partnership and canceled, while the Partnership agreed to pay the Costar sellers an additional $0.7 million in cash. The net impact of this settlement was recorded as a reduction in Property, plant and equipment, net and Limited partner interests.</t>
  </si>
  <si>
    <t>Goodwill and Intangible Assets, Net</t>
  </si>
  <si>
    <t>Goodwill and Intangible Assets Disclosure [Abstract]</t>
  </si>
  <si>
    <t>Goodwill and Intangible Assets, Net The carrying value of goodwill as of September 30, 2016 and December 31, 2015 , all of which related to our Terminals segment, was $16.3 million . The goodwill was contributed to the Partnership as part of the acquisition of Blackwater Midstream Holdings LLC (“Blackwater”) and other related subsidiaries from an affiliate of our General Partner (the “Blackwater Acquisition”). Intangible assets, net, consists of customer relationships and dedicated acreage agreements identified as part of the Costar and Lavaca acquisitions. These intangible assets have definite lives and are subject to amortization on a straight-line basis over their economic lives, currently ranging from 10 years to 30 years . Intangible assets, net, consist of the following (in thousands): September 30, December 31, 2016 2015 Gross carrying amount: Customer relationships $ 53,400 $ 53,400 Dedicated acreage 53,350 53,350 106,750 106,750 Accumulated amortization: Customer relationships $ (5,054 ) $ (3,124 ) Dedicated acreage (3,994 ) (2,661 ) $ (9,048 ) $ (5,785 ) Net carrying amount: Customer relationships $ 48,346 $ 50,276 Dedicated acreage 49,356 50,689 $ 97,702 $ 100,965 Amortization expense related to our intangible assets totaled $1.1 million and $1.2 million for the three months ended September 30, 2016 and 2015 , respectively, and $ 3.3 million and $ 4.3 million for the nine months ended September 30, 2016 and 2015 , respectively.</t>
  </si>
  <si>
    <t>Equity Method Investments and Joint Ventures [Abstract]</t>
  </si>
  <si>
    <t>Investment in unconsolidated affiliates The following table summarizes our percentage ownership interests in investments in unconsolidated affiliates: Percentage Ownership Destin 49.7% Tri-States 16.7% Delta House 13.9% Wilprise 25.3% Okeanos 66.7% Main Pass Oil Gathering Company, LLC (“MPOG”) 66.7% Mesquite 47.3% The following table presents the activity in the Partnership’s equity investments for the nine months ended September 30, 2016 (in thousands): Destin Tri-States Delta House Others (1) Total Balances at December 31, 2015 $ — $ — $ 56,525 $ 25,776 $ 82,301 Investments 122,830 56,681 9,873 32,515 221,899 Earnings in unconsolidated affiliates 3,140 1,373 21,943 3,527 29,983 Contributions — — — 13,099 13,099 Distributions (11,350 ) (2,092 ) (42,113 ) (7,242 ) (62,797 ) Balances at September 30, 2016 $ 114,620 $ 55,962 $ 46,228 $ 67,675 $ 284,485 _______________________ (1) Includes activity associated with our non-operated interests in Wilprise, Okeanos, MPOG and Mesquite. The following tables present the summarized combined financial information for the Partnership’s equity investments (amounts represent 100% of investee financial information): Balance Sheets: September 30, 2016 December 31, 2015 Current assets $ 143,362 $ 2,086 Non-current assets 1,388,584 288,617 Current liabilities 187,712 366 Non-current liabilities 489,667 23,617 Three months ended September 30, Nine months ended September 30, Statements of Operations: 2016 2015 2016 2015 Total revenue $ 94,448 $ 9,201 $ 246,445 $ 13,610 Operating expense 10,443 1,274 17,984 3,011 Net income 66,410 5,975 187,187 6,216 The unconsolidated affiliates described above were each determined to be variable interest entities due to disproportionate economic interests and decision making rights. In each case, the Partnership lacks the power to direct the activities that most significantly impact each unconsolidated affiliate’s economic performance. As the Partnership does not hold a controlling interest in these affiliates, the Partnership accounts for its related investments using the equity method. The Partnership’s maximum exposure to loss related to each entity is limited to its equity investment as presented on the condensed consolidated balance sheet at September 30, 2016 . In each case, the Partnership is not obligated to absorb losses greater than its proportional ownership percentages indicated above. In each case, the Partnership’s right to receive residual returns is not limited to any amount less than the proportional ownership percentages indicated above.</t>
  </si>
  <si>
    <t>Accrued Expenses and Other Current Liabilities</t>
  </si>
  <si>
    <t>Other Liabilities Disclosure [Abstract]</t>
  </si>
  <si>
    <t>Accrued Expenses and Other Current Liabilities Accrued expenses and other current liabilities were as follows (in thousands): September 30, December 31, 2016 2015 Current portion of asset retirement obligation (1) $ 6,106 $ 6,822 Accrued capital expenditures 8,151 3,984 Accrued expenses 10,638 3,178 Due to related parties 3,107 3,894 Accrued interest 5,228 1,411 Accrued property taxes 3,448 359 Accrued unitholder distribution (2) 5,000 — Other 6,603 5,387 $ 48,281 $ 25,035 _______________________ (1) Associated with certain Gathering and Processing and Transmission assets. (2) Please see Note 17 - Related Party Transactions for more information.</t>
  </si>
  <si>
    <t>Asset Retirement Obligations</t>
  </si>
  <si>
    <t>Asset Retirement Obligation Disclosure [Abstract]</t>
  </si>
  <si>
    <t>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adjusted risk-free interest rates. Significant increases or decreases in the assumptions would result in a significant change to the fair value measurement. Certain assets related to our Transmission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is related to the retirement of the Midla pipeline discussed in Note 16 - Commitments and Contingencies . The following table is a reconciliation of our AROs for the nine months ended September 30, 2016 (in thousands): Balances at December 31, 2015 $ 35,371 Liabilities assumed (1) 14,300 Expenditures (771 ) Accretion expense 1,082 Balances at September 30, 2016 $ 49,982 Less: current portion 6,106 Long-term asset retirement obligation $ 43,876 _______________________ (1) As a result of the Gulf of Mexico Pipeline acquisition described in Note 2 - Acquisitions , we recorded an ARO of $14.3 million . We are required to establish security against any potential secondary obligations relating to the abandonment of certain transmission assets that may be imposed on the previous owner by applicable regulatory authorities. As such, we have a restricted cash account maintained by a third party that amounted to $5.0 million as of September 30, 2016 and December 31, 2015 and is presented in Other assets, net in our unaudited condensed consolidated balance sheets.</t>
  </si>
  <si>
    <t>Debt Obligations</t>
  </si>
  <si>
    <t>Debt Disclosure [Abstract]</t>
  </si>
  <si>
    <t>Debt Obligations Our outstanding borrowings were as follows at the dates indicated (in thousands): September 30, December 31, Revolving credit facility $ 672,694 $ 525,100 3.77% Senior Notes, due 2031 60,000 — Other debt — 2,338 Total debt obligations 732,694 527,438 Unamortized debt issuance costs (1) (2,254 ) — 730,440 527,438 Less: Current portion, including unamortized debt issuance costs 1,351 2,338 Total debt obligation $ 729,089 $ 525,100 _______________________ (1) Relates to the 3.77% Senior Notes at September 30, 2016 . Credit Agreement Effective as of April 25, 2016, the Partnership entered into the Second Amendment to the Amended and Restated Credit Agreement (as amended, the “Credit Agreement”), which provided for maximum borrowings equal to $750.0 million , with the ability to further increase the borrowing capacity to $900.0 million ,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i) the Federal Funds Rate, plus 0.50% , (ii) the rate of interest in effect for such day as publicly announced from time to time by Bank of America as its “prime rate”, or (iii) the Eurodollar Rate plus 1.00% , plus a margin ranging from 1.00% to 2.25% depending on the total leverage ratio then in effect. We also pay a commitment fee of 0.50% per annum on the undrawn portion of the revolving loan under the Credit Agreement. Our obligations under the Credit Agreement are secured by a lien on substantially all of our assets.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On September 30, 2016, in connection with the 3.77% Senior Note Purchase Agreement, the Partnership entered into the Limited Waiver and Third Amendment to the Credit Agreement, which among other things, (i) allows Midla Holdings (as defined below), for so long as the 3.77% Senior Notes are outstanding, to be excluded from guaranteeing the obligations under the Credit Agreement and being subject to certain convents thereunder, (ii) releases the lien granted under the original credit agreement on D-Day’s equity interests in FPS Equity, and (iii) deems the FPS Equity excluded property under the Credit Agreement. All other terms under the Credit Agreement remain the same. The Credit Agreement contains certain financial covenants, including a consolidated total leverage ratio which requires our indebtedness not to exceed 4.75 times adjusted consolidated EBITDA for the prior twelve month period, adjusted in accordance with the Credit Agreement (except for the current and subsequent two quarters after the consummation of a permitted acquisition, at which time the covenant may be increased to 5.25 times adjusted consolidated EBITDA) and a minimum interest coverage ratio that requires our adjusted consolidated EBITDA to exceed consolidated interest charges by not less than 2.50 times. The financial covenants in our Credit Agreement may limit the amount available to us for borrowing to less than $750.0 million . In addition to the financial covenants described above, the Credit Agreement also contains customary events of default (including those relating to monetary defaults, covenant defaults, cross defaults and bankruptcy events). As of September 30, 2016 , our consolidated total leverage ratio was 4.43 and our interest coverage ratio was 7.18 , which was in compliance with the related requirements. For the nine months ended September 30, 2016 and 2015 , the weighted average interest rate on borrowings under our Credit Agreement was approximately 4.27% and 3.50% , respectively. At September 30, 2016 and December 31, 2015 , letters of credit outstanding under the Credit Agreement were $7.6 million and $1.8 million , respectively. As of September 30, 2016 , we were in compliance with the covenants included in the Credit Agreement. Our ability to maintain compliance with the consolidated total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3.77% Senior Notes On September 30, 2016, Midla Financing, Midla, and MLGT entered into the 3.77% Senior Note Purchase Agreement. with certain institutional investors (the “Purchasers”). Pursuant to the 3.77% Senior Note Purchase Agreement, Midla Financing issued an aggregate of $60.0 million principal amount of Senior Notes to the Purchasers, which bear interest at a rate of 3.77% per annum that is paid quarterly. Principal on the 3.77% Senior Notes is payable in installments on the last business day of each fiscal quarter end beginning June 30, 2017. The 3.77% Senior Notes are payable in full on June 30, 2031. The average quarterly principal payment is approximately $1.1 million .The 3.77% Senior Notes were issued at par and provided net proceeds of approximately $57.7 million (after deducting related issuance costs). On September 30, 2016, we used $14.0 million of the proceeds to pay down a portion of our Credit Agreement. The 3.77% Senior Note Purchase Agreement allows the Partnership to reimburse itself for cash previously spent on the retirement of the former Midla pipeline and construction of the Midla-Natchez Line. As of September 30, 2016, we had restricted cash of $43.7 million from the issuance of the 3.77% Senior Notes. The Note Purchase Agreement includes customary representations and warranties, affirmative and negative covenants (including financial covenants), and events of default that are customary for a transaction of this type. Many of these provisions apply not only to Midla Financing and the Note Guarantors, but also to American Midstream Midla Financing Holdings, LLC (“Midla Holdings”), a wholly owned subsidiary of the Partnership and the sole member of Midla Financing. Among other things, Midla Financing must maintain a debt service reserve account containing six months of principal and interest payments, and Midla Financing and the Note Guarantors (including any entities that become guarantors under the terms of the 3.77% Senior Note Purchase Agreement) are restricted from making distributions (a) until June 30, 2017, (b) unless the debt service coverage ratio is not less than, and is not projected for the following 12 calendar months to be less than, 1.20 :1.00, and (c) unless certain other requirements are met. In connection with the 3.77% Senior Note Purchase Agreement, the Note Guarantors guaranteed the payment in full of all Midla Financing’s obligations under the 3.77% Senior Note Purchase Agreement. Also, Midla Financing and the Note Guarantors granted a security interest in substantially all of their tangible and intangible personal property, including the membership interests in each Note Guarantor held by Midla Financing, and Midla Holdings pledged the membership interests in Midla Financing to the Collateral Agent. Please read Note 16 - Commitments and Contingencies - Guarantees for further discussion. Net proceeds from the 3.77% Senior Notes are restricted and will be used (1) to fund project costs incurred in connection with (a) the construction of the Midla-Natchez Line, (b) the retirement of Midla’s existing 1920’s vintage pipeline, (c) the move of our Baton Rouge operations to the MLGT system, and (d) the reconfiguration of the DeSiard compression system and all related ancillary facilities, (2) to pay transaction fees and expenses in connection with the issuance of the 3.77% Senior Notes, and (3) for other general corporate purposes of Midla Financing. Please read Note 16 - Commitments and Contingencies - Regulatory matters for further discussion of the Midla-Natchez Line. Other debt Other debt represents insurance premium financing in the original amount of $3.0 million bearing interest at 3.95% per annum, which was repaid in equal monthly installments of approximately $0.3 million through the third quarter of 2016.</t>
  </si>
  <si>
    <t>Partners’ Capital and Convertible Preferred Units</t>
  </si>
  <si>
    <t>Equity [Abstract]</t>
  </si>
  <si>
    <t>Partners’ Capital and Convertible Preferred Units Our capital accounts are comprised of approximately 1.3% notional General Partner interests and 98.7% limited partner interests as of September 30, 2016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Affiliates of our General Partner hold and participate in distributions on our Series A Units and Series C Units (see below for further details) with such distributions being made in paid-in-kind units, cash or a combination thereof, at the election of the Board of Directors of our General Partner. The Series A Units and Series C Units are entitled to vote along with Limited Partner common unitholders and such units are currently convertible to common units. On February 1, 2016, all outstanding Series B Units were converted on a one-for-one basis into common units. Prior to their conversion, our General Partner held and participated in distributions on our Series B Units with such distributions being made in cash or with paid-in-kind Series B Units. The holders of Series B Units were entitled to vote along with the holders of common units prior to conversion. At-The-Market (“ATM”) Offering On October 18, 2015, we filed a prospectus supplement related to the offer and sale from time to time of common units in an at-the-market offering. During the second quarter of 2016, we sold 248,561 common units for proceeds of $3.0 million , net of commissions and accrued offering costs of $0.2 million , which were used for general partnership purposes including the repayment of amounts outstanding under the Credit Agreement, the funding of acquisitions and the funding of capital expenditures. We sold no units during the third quarter of 2016. As of September 30, 2016 , approximately $96.8 million remained available for sale under the Partnership’s ATM Equity Offering Sales Agreement. Series C Convertible Preferred Units On April 25, 2016, the Series C Units were created and issued pursuant to the Fifth Amended and Restated Agreement of Limited Partnership of American Midstream Partners, LP (“Partnership Agreement”). The Series C Units have the right to receive cumulative distributions in the same priority as the Series A Units, which is before any other distributions made in respect of any other partnership interests, in the amounts described herein with such distributions being made in paid-in-kind units, cash or a combination thereof, at the election of the Board of Directors of our General Partner. If all or any portion of a distribution on the Series C Units is to be paid in cash, then the aggregate amount of such cash to be distributed in respect of the Series C Units outstanding will be paid out of available cash in the same priority as any cash distributions made to the Series A unitholders, which will be made prior to any distributions to the General Partner or our common unitholders. To the extent that any portion of a distribution on Series C units (or Series A units) to be paid in cash exceeds the amount of Available Cash (as defined in the Partnership Agreement), an amount of cash equal to the Available Cash will be paid pro rata to the Series A unitholders and the Series C unitholders and the balance of such Series A quarterly distribution and Series C quarterly distributions will become an arrearage until paid in a future quarter.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i) the sum of $14.00 and all accrued and accumulated but unpaid distributions, divided by (ii) the conversion price. In the event that the Partnership issues, sells or grants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Upon any liquidation and winding up of the Partnership or the sale of substantially all of the assets of the Partnership, the holders of Series C Units generally will be entitled to receive, in preference to the holders of any of the Partnership’s other securities, an amount equal to the sum of the $14.00 multiplied by the number of Series C Units owned by such holders, plus all accrued but unpaid distributions. Call Right At any time prior to April 25, 2017, the Partnership has the right (the “Series C Call Right”) to require the holders of the Series C Units to sell, assign and transfer all or a portion of the then outstanding Series C Units to the Partnership for a purchase price of $14.00 per Series C Unit (subject to customary anti-dilution adjustments), plus all accrued but unpaid distributions on each Series C Unit. The Partnership may not exercise the Series C Call Right with respect to any Series C Unit if the holder has elected to convert it into common units on or prior to the date the Partnership has provided notice of its intent to exercise its Series C Call Right, and may not exercise the Series C Call Right if doing so would violate applicable law or result in a default under any financing agreement or obligation of the Partnership or its affiliates. Warrant On April 25, 2016, pursuant to the Securities Purchase Agreement, the Partnership issued the Warrant to Magnolia Infrastructure Partners, LLC (“Magnolia,” an affiliate of our General Partner), which allows it to purchase up to 800,000 common units at an exercise price of $7.25 per common unit. The Warrant is subject to standard anti-dilution adjustments and is exercisable for a period of seven years. On April 25, 2017, the number of common units that may be purchased pursuant to the exercise of the Warrant will be adjusted by an amount, rounded to the nearest whole common unit, equal to the product obtained by the following calculation: (i) 400,000 multiplied by (ii) (A) the Series C Issue Price multiplied by the number of Series C Units then outstanding less $45.0 million divided by (B) the Series C Issue Price multiplied by the number of Series C Units issued, less $45.0 million . Any Series C Units issued in-kind as a distribution to holders of Series C Units (“Series C PIK Units”) will increase the number of common units that can be purchased upon exercise of the Warrant by an amount, rounded to the nearest whole common unit, equal to the product obtained by the following calculation: (i) the total number of common units into which each Warrant may be exercised immediately prior to the most recent issuance of the Series C PIK Units multiplied by (ii) (A) the total number of outstanding Series C Units immediately after the most recent issuance of Series C PIK Units divided by (B) the total number of outstanding Series C Units immediately prior to the most recent issuance of Series C PIK Units. The fair value of the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General Partner Units In order to maintain its ownership percentage, we received proceeds of $1.9 million from our General Partner as consideration for the issuance of 135,813 additional notional General Partner units for the nine months ended September 30, 2016 . For the nine months ended September 30, 2015 , we received proceeds of $2.0 million for the issuance of 143,517 additional notional General Partner units. Outstanding Units The number of units outstanding as of September 30, 2016 and December 31, 2015 , respectively, were as follows (in thousands): September 30, December 31, Series A convertible preferred units 9,951 9,210 Series B convertible units — 1,350 Series C convertible preferred units 8,664 — Limited Partner common units 31,195 30,427 General Partner units 672 536 Distributions We made cash distributions as follows (in thousands): Three months ended September 30, Nine months ended September 30, 2016 2015 2016 2015 Series A convertible preferred units $ 2,449 $ — $ 2,449 $ — Series C convertible preferred units 1,302 — 1,302 — Limited Partner common units 12,851 10,755 40,614 32,221 General Partner units 174 522 569 840 General Partners’ incentive distribution rights — 1,293 1,806 3,874 Total $ 16,776 $ 12,570 $ 46,740 $ 36,935 On October 20, 2016, we announced that the Board of Directors of our General Partner declared a quarterly cash distribution of $0.4125 per common unit for the quarter ended September 30, 2016 , or $1.65 per common unit on an annualized basis. The distribution is expected to be paid on November 14, 2016 , to unitholders of record as of the close of business on November 3, 2016 . At September 30, 2016 , we accrued $2.5 million of contractual cash distributions and $2.3 million of paid-in-kind Series A Units that will be issued in November 2016. At September 30, 2016 , we accrued $1.8 million of contractual cash distributions and $1.8 million of Series C PIK Units that will be issued in November 2016. For the nine months ended September 30, 2016 , the Partnership issued 740,735 of paid-in-kind Series A Units and accrued a combination of cash and paid-in-kind unitholder distributions for Series A Units with a fair value of $11.4 million . For the nine months ended September 30, 2015 , the Partnership issued 613,706 of paid-in-kind Series A Units and accrued a combination of cash and paid-in-kind unitholder distributions for Series A Units with a fair value of $12.6 million . For the nine months ended September 30, 2016 , the Partnership issued 93,039 of Series C PIK Units and accrued a combination of cash and paid-in-kind unitholder distributions for Series C Units with a fair value of $4.6 million . The fair value of the paid-in-kind Series A Unit and Series C Unit distributions for all quarters presented was determined primarily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02 per unit to $1.88 per unit using a Black-Scholes model, and iii) assumed discount rate of 10.0% . Net Income (Loss) attributable to Limited Partners Net income (loss) is allocated to the General Partner and the limited partners in accordance with their respective ownership percentages, after giving effect to distributions on Series A Units and Series C Units, and declared distributions on the Series B Units and General Partner units, including incentive distribution rights. Unvested unit-based payment awards that contain non-forfeitable rights to distributions (whether paid or unpaid) are classified as participating securities and are included in our computation of basic and diluted limited partners’ net income (loss) per common unit. Basic and diluted limited partners’ net income (loss) per common unit is calculated by dividing limited partners’ interest in net income (loss) by the weighted average number of outstanding limited partner units during the period. We determined basic and diluted limited partners’ net income (loss) per common unit as follows (in thousands, except per unit amounts): Three months ended September 30, Nine months ended September 30, 2016 2015 2016 2015 Net income (loss) from continuing operations $ 2,679 $ (4,574 ) $ (4,876 ) $ (5,740 ) Less: Net income attributable to noncontrolling interests 1,196 34 2,175 80 Net income (loss) from continuing operations attributable to the Partnership 1,483 (4,608 ) (7,051 ) (5,820 ) Less: Distributions on Series A Units 4,806 4,991 13,878 12,598 Distributions on Series C Units 3,611 — 5,861 — Declared distributions on Series B Units — 324 — 1,157 General partner’s distribution 174 1,815 2,375 4,714 General partner’s share in undistributed loss (265 ) (294 ) (928 ) (737 ) Net loss from continuing operations available to Limited Partners (6,843 ) (11,444 ) (28,237 ) (23,552 ) Net loss from discontinued operations available to Limited Partners — (53 ) — (79 ) Net loss available to Limited Partners $ (6,843 ) $ (11,497 ) $ (28,237 ) $ (23,631 ) Weighted average number of common units used in computation of Limited Partners’ net loss per common unit - basic and diluted 31,168 23,987 30,979 23,154 Limited Partners’ net loss per common unit - basic and diluted (1) $ (0.22 ) $ (0.48 ) $ (0.91 ) $ (1.02 ) _______________________ (1) Potential common unit equivalents are antidilutive for all periods and, as a result, have been excluded from the determination of diluted limited partners’ net income (loss) per common unit</t>
  </si>
  <si>
    <t>Long-Term Incentive Plan</t>
  </si>
  <si>
    <t>Disclosure of Compensation Related Costs, Share-based Payments [Abstract]</t>
  </si>
  <si>
    <t>Long-Term Incentive Plan Our General Partner manages our operations and activities and employs the personnel who provide support to our operations. On November 19, 2015, the Board of Directors of our General Partner approved the Third Amended and Restated Long-Term Incentive Plan to increase the number of common units authorized for issuance by 6,000,000 common units. On February 11, 2016, the unitholders approved the Third Amended and Restated Long-Term Incentive Plan (as amended and as currently in effect as of the date hereof, the “LTIP”) which, among other things, increased the number of available awards by 6,000,000 common units. At September 30, 2016 and December 31, 2015 , there were 4,951,795 and 15,484 common units, respectively, available for future issuance under the LTIP. All such equity-based awards issued under the LTIP consist of phantom units, Distribution Equivalent Rights (“DERs”) or Option Grants. DERs and options have been granted on a limited basis. Future awards, such as options and DER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in cash upon the vesting of phantom units, our General Partner has not historically settled these awards in cash. Under the LTIP, grants issued typically vest in increments of 25% on each grant anniversary date and do not contain any vesting requirements other than continued employment. In December 2015, the Board of Directors of our General Partner approved a grant of 200,000 phantom units under the LTIP which contain DERs based on the extent to which the Partnership’s Series A Unitholders receive distributions in cash and will vest in one lump sum installment on the three year anniversary of the date of grant, subject to acceleration in certain circumstances. The following table summarizes activity in our phantom unit-based awards for the nine months ended September 30, 2016 : Units Weighted-Average Grant Price Outstanding at beginning of period 569,759 $ 13.15 Granted 1,342,016 1.89 Forfeited (313,884 ) 2.22 Vested (243,828 ) 12.97 Outstanding at end of period 1,354,063 $ 4.55 The fair value of our phantom units, which are subject to equity classification, is based on the fair value of our common units at the grant date. For the three months ended September 30, 2016 and 2015 , compensation costs related to these awards were $1.4 million and $0.6 million , respectively, and for the nine months ended September 30, 2016 and 2015 , were $2.9 million and $ 2.8 million , respectively. For the three and nine months ended September 30, 2016 , $0.7 million and $ 2.2 million , respectively, were classified as equity compensation expense . For both the three and nine months ended September 30, 2016 , the remaining $0.7 million related to the acceleration of equity awards for certain employees was classified as transaction costs within Selling, general, and administrative expense in our unaudited condensed consolidated statements of operations. Please see the Note 16 - Commitments and Contingencies for further discussion. The entire balance for the three and nine months ended September 30, 2015 was classified as Equity compensation expense . The total fair value of vested units at the time of vesting was $1.8 million and $2.5 million for the nine months ended September 30, 2016 and 2015 , respectively. Equity compensation expense related to unvested awards not yet recognized at September 30, 2016 and 2015 was $4.9 million and $5.5 million , respectively, and the weighted average period over which this cost is expected to be recognized as of September 30, 2016 was approximately 2.4 years . Performance and Service Condition Awards. In November 2015, the Board of Directors of our General Partner modified awards to introduce certain performance and service conditions that we believe are probable of being achieved, amounting to $2.0 million payable in a variable amount of unit awards at the time of grant. Prior to the third quarter of 2016, these awards were accounted for as liability classified awards and equity-based compensation was accrued from the service-inception date through the estimated date of meeting both the performance and service conditions. During the third quarter of 2016, we decided to settle the obligation in cash. We reclassified previously recognized equity based compensation expense of $0.6 million from equity compensation expense to direct operating expenses in our condensed consolidated statement of operations. Expense related to these awards for the three and nine months ended September 30, 2016 was $0.6 million and $1.2 million , respectively. Compensation costs related to unvested awards not yet recognized at September 30, 2016 was $0.3 million . Option to Purchase Common Units. In December 2015, the Board of Directors of our General Partner approved the grant of an option to purchase 200,000 common units of the Partnership at an exercise price per unit equal to $7.50 (the “December Option Grant”). The December Option Grant will vest in one lump sum installment on January 1, 2019, subject to acceleration in certain circumstances, and will expire on March 15th of the calendar year following the calendar year in which it vests. In August 2016, the Board of Directors of our General Partner approved the grant of an option to purchase 30,000 common units of the Partnership at an exercise price per unit equal to $12.00 (the “August Option Grant”). The August Option Grant will vest in one lump sum installment on July 31, 2019, subject to continued employment with the Company, and will expire on July 31st of the calendar year following the calendar year in which it vests. In September 2016, the Board of Directors of our General Partner approved the grant of an option to purchase 45,000 common units of the Partnership at an exercise price per unit equal to $13.88 . On the one year grant anniversary date 25% of the option grant will vest, and the remaining 75% will vest in 25% increments on each succeeding anniversary date . The option grants will expire September 30th of the calendar year following the calendar year in which it vests. The following table summarizes our Option Grant awards, in units: Nine months ended September 30, 2016 Units Weighted-Average Exercise Price Outstanding at beginning of period 200,000 $ 7.50 Granted 75,000 13.13 Forfeited — — Vested — — Outstanding at end of period 275,000 $ 9.03 Compensation costs related to these awards for the three and nine months ended September 30, 2016 were immaterial. Compensation costs related to unvested awards not yet recognized at September 30, 2016 was $0.2 million .</t>
  </si>
  <si>
    <t>Income Taxes</t>
  </si>
  <si>
    <t>Income Tax Disclosure [Abstract]</t>
  </si>
  <si>
    <t>Income Taxes With the exception of certain subsidiaries in our Terminal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that is apportioned to Texas. Income tax expense for the three and nine months ended September 30, 2016 was $0.4 million and $ 1.3 million , respectively, resulting in an effective tax rate of 14.1% and 36.4% , respectively. For the three and nine months ended September 30, 2015 , income tax expense was $0.6 million and $ 1.1 million , respectively, resulting in an effective tax rate of 14.9% and 22.8% , respectively. The effective tax rates for the three and nine months ended September 30, 2016 and 2015 , differ from the statutory rate primarily due to the portion of the Partnership’s income and loss that is not subject to U. S. federal and state income taxes, as well as transactions between the Partnership and its taxable subsidiary that generate tax deductions for the taxable subsidiary, which are eliminated in consolidation.</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to natural gas pipelines, NGL and crude pipelines and their operation,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Midla reached an agreement in principle with its customers regarding the interstate pipeline that traverses Louisiana and Mississippi in order to provide continued service to its customers while addressing safety concerns with the existing pipeline. On April 16, 2015, FERC approved the stipulation and agreement (the “Midla Agreement”) allowing Midla to retire the existing 1920’s vintage pipeline and replace it with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FERC for authorization to construct the Midla-Natchez pipeline, which was approved on December 17, 2015. Construction commenced in the second quarter of 2016 with service expected to begin in the first six months of 2017. Under the Midla Agreement, Midla plans to execute long-term agreements seeking to recover its investment in the Midla-Natchez Line. Exit and disposal costs On March 9, 2016, management committed to a corporate relocation plan and communicated that plan to the impacted employees. The plan includes relocation assistance or one-time termination benefits for employees who render service until their respective termination date. Charges associated with one-time termination benefits were recognized ratably over the requisite service period and presented in Selling, general and administrative expenses in our unaudited condensed consolidated statement of operations. For the three and nine months ended September 30, 2016 , we recorded $5.3 million and $6.6 million , respectively, in termination benefits. At September 30, 2016 , our outstanding accrual was approximately $0.8 million and is recorded in Accrued expenses and other current liabilities in our unaudited condensed consolidated balance sheet. We expect the plan to be complete in the fourth quarter of 2016. On August 31, 2016, we vacated our former corporate office space and recorded a $0.4 million liability for the present value of the remaining lease payments. We also entered into a new corporate office lease which commenced on August 1, 2016 and expires on August 15, 2032. Below is our contractual obligation related to the new corporate office lease (in thousands): Office Lease 2016 $ — 2017 369 2018 895 2019 920 2020 945 Thereafter 12,844 $ 15,973</t>
  </si>
  <si>
    <t>Related Party Transactions</t>
  </si>
  <si>
    <t>Related Party Transactions [Abstract]</t>
  </si>
  <si>
    <t>Related Party Transactions In December 2013, the Partnership completed a merger with Blackwater Midstream Holdings, LLC (“Blackwater”) and AL Blackwater, LLC (“ALB”), both affiliates of ArcLight, under which Blackwater became a wholly owned subsidiary of the Partnership. The merger was accounted for as a common control transaction.The merger agreement included a provision whereby ALB would be entitled to additional $5.0 million of merger consideration based on Blackwater’s assets meeting certain operating targets. During the third quarter of 2016, the Partnership determined that it was probable the operating targets would be met in early 2017 and recorded a $5.0 million accrued unitholder distribution in the accompanying condensed consolidated financial statements as of September 30, 2016 . Employees of our General Partner are assigned to work for the Partnership or other affiliates of our General Partner. Where directly attributable, all compensation and related expenses for these employees are charged directly by our General Partner to American Midstream, LLC, which, in turn, charges the appropriate subsidiary or affiliate. Our General Partner does not record any profit or margin on the expenses charged to us. During the three and nine months ended September 30, 2016 , expenses of $11.6 million and $ 28.5 million , respectively, were charged to the Partnership by our General Partner. During the three and nine months ended September 30, 2015 , expenses of $ 7.2 million and $ 21.4 million , respectively, were charged to the Partnership by our General Partner. During the second quarter of 2014, the Partnership and an affiliate of its General Partner entered into a Management Service Fee arrangement under which the affiliate pays a monthly fee to reimburse the Partnership for administrative expenses incurred on the affiliate’s behalf. For the three and nine months ended September 30, 2016 , the Partnership recognized $0.2 million and $ 0.6 million , respectively, in management fee income, and recognized $ 0.3 million and $1.2 million , respectively, for the three and nine months ended September 30, 2015 that was recorded as a reduction to Selling, general and administrative expenses . As of September 30, 2016 and December 31, 2015 , the Partnership had $3.1 million and $3.8 million , respectively, due to our General Partner, which has been recorded in Accrued expenses and other current liabilities and relates primarily to compensation. This payable is generally settled on a quarterly basis related to the foregoing transactions.</t>
  </si>
  <si>
    <t>Reportable Segments</t>
  </si>
  <si>
    <t>Segment Reporting [Abstract]</t>
  </si>
  <si>
    <t>Reportable Segments Our operations are located in the United States and are organized into three reportable segments: i) Gathering and Processing, ii) Transmission and iii) Terminals. Gathering and Processing Our Gathering and Processing segment provides “wellhead-to-market” services to producers of natural gas and crude oil, which include transporting raw natural gas and crude oil from various receipt points through gathering systems, treating the raw natural gas, processing raw natural gas to separate the NGLs from the natural gas, fractionating NGLs, and selling or delivering pipeline-quality natural gas, crude oil and NGLs to various markets and pipeline systems. Transmission Our Transmission segment transports and delivers natural gas from producing wells, receipt points or pipeline interconnects for shippers and other customers, including local distribution companies (“LDC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a performance measure utilized by management to monitor the results of each segment. The following tables set forth our segment information for the three and nine months ended September 30, 2016 and 2015 (in thousands): Three months ended September 30, 2016 Gathering and Processing Transmission Terminals Total Revenue $ 43,163 $ 14,368 $ 6,140 $ 63,671 Gain (loss) on commodity derivatives, net 148 (1 ) — 147 Total revenue 43,311 14,367 6,140 63,818 Operating expenses: Purchases of natural gas, NGLs and condensate 23,794 2,288 — 26,082 Direct operating expenses 9,924 2,915 3,203 16,042 Selling, general and administrative expenses 13,289 Equity compensation expense 104 Depreciation, amortization and accretion expense 11,018 Total operating expenses 66,535 Interest expense (5,156 ) Earnings in unconsolidated affiliates 10,993 Income tax expense (441 ) Net income 2,679 Less: Net income attributable to noncontrolling interests 1,196 Net income attributable to the Partnership $ 1,483 Segment gross margin (1) $ 18,821 $ 12,071 $ 2,937 $ 33,829 _________________________ (1) Segment gross margin for our Gathering and Processing segment consists of total revenue less (i) unrealized gain on commodity derivatives of $0.3 million , (ii) construction and operating management agreement (“COMA”) income of $0.4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Three months ended September 30, 2015 Gathering and Processing Transmission Terminals Total Revenue $ 40,103 $ 9,977 $ 4,745 $ 54,825 Gain on commodity derivatives, net 816 — — 816 Total revenue 40,919 9,977 4,745 55,641 Operating expenses: Purchases of natural gas, NGLs and condensate 22,055 2,376 — 24,431 Direct operating expenses 10,119 3,595 1,614 15,328 Selling, general and administrative expenses 7,639 Equity compensation expense 574 Depreciation, amortization and accretion expense 9,160 Total operating expenses 57,132 Loss on sale of assets, net (32 ) Interest expense (3,553 ) Earnings in unconsolidated affiliate 1,094 Income tax expense (592 ) Loss from discontinued operations, net of tax (53 ) Net loss (4,627 ) Less: Net income attributable to noncontrolling interests 34 Net loss attributable to the Partnership $ (4,661 ) Segment gross margin (1) $ 18,422 $ 7,581 $ 3,131 $ 29,134 _______________________ (1) Segment gross margin for our Gathering and Processing segment consists of total revenue less (i) unrealized gain on commodity derivatives of $0.2 million , (ii) COMA income of $0.2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Nine months ended September 30, 2016 Gathering and Processing Transmission Terminals Total Revenue $ 116,091 $ 33,335 $ 16,516 $ 165,942 Loss on commodity derivatives, net (719 ) (3 ) — (722 ) Total revenue 115,372 33,332 16,516 165,220 Operating expenses: Purchases of natural gas, NGLs and condensate 60,206 4,890 — 65,096 Direct operating expenses 31,158 9,181 6,415 46,754 Selling, general and administrative expenses 33,255 Equity compensation expense 2,213 Depreciation, amortization and accretion expense 32,015 Total operating expenses 179,333 Gain on sale of assets, net 90 Interest expense (19,535 ) Earnings in unconsolidated affiliates 29,983 Income tax expense (1,301 ) Net loss (4,876 ) Less: Net income attributable to noncontrolling interests 2,175 Net loss attributable to the Partnership $ (7,051 ) Segment gross margin (1) $ 55,157 $ 28,419 $ 10,101 $ 93,677 _______________________ (1)Segment gross margin for our Gathering and Processing segment consists of total revenue less (i) unrealized loss on commodity derivatives of $(0.3) million , (ii) COMA income of $0.3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Nine months ended September 30, 2015 Gathering and Processing Transmission Terminals Total Revenue $ 138,991 $ 34,148 $ 13,346 $ 186,485 Gain on commodity derivatives, net 1,274 — — 1,274 Total revenue 140,265 34,148 13,346 187,759 Operating expenses: Purchases of natural gas, NGLs and condensate 79,645 7,097 — 86,742 Direct operating expenses 28,342 10,027 4,793 43,162 Selling, general and administrative expenses 20,145 Equity compensation expense 2,822 Depreciation, amortization and accretion expense 28,099 Total operating expenses 180,970 Loss on sale of assets, net (3,010 ) Interest expense (9,719 ) Earnings in unconsolidated affiliates 1,265 Income tax expense (1,065 ) Loss from discontinued operations, net of tax (79 ) Net loss (5,819 ) Less: Net income attributable to noncontrolling interests 80 Net loss attributable to the Partnership $ (5,899 ) Segment gross margin (1) $ 59,687 $ 26,975 $ 8,553 $ 95,215 _______________________ (1) Segment gross margin for our Gathering and Processing segment consists of total revenue less (i) unrealized gain on commodity derivatives of $0.3 million , (ii) COMA income of $0.6 million and (iii) purchases of natural gas, NGLs and condensate. Segment gross margin for our Transmission segment consists of total revenue less COMA income of $0.1 million and purchases of natural gas, NGLs and condensate. Segment gross margin for our Terminals segment consists of total revenue less direct operating expenses. A reconciliation of total assets by segment to the amounts included in the condensed consolidated balance sheets follows: September 30, December 31, 2016 2015 Segment assets: Gathering and Processing $ 593,610 $ 572,824 Transmission 208,370 133,870 Terminals 97,201 84,449 Other (1) 299,946 100,153 Total assets $ 1,199,127 $ 891,296 _______________________ (1) Other assets not allocable to segments consist of investment in unconsolidated affiliates, corporate leasehold improvements and other assets.</t>
  </si>
  <si>
    <t>Subsequent Event</t>
  </si>
  <si>
    <t>Subsequent Events [Abstract]</t>
  </si>
  <si>
    <t>Subsequent Events</t>
  </si>
  <si>
    <t>Subsequent Events Distribution On October 20, 2016, we announced that the Board of Directors of our General Partner declared a quarterly cash distribution of $0.4125 per common unit for the quarter ended September 30, 2016 , or $1.65 per common unit on an annualized basis. The distribution is expected to be paid on November 14, 2016, to unitholders of record as of the close of business on November 3, 2016. Interest Rate Swap On October 20, 2016, we entered into an interest rate swap with a notional amount of $150 million at a fixed rate of 1.475% . The interest rate swap was entered into with a single counterparty and we were not required to post collateral. The interest rate swap is effective beginning January 1, 2018 and will expire December 31, 2022. JP Energy Partners Merger On October 23, 2016, the Partnership and our General Partner entered into an Agreement and Plan of Merger (the “LP Merger Agreement”) with JP Energy Partners LP, a Delaware limited partnership (“JPE”), JPE Energy GP II LLC, a Delaware limited liability company and the general partner of JPE (“JPE GP”), Argo Merger Sub, LLC, a Delaware limited liability company and wholly owned subsidiary of the Partnership (“AMID Merger Sub”), and Argo Merger GP Sub, LLC, a Delaware limited liability company and wholly owned subsidiary of the Partnership (“GP Sub”). Upon the terms and subject to the conditions set forth in the LP Merger Agreement, JPE will merge with and into AMID Merger Sub (the “LP Merger”), with JPE continuing its existence under Delaware law as the surviving entity in the LP Merger and an indirect but economically wholly-owned subsidiary of the Partnership. The conflicts committee and the Board of Directors of our General Partner unanimously approved the LP Merger Agreement. The conflicts committee retained independent financial and legal advisors. The board of directors of JPE GP unanimously approved the LP Merger Agreement and agreed to submit the LP Merger Agreement to a vote of JPE unitholders and to recommend that JPE’s unitholders adopt the LP Merger Agreement. At the effective time of the LP Merger (the “Effective Time”), (i) each common unit of JPE (each, a “JPE Common Unit”) and each subordinated unit of JPE (each, a “JPE Subordinated Unit”) issued and outstanding or deemed issued and outstanding as of immediately prior to the Effective Time (other than JPE Common Units and JPE Subordinated Units held by Lonestar Midstream Holdings, LLC, a Delaware limited liability company, JP Energy Development LP, a Delaware limited partnership, or their respective affiliates (together the “Affiliated Holders”)) will be converted into the right to receive 0.5775 (the “Exchange Ratio”) of a common unit representing limited partner interests in the Partnership (the “Public Unit Consideration”) and (ii) each JPE Common Unit and each JPE Subordinated Unit issued and outstanding or deemed issued and outstanding as of immediately prior to the Effective Time held by the Affiliated Holders will be converted into the right to receive 0.5225 of a common unit (the “Affiliate Unit Consideration” and, together with the Public Unit Consideration, the “LP Merger Consideration”). In connection with the LP Merger Agreement, on October 23, 2016, our General Partner entered into an Agreement and Plan of Merger (the “GP Merger Agreement”) with JPE GP and Argo GP Sub, LLC, a Delaware limited liability company and wholly owned subsidiary of our General Partner. Upon the terms and subject to the conditions set forth in the GP Merger Agreement, Argo GP Sub, LLC will merge with and into JPE GP (the “GP Merger”), with the separate limited liability company existence of Argo GP Sub, LLC ceasing to exist and JPE GP continuing its existence under Delaware law as the surviving entity in the GP Merger and a wholly owned subsidiary of our General Partner. In connection with the consummation of the GP Merger, GP Sub will be admitted as the sole general partner of JPE and JPE GP will simultaneously cease to be the general partner of JPE. Under the terms of the GP Merger Agreement, all of the JPE GP membership interests issued and outstanding immediately prior to the effective time of the GP Merger will convert into a right to receive Class A Membership Interests (as such term is defined in the Third Amended and Restated Limited Liability Company of American Midstream GP, LLC, dated as of May 2, 2016 (the “AMID GP LLC Agreement”)) in our General Partner, representing a Sharing Percentage (as such term is defined in the AMID GP LLC Agreement) of 18.786% . Concurrently with the effective time of the GP Merger, the AMID GP LLC Agreement will be amended to reflect the issuance of such Class A Membership Interests. Additional Delta House Investment On October 31, 2016, D-Day acquired an additional 6.2% non-operated direct interest in Delta House for a purchase price of approximately $48.8 million which was funded with $34.5 million in net proceeds from the issuance of 2,333,333 newly issued Series D convertible preferred units (“Series D Preferred Units) plus $14.3 million of additional borrowings under our Credit Agreement. The Series D Preferred Units were issued at $15.00 per unit and if any Series D Preferred Units remain outstanding on June 30, 2017, the Partnership will issue a warrant to purchase up to 700,000 common units at an exercise price of $22.00 per common unit. An affiliate of our General Partner holds the Series D Preferred Units and participates in the related distributions which are to be made in paid-in-kind Series D Units, cash or a combination thereof at the election of the Board of Directors of our General Partner. The investment in D-Day, together with our 26.3% interest in Pinto Offshore Holdings, LLC, an entity that owns a 49.0% non-operated interest in Delta House, results in the Partnership holding a combined 20.1% non-operated indirect and direct interest in Delta House.</t>
  </si>
  <si>
    <t>Organization, Basis of Presentation and Summary of Significant Accounting Policies (Policies)</t>
  </si>
  <si>
    <t>Nature of Business</t>
  </si>
  <si>
    <t>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13 gathering systems, five processing facilities, three fractionation facilities, three interstate pipelines, five intrastate pipelines, three marine terminal sites and one crude oil pipelin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operate more than 3,000 miles of pipelines that gather and transport over 1.1 Bcf/d of natural gas and operate approximately 2.4 million barrels of storage capacity across three marine terminal sites.</t>
  </si>
  <si>
    <t>Basis of Presentation</t>
  </si>
  <si>
    <t>Basis of Presentation These unaudited condensed consolidated financial statements have been prepared in accordance with GAAP for interim financial information. Accordingly, they do not include all of the information and footnotes required by GAAP for annual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nine months ended September 30,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t>
  </si>
  <si>
    <t>Equity Method Investments</t>
  </si>
  <si>
    <t>Investment in Unconsolidated Affiliates We hold various non-operated membership interests in entities that own and operate natural gas pipeline systems and NGL and crude oil pipelines in and around Louisiana, Alabama, Mississippi and the Gulf of Mexico. These non-operated membership interests in which the Partnership exercises significant influence, but does not control and of which is not the primary beneficiary, are accounted for using the equity method and are reported in Investment in unconsolidated affiliates in the accompanying unaudited condensed consolidated balance sheets. The Partnership believes the equity method is an appropriate means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incurred an other than temporary decline.</t>
  </si>
  <si>
    <t>Restricted cash and cash equivalents</t>
  </si>
  <si>
    <t>Restricted cash and cash equivalents On September 30, 2016, Midla Financing, LLC (“Midla Financing”), American Midstream (Midla), LLC (“Midla”), and Mid Louisiana Gas Transmission LLC, (“MLGT” and, together with Midla, the “Note Guarantors”), each an indirect subsidiary of the Partnership entered into a Note Purchase and Guaranty Agreement (the “3.77% Senior Note Purchase Agreement”) with institutional investors in which Midla Financing sold $60 million in aggregate principal amount of senior secured notes due June 30, 2031 that bear interest at a rate of 3.77% per annum (the “ 3.77% Senior Notes”). The 3.77% Senior Notes were issued at par and provided net proceeds of approximately $57.7 million (after deducting related issuance costs). On September 30, 2016, we used $14.0 million of the proceeds to pay down a portion of our Credit Agreement (as defined herein). The remainder of the net proceeds are contractually restricted and will be used to fund the retirement of Midla’s existing 1920’s vintage pipeline and the construction of a new replacement pipeline from Winnsboro, Louisiana to Natchez, Mississippi (the “Midla-Natchez Line”). The 3.77% Senior Note Purchase Agreement allows the Partnership to reimburse itself for cash previously spent on the retirement of the former Midla pipeline and construction of the Midla-Natchez Line. As of September 30, 2016, we had restricted cash of $43.7 million . Please read Note 12 - Debt Obligations - 3.77% Senior Notes and Note 16 - Commitments and Contingencies for further discussion . We have included the net proceeds in Other assets on our unaudited condensed consolidated balance sheet. Construction on the Midla-Natchez Line commenced in the second quarter of 2016 and we expect service to begin in the first six months of 2017.</t>
  </si>
  <si>
    <t>Allowance for Doubtful Accounts</t>
  </si>
  <si>
    <t xml:space="preserve">Allowance for doubtful accounts We establish provisions for losses on accounts receivable when we determine that we will not collect all or part of an outstanding receivables balance. Collectability is reviewed regularly and an allowance is established or adjusted, as necessary, using the specific identification method. </t>
  </si>
  <si>
    <t>Use of Estimates</t>
  </si>
  <si>
    <t>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our estimates.</t>
  </si>
  <si>
    <t>New Accounting Pronouncements</t>
  </si>
  <si>
    <t>New Accounting Pronouncements Accounting Standards Issued and Adopted In March 2016, the Financial Accounting Standards Board (“FASB”) issued Accounting Standards Update (“ASU”) No. 2016-06, Derivatives and Hedging (Topic 815): Contingent Put and Call Options in Debt Instruments, which clarifies existing guidance for assessing embedded call (put) options that are closely related to their debt hosts using a four-step decision sequence. ASU No. 2016-06 is effective for fiscal years beginning after December 15, 2016, including interim periods within those fiscal years. Early adoption is permitted. The Partnership has adopted this guidance and determined it will not have a material impact on its consolidated financial statements and related disclosures. In March 2016, the FASB issued ASU No. 2016-07, Investments - Equity Method and Joint Ventures (Topic 323): Simplifying the Transition to the Equity Method of Accounting, which eliminates the requirement to retroactively adopt the equity method of accounting when a previous investment becomes qualified as a result of an increase in the level of ownership interest or degree of influence. ASU No. 2016-07 is effective for fiscal years beginning after December 15, 2016, including interim periods within those fiscal periods. Early adoption is permitted. The Partnership has adopted this guidance and determined it will not have a material impact on its consolidated financial statements and related disclosures. Accounting Standards Issued Not Yet Adopted In May 2014, the FASB issued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 as further clarification on principal versus agent considerations. Subsequently,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 as clarifying guidance on specific narrow scope improvements and practical expedients. The Partnership is currently evaluating the adoption of these standards and their impact on its consolidated financial statements and related disclosures. In February 2016, the FASB issued ASU No. 2016-02, Leases (Topic 842) , which requires the recognition of lease assets and lease liabilities by lessees for those leases classified as operating leases under previous GAAP. ASU No. 2016-02 is effective for fiscal years beginning after December 15, 2018, including interim periods within those fiscal years. Early adoption is permitted. The Partnership is currently evaluating the method of adoption and impact this standard will have on its consolidated financial statements and related disclosures. In March 2016, the FASB issued ASU No. 2016-09, Compensation - Stock Compensation (Topic 718): Improvements to Employee Share-Based Payment Accounting. This amendment involves the simplification of several aspects of accounting for share-based payment transactions, including income tax consequences, classification of awards as either equity or liability, and classification on the statement of cash flows. ASU No. 2016-09 is effective for fiscal years beginning after December 15, 2016, including interim periods within those fiscal periods. Early adoption is permitted. The Partnership is currently evaluating the method of adoption and impact this standard will have on its consolidated financial statements and related disclosures. In June 2016, the FASB issued ASU No. 2016-13 , Financial Instruments - Credit Losses (Topic 326): Measurement of Credit Losses on Financial Instruments, which requires financial assets measured at amortized cost basis to be presented at the net amount expected to be collected. The new standard applies to trade receivables and requires expected credit losses to be based on past events, current conditions and reasonable and supportable forecasts that affect the instrument’s collectability. ASU No. 2016-13 is effective for fiscal years beginning after December 15, 2019, including interim periods within those fiscal periods. Early adoption is permitted. The Partnership is currently evaluating the impact this standard will have on its consolidated financial statements and related disclosures. In August 2016, the FASB issued ASU No. 2016-15 , Statement of Cash Flows (Topic 320): Classification of Cash Receipts and Cash Payments,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periods. Early adoption is permitted, but only if all amendments are adopted in the same period. The Partnership is currently evaluating the impact this standard will have on its consolidated financial statements and related disclosures.</t>
  </si>
  <si>
    <t>Acquisitions (Tables)</t>
  </si>
  <si>
    <t>Schedule of Recognized Identified Assets Acquired and Liabilities Assumed</t>
  </si>
  <si>
    <t>The following table summarizes the fair value of consideration transferred by the Partnership for the acquisition and the adjusted allocation of the purchase price to the assets acquired based on their respective fair values as of the acquisition date (in thousands): Fair value of consideration transferred: Cash $ 2,676 Fair value of assets acquired, liabilities assumed: Assets: Property, plant and equipment: Pipelines $ 16,555 Land 421 Total property, plant and equipment 16,976 Liabilities: Asset retirement obligations (14,300 ) Fair value of net assets acquired and liabilities assumed $ 2,676</t>
  </si>
  <si>
    <t>Other Current Assets (Tables)</t>
  </si>
  <si>
    <t>Schedule of Other Current Assets</t>
  </si>
  <si>
    <t>Other current assets consisted of the following (in thousands): September 30, December 31, 2016 2015 Prepaid insurance $ 1,370 $ 3,948 Other receivables 1,793 1,573 Gas imbalance receivable 1,901 — Other prepaid amounts 1,000 2,866 Other current assets 2,819 1,707 Total $ 8,883 $ 10,094</t>
  </si>
  <si>
    <t>Derivatives (Tables)</t>
  </si>
  <si>
    <t>Fair value associated with commodity derivative instruments</t>
  </si>
  <si>
    <t>As of September 30, 2016 and December 31, 2015 , the value associated with our commodity derivatives, interest rate swaps and weather derivative were recorded on our unaudited condensed consolidated balance sheets as follows (in thousands): Gross Risk Management Assets Gross Risk Management Liabilities Net Risk Management Assets (Liabilities) Balance Sheet Classification September 30, December 31, 2015 September 30, December 31, 2015 September 30, December 31, 2015 Current $ 687 $ 365 $ — $ — $ 687 $ 365 Non current — — — — — — Total assets $ 687 $ 365 $ — $ — $ 687 $ 365 Current $ — $ — $ (604 ) $ — $ (604 ) $ — Non current — — (826 ) — (826 ) — Total liabilities $ — $ — $ (1,430 ) $ — $ (1,430 ) $ —</t>
  </si>
  <si>
    <t>Realized and unrealized gains (losses) with commodity and interst rate derivative instruments</t>
  </si>
  <si>
    <t>For the three and nine months ended September 30, 2016 and 2015 , respectively, the realized and unrealized gains (losses) associated with our commodity derivatives, interest rate swaps and weather derivative were recorded in our unaudited condensed consolidated statements of operations as follows (in thousands): Three months ended September 30, Nine months ended September 30, Gain (Loss) on Derivatives Gain (Loss) on Derivatives Statement of Operations Classification Realized Unrealized Realized Unrealized 2016 Gain (loss) on commodity derivatives, net $ (169 ) $ 316 $ (413 ) $ (309 ) Interest expense — 1,642 — (1,121 ) Direct operating expenses (258 ) — (708 ) — Total $ (427 ) $ 1,958 $ (1,121 ) $ (1,430 ) 2015 Gain on commodity derivatives, net $ 575 $ 241 $ 966 $ 308 Interest income (expense) (36 ) 69 (240 ) 215 Direct operating expenses (219 ) — (694 ) — Total $ 320 $ 310 $ 32 $ 523</t>
  </si>
  <si>
    <t>Fair Value Measurement (Tables)</t>
  </si>
  <si>
    <t>Fair value of financial instruments</t>
  </si>
  <si>
    <t>The following table sets forth, by level within the fair value hierarchy, our commodity derivative instruments and interest rate swaps, included as part of Risk management assets and Risk management liabilities within our unaudited condensed consolidated balance sheets, that were measured at fair value on a recurring basis as of September 30, 2016 and December 31, 2015 (in thousands): Carrying Amount Estimated Fair Value of the Assets (Liabilities) Level 1 Level 2 Level 3 Total Commodity derivative instruments, net: September 30, 2016 $ (309 ) $ — $ (309 ) $ — $ (309 ) December 31, 2015 — — — — — Interest rate swaps: September 30, 2016 $ (1,121 ) $ — $ (1,121 ) $ — $ (1,121 ) December 31, 2015 — — — — —</t>
  </si>
  <si>
    <t>Property, Plant and Equipment, Net (Tables)</t>
  </si>
  <si>
    <t>Property, plant and equipment, net, as of September 30, 2016 and December 31, 2015 were as follows (in thousands): Useful Life (in years) September 30, December 31, Land N/A $ 5,282 $ 5,282 Construction in progress N/A 84,613 46,045 Buildings and improvements 4 to 40 10,623 9,864 Processing and treating plants 8 to 40 102,067 97,784 Pipelines and compressors 3 to 40 574,460 554,400 Storage 20 to 40 57,918 58,394 Equipment 5 to 20 38,591 22,207 Total property, plant and equipment 873,554 793,976 Accumulated depreciation (173,576 ) (145,963 ) Property, plant and equipment, net $ 699,978 $ 648,013</t>
  </si>
  <si>
    <t>Goodwill and Intangible Assets, Net (Tables)</t>
  </si>
  <si>
    <t>Schedule of Finite-Lived Intangible Assets</t>
  </si>
  <si>
    <t>Intangible assets, net, consist of the following (in thousands): September 30, December 31, 2016 2015 Gross carrying amount: Customer relationships $ 53,400 $ 53,400 Dedicated acreage 53,350 53,350 106,750 106,750 Accumulated amortization: Customer relationships $ (5,054 ) $ (3,124 ) Dedicated acreage (3,994 ) (2,661 ) $ (9,048 ) $ (5,785 ) Net carrying amount: Customer relationships $ 48,346 $ 50,276 Dedicated acreage 49,356 50,689 $ 97,702 $ 100,965</t>
  </si>
  <si>
    <t>Investment in unconsolidated affiliates (Tables)</t>
  </si>
  <si>
    <t>The following table summarizes our percentage ownership interests in investments in unconsolidated affiliates: Percentage Ownership Destin 49.7% Tri-States 16.7% Delta House 13.9% Wilprise 25.3% Okeanos 66.7% Main Pass Oil Gathering Company, LLC (“MPOG”) 66.7% Mesquite 47.3% The following tables present the summarized combined financial information for the Partnership’s equity investments (amounts represent 100% of investee financial information): Balance Sheets: September 30, 2016 December 31, 2015 Current assets $ 143,362 $ 2,086 Non-current assets 1,388,584 288,617 Current liabilities 187,712 366 Non-current liabilities 489,667 23,617 Three months ended September 30, Nine months ended September 30, Statements of Operations: 2016 2015 2016 2015 Total revenue $ 94,448 $ 9,201 $ 246,445 $ 13,610 Operating expense 10,443 1,274 17,984 3,011 Net income 66,410 5,975 187,187 6,216</t>
  </si>
  <si>
    <t>Investments in and Advances to Affiliates</t>
  </si>
  <si>
    <t>The following table presents the activity in the Partnership’s equity investments for the nine months ended September 30, 2016 (in thousands): Destin Tri-States Delta House Others (1) Total Balances at December 31, 2015 $ — $ — $ 56,525 $ 25,776 $ 82,301 Investments 122,830 56,681 9,873 32,515 221,899 Earnings in unconsolidated affiliates 3,140 1,373 21,943 3,527 29,983 Contributions — — — 13,099 13,099 Distributions (11,350 ) (2,092 ) (42,113 ) (7,242 ) (62,797 ) Balances at September 30, 2016 $ 114,620 $ 55,962 $ 46,228 $ 67,675 $ 284,485 _______________________ (1) Includes activity associated with our non-operated interests in Wilprise, Okeanos, MPOG and Mesquite.</t>
  </si>
  <si>
    <t>Accrued Expenses and Other Current Liabilities (Tables)</t>
  </si>
  <si>
    <t>Schedule of Accrued Liabilities</t>
  </si>
  <si>
    <t xml:space="preserve">Accrued expenses and other current liabilities were as follows (in thousands): September 30, December 31, 2016 2015 Current portion of asset retirement obligation (1) $ 6,106 $ 6,822 Accrued capital expenditures 8,151 3,984 Accrued expenses 10,638 3,178 Due to related parties 3,107 3,894 Accrued interest 5,228 1,411 Accrued property taxes 3,448 359 Accrued unitholder distribution (2) 5,000 — Other 6,603 5,387 $ 48,281 $ 25,035 _______________________ (1) Associated with certain Gathering and Processing and Transmission assets. (2) Please see Note 17 - Related Party Transactions for more information. </t>
  </si>
  <si>
    <t>Asset Retirement Obligations (Tables)</t>
  </si>
  <si>
    <t>Schedule of Change in Asset Retirement Obligation</t>
  </si>
  <si>
    <t>The following table is a reconciliation of our AROs for the nine months ended September 30, 2016 (in thousands): Balances at December 31, 2015 $ 35,371 Liabilities assumed (1) 14,300 Expenditures (771 ) Accretion expense 1,082 Balances at September 30, 2016 $ 49,982 Less: current portion 6,106 Long-term asset retirement obligation $ 43,876 _______________________ (1) As a result of the Gulf of Mexico Pipeline acquisition described in Note 2 - Acquisitions , we recorded an ARO of $14.3 million .</t>
  </si>
  <si>
    <t>Debt Obligations (Tables)</t>
  </si>
  <si>
    <t>Outstanding borrowings under the credit facility</t>
  </si>
  <si>
    <t>Our outstanding borrowings were as follows at the dates indicated (in thousands): September 30, December 31, Revolving credit facility $ 672,694 $ 525,100 3.77% Senior Notes, due 2031 60,000 — Other debt — 2,338 Total debt obligations 732,694 527,438 Unamortized debt issuance costs (1) (2,254 ) — 730,440 527,438 Less: Current portion, including unamortized debt issuance costs 1,351 2,338 Total debt obligation $ 729,089 $ 525,100 _______________________ (1) Relates to the 3.77% Senior Notes at September 30, 2016 .</t>
  </si>
  <si>
    <t>Partners’ Capital and Convertible Preferred Units (Tables)</t>
  </si>
  <si>
    <t>Numbers of units outstanding</t>
  </si>
  <si>
    <t>Distributions We made cash distributions as follows (in thousands): Three months ended September 30, Nine months ended September 30, 2016 2015 2016 2015 Series A convertible preferred units $ 2,449 $ — $ 2,449 $ — Series C convertible preferred units 1,302 — 1,302 — Limited Partner common units 12,851 10,755 40,614 32,221 General Partner units 174 522 569 840 General Partners’ incentive distribution rights — 1,293 1,806 3,874 Total $ 16,776 $ 12,570 $ 46,740 $ 36,935 The number of units outstanding as of September 30, 2016 and December 31, 2015 , respectively, were as follows (in thousands): September 30, December 31, Series A convertible preferred units 9,951 9,210 Series B convertible units — 1,350 Series C convertible preferred units 8,664 — Limited Partner common units 31,195 30,427 General Partner units 672 536</t>
  </si>
  <si>
    <t>Schedule of Calulation for Net Income (Loss) Per Limited Partner Unit</t>
  </si>
  <si>
    <t>We determined basic and diluted limited partners’ net income (loss) per common unit as follows (in thousands, except per unit amounts): Three months ended September 30, Nine months ended September 30, 2016 2015 2016 2015 Net income (loss) from continuing operations $ 2,679 $ (4,574 ) $ (4,876 ) $ (5,740 ) Less: Net income attributable to noncontrolling interests 1,196 34 2,175 80 Net income (loss) from continuing operations attributable to the Partnership 1,483 (4,608 ) (7,051 ) (5,820 ) Less: Distributions on Series A Units 4,806 4,991 13,878 12,598 Distributions on Series C Units 3,611 — 5,861 — Declared distributions on Series B Units — 324 — 1,157 General partner’s distribution 174 1,815 2,375 4,714 General partner’s share in undistributed loss (265 ) (294 ) (928 ) (737 ) Net loss from continuing operations available to Limited Partners (6,843 ) (11,444 ) (28,237 ) (23,552 ) Net loss from discontinued operations available to Limited Partners — (53 ) — (79 ) Net loss available to Limited Partners $ (6,843 ) $ (11,497 ) $ (28,237 ) $ (23,631 ) Weighted average number of common units used in computation of Limited Partners’ net loss per common unit - basic and diluted 31,168 23,987 30,979 23,154 Limited Partners’ net loss per common unit - basic and diluted (1) $ (0.22 ) $ (0.48 ) $ (0.91 ) $ (1.02 ) _______________________ (1) Potential common unit equivalents are antidilutive for all periods and, as a result, have been excluded from the determination of diluted limited partners’ net income (loss) per common unit</t>
  </si>
  <si>
    <t>Long-Term Incentive Plan (Tables)</t>
  </si>
  <si>
    <t>Table summarizes our unit-based awards</t>
  </si>
  <si>
    <t>The following table summarizes activity in our phantom unit-based awards for the nine months ended September 30, 2016 : Units Weighted-Average Grant Price Outstanding at beginning of period 569,759 $ 13.15 Granted 1,342,016 1.89 Forfeited (313,884 ) 2.22 Vested (243,828 ) 12.97 Outstanding at end of period 1,354,063 $ 4.55</t>
  </si>
  <si>
    <t>Share-based Compensation Arrangement by Share-based Payment Award, Options, Grants in Period, Weighted Average Grant Date Fair Value [Table Text Block]</t>
  </si>
  <si>
    <t>The following table summarizes our Option Grant awards, in units: Nine months ended September 30, 2016 Units Weighted-Average Exercise Price Outstanding at beginning of period 200,000 $ 7.50 Granted 75,000 13.13 Forfeited — — Vested — — Outstanding at end of period 275,000 $ 9.03</t>
  </si>
  <si>
    <t>Commitments and Contingencies Commitments and Contingencies (Tables)</t>
  </si>
  <si>
    <t>Schedule of Future Minimum Rental Payments for Operating Leases</t>
  </si>
  <si>
    <t>Below is our contractual obligation related to the new corporate office lease (in thousands): Office Lease 2016 $ — 2017 369 2018 895 2019 920 2020 945 Thereafter 12,844 $ 15,973</t>
  </si>
  <si>
    <t>Reportable Segments (Tables)</t>
  </si>
  <si>
    <t>Segment information</t>
  </si>
  <si>
    <t>The following tables set forth our segment information for the three and nine months ended September 30, 2016 and 2015 (in thousands): Three months ended September 30, 2016 Gathering and Processing Transmission Terminals Total Revenue $ 43,163 $ 14,368 $ 6,140 $ 63,671 Gain (loss) on commodity derivatives, net 148 (1 ) — 147 Total revenue 43,311 14,367 6,140 63,818 Operating expenses: Purchases of natural gas, NGLs and condensate 23,794 2,288 — 26,082 Direct operating expenses 9,924 2,915 3,203 16,042 Selling, general and administrative expenses 13,289 Equity compensation expense 104 Depreciation, amortization and accretion expense 11,018 Total operating expenses 66,535 Interest expense (5,156 ) Earnings in unconsolidated affiliates 10,993 Income tax expense (441 ) Net income 2,679 Less: Net income attributable to noncontrolling interests 1,196 Net income attributable to the Partnership $ 1,483 Segment gross margin (1) $ 18,821 $ 12,071 $ 2,937 $ 33,829 _________________________ (1) Segment gross margin for our Gathering and Processing segment consists of total revenue less (i) unrealized gain on commodity derivatives of $0.3 million , (ii) construction and operating management agreement (“COMA”) income of $0.4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Three months ended September 30, 2015 Gathering and Processing Transmission Terminals Total Revenue $ 40,103 $ 9,977 $ 4,745 $ 54,825 Gain on commodity derivatives, net 816 — — 816 Total revenue 40,919 9,977 4,745 55,641 Operating expenses: Purchases of natural gas, NGLs and condensate 22,055 2,376 — 24,431 Direct operating expenses 10,119 3,595 1,614 15,328 Selling, general and administrative expenses 7,639 Equity compensation expense 574 Depreciation, amortization and accretion expense 9,160 Total operating expenses 57,132 Loss on sale of assets, net (32 ) Interest expense (3,553 ) Earnings in unconsolidated affiliate 1,094 Income tax expense (592 ) Loss from discontinued operations, net of tax (53 ) Net loss (4,627 ) Less: Net income attributable to noncontrolling interests 34 Net loss attributable to the Partnership $ (4,661 ) Segment gross margin (1) $ 18,422 $ 7,581 $ 3,131 $ 29,134 _______________________ (1) Segment gross margin for our Gathering and Processing segment consists of total revenue less (i) unrealized gain on commodity derivatives of $0.2 million , (ii) COMA income of $0.2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Nine months ended September 30, 2016 Gathering and Processing Transmission Terminals Total Revenue $ 116,091 $ 33,335 $ 16,516 $ 165,942 Loss on commodity derivatives, net (719 ) (3 ) — (722 ) Total revenue 115,372 33,332 16,516 165,220 Operating expenses: Purchases of natural gas, NGLs and condensate 60,206 4,890 — 65,096 Direct operating expenses 31,158 9,181 6,415 46,754 Selling, general and administrative expenses 33,255 Equity compensation expense 2,213 Depreciation, amortization and accretion expense 32,015 Total operating expenses 179,333 Gain on sale of assets, net 90 Interest expense (19,535 ) Earnings in unconsolidated affiliates 29,983 Income tax expense (1,301 ) Net loss (4,876 ) Less: Net income attributable to noncontrolling interests 2,175 Net loss attributable to the Partnership $ (7,051 ) Segment gross margin (1) $ 55,157 $ 28,419 $ 10,101 $ 93,677 _______________________ (1)Segment gross margin for our Gathering and Processing segment consists of total revenue less (i) unrealized loss on commodity derivatives of $(0.3) million , (ii) COMA income of $0.3 million and (iii)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Nine months ended September 30, 2015 Gathering and Processing Transmission Terminals Total Revenue $ 138,991 $ 34,148 $ 13,346 $ 186,485 Gain on commodity derivatives, net 1,274 — — 1,274 Total revenue 140,265 34,148 13,346 187,759 Operating expenses: Purchases of natural gas, NGLs and condensate 79,645 7,097 — 86,742 Direct operating expenses 28,342 10,027 4,793 43,162 Selling, general and administrative expenses 20,145 Equity compensation expense 2,822 Depreciation, amortization and accretion expense 28,099 Total operating expenses 180,970 Loss on sale of assets, net (3,010 ) Interest expense (9,719 ) Earnings in unconsolidated affiliates 1,265 Income tax expense (1,065 ) Loss from discontinued operations, net of tax (79 ) Net loss (5,819 ) Less: Net income attributable to noncontrolling interests 80 Net loss attributable to the Partnership $ (5,899 ) Segment gross margin (1) $ 59,687 $ 26,975 $ 8,553 $ 95,215 _______________________ (1) Segment gross margin for our Gathering and Processing segment consists of total revenue less (i) unrealized gain on commodity derivatives of $0.3 million , (ii) COMA income of $0.6 million and (iii) purchases of natural gas, NGLs and condensate. Segment gross margin for our Transmission segment consists of total revenue less COMA income of $0.1 million and purchases of natural gas, NGLs and condensate. Segment gross margin for our Terminals segment consists of total revenue less direct operating expenses. A reconciliation of total assets by segment to the amounts included in the condensed consolidated balance sheets follows: September 30, December 31, 2016 2015 Segment assets: Gathering and Processing $ 593,610 $ 572,824 Transmission 208,370 133,870 Terminals 97,201 84,449 Other (1) 299,946 100,153 Total assets $ 1,199,127 $ 891,296 _______________________ (1) Other assets not allocable to segments consist of investment in unconsolidated affiliates, corporate leasehold improvements and other assets.</t>
  </si>
  <si>
    <t>Organization, Basis of Presentation and Summary of Significant Accounting Policies (Details) mi in Thousands, bbl in Millions</t>
  </si>
  <si>
    <t>Sep. 30, 2016USD ($)facilitypipelinegathering_systempartnershipbbl</t>
  </si>
  <si>
    <t>Sep. 30, 2016USD ($)MMcf / dfacilitypipelinegathering_systempartnershipmibbl</t>
  </si>
  <si>
    <t>Sep. 30, 2015USD ($)</t>
  </si>
  <si>
    <t>Dec. 31, 2015USD ($)</t>
  </si>
  <si>
    <t>Debt Instrument [Line Items]</t>
  </si>
  <si>
    <t>General partners' capital account, percentage</t>
  </si>
  <si>
    <t>95.00%</t>
  </si>
  <si>
    <t>Limited partners' capital account, percentage</t>
  </si>
  <si>
    <t>5.00%</t>
  </si>
  <si>
    <t>Number of partnerships | partnership</t>
  </si>
  <si>
    <t>Number of gathering systems | gathering_system</t>
  </si>
  <si>
    <t>Number of processing facilities | facility</t>
  </si>
  <si>
    <t>Number of fractionation facilities | facility</t>
  </si>
  <si>
    <t>Number of interstate pipelines | pipeline</t>
  </si>
  <si>
    <t>Number of intrastate pipelines | pipeline</t>
  </si>
  <si>
    <t>Number of marine terminal sites | facility</t>
  </si>
  <si>
    <t>Number of oil pipelines | pipeline</t>
  </si>
  <si>
    <t>Length of pipeline | mi</t>
  </si>
  <si>
    <t>Volume of natural gas | MMcf / d</t>
  </si>
  <si>
    <t>Million barrels of storage capacity | bbl</t>
  </si>
  <si>
    <t>Repayments of lines of credit</t>
  </si>
  <si>
    <t>Senior Notes [Member] | Senior Notes, Due 2031 [Member]</t>
  </si>
  <si>
    <t>Debt instrument, face amount</t>
  </si>
  <si>
    <t>Debt instrument, interest rate, stated percentage</t>
  </si>
  <si>
    <t>3.77%</t>
  </si>
  <si>
    <t>Proceeds from debt</t>
  </si>
  <si>
    <t>Acquisitions Emerald Transaction (Details Textuals) $ / shares in Units, $ in Thousands</t>
  </si>
  <si>
    <t>Apr. 27, 2016USD ($)MMcf / dlateralagreementplatformmi</t>
  </si>
  <si>
    <t>Apr. 25, 2016USD ($)billion_cubic_feet_per_daylateralplatformmi$ / sharesshares</t>
  </si>
  <si>
    <t>Sep. 30, 2016USD ($)shares</t>
  </si>
  <si>
    <t>Sep. 30, 2016USD ($)MMcf / dmishares</t>
  </si>
  <si>
    <t>Nov. 03, 2016shares</t>
  </si>
  <si>
    <t>Dec. 31, 2015shares</t>
  </si>
  <si>
    <t>Schedule of Equity Method Investments [Line Items]</t>
  </si>
  <si>
    <t>Number of agreements | agreement</t>
  </si>
  <si>
    <t>Payments to acquire equity method investments</t>
  </si>
  <si>
    <t>Number of platforms | platform</t>
  </si>
  <si>
    <t>Number of laterals | lateral</t>
  </si>
  <si>
    <t>Class of warrant, number of securities called by warrants (in shares) | shares</t>
  </si>
  <si>
    <t>Class of warrant, exercise price of warrants (in usd per share) | $ / shares</t>
  </si>
  <si>
    <t>Borrowings to acquire equity method investments</t>
  </si>
  <si>
    <t>Investments</t>
  </si>
  <si>
    <t>Okeanos [Member]</t>
  </si>
  <si>
    <t>Ownership percentage</t>
  </si>
  <si>
    <t>66.70%</t>
  </si>
  <si>
    <t>Destin [Member]</t>
  </si>
  <si>
    <t>49.70%</t>
  </si>
  <si>
    <t>Volume of natural gas | billion_cubic_feet_per_day</t>
  </si>
  <si>
    <t>Length Of offshore pipeline | mi</t>
  </si>
  <si>
    <t>Length of onshore pipeline | mi</t>
  </si>
  <si>
    <t>Tri-State [Member]</t>
  </si>
  <si>
    <t>16.70%</t>
  </si>
  <si>
    <t>Wilprise [Member]</t>
  </si>
  <si>
    <t>25.30%</t>
  </si>
  <si>
    <t>Convertible preferred, units, issued (in shares) | shares</t>
  </si>
  <si>
    <t>Partners capital account contributions, emerald</t>
  </si>
  <si>
    <t>Acquisitions Gulf of Mexico Pipelines (Details Textuals) $ in Thousands</t>
  </si>
  <si>
    <t>Apr. 15, 2016mi</t>
  </si>
  <si>
    <t>Sep. 30, 2016USD ($)</t>
  </si>
  <si>
    <t>Sep. 30, 2016USD ($)mi</t>
  </si>
  <si>
    <t>Business Acquisition [Line Items]</t>
  </si>
  <si>
    <t>Revenues</t>
  </si>
  <si>
    <t>American Panther [Member]</t>
  </si>
  <si>
    <t>Percentage of voting interests acquired</t>
  </si>
  <si>
    <t>60.00%</t>
  </si>
  <si>
    <t>Provisional information, adjustment, property, plant, and equipment</t>
  </si>
  <si>
    <t>Transaction costs</t>
  </si>
  <si>
    <t>Acquisitions Gulf of Mexico Pipelines (Details) - American Panther [Member] $ in Thousands</t>
  </si>
  <si>
    <t>Apr. 15, 2016USD ($)</t>
  </si>
  <si>
    <t>Cash</t>
  </si>
  <si>
    <t>Assets:</t>
  </si>
  <si>
    <t>Pipelines</t>
  </si>
  <si>
    <t>Land</t>
  </si>
  <si>
    <t>Total property, plant and equipment</t>
  </si>
  <si>
    <t>Liabilities:</t>
  </si>
  <si>
    <t>Fair value of net assets acquired and liabilities assumed</t>
  </si>
  <si>
    <t>Acquisitions Delta House Acquisition (Details Textuals) - USD ($) $ in Thousands</t>
  </si>
  <si>
    <t>Class A Units of Delta House FPS LLC (in shares)</t>
  </si>
  <si>
    <t>Class A units of delta house oil and gas Lateral LLC (in shares)</t>
  </si>
  <si>
    <t>D-Day Offshore Holdings [Member]</t>
  </si>
  <si>
    <t>100.00%</t>
  </si>
  <si>
    <t>Pinto Offshore Holdings LLC [Member]</t>
  </si>
  <si>
    <t>26.30%</t>
  </si>
  <si>
    <t>Delta House FPS LLC [Member]</t>
  </si>
  <si>
    <t>49.00%</t>
  </si>
  <si>
    <t>Delta House [Member]</t>
  </si>
  <si>
    <t>13.90%</t>
  </si>
  <si>
    <t>Delta House, D-Day [Member]</t>
  </si>
  <si>
    <t>Acquisitions Divestitures (Details Textuals) - USD ($) $ in Thousands</t>
  </si>
  <si>
    <t>Sep. 14, 2016</t>
  </si>
  <si>
    <t>Jun. 01, 2015</t>
  </si>
  <si>
    <t>Business Combination, Separately Recognized Transactions [Line Items]</t>
  </si>
  <si>
    <t>Salisbury [Member]</t>
  </si>
  <si>
    <t>Loss on disposition of property plant equipment</t>
  </si>
  <si>
    <t>Eloi Bay [Member]</t>
  </si>
  <si>
    <t>General Partner [Member] | Salisbury [Member]</t>
  </si>
  <si>
    <t>Concentration of Credit Risk and Trade Accounts Receivable (Details) - USD ($)</t>
  </si>
  <si>
    <t>Concentration Risk [Line Items]</t>
  </si>
  <si>
    <t>Concentration risk</t>
  </si>
  <si>
    <t>0.00%</t>
  </si>
  <si>
    <t>Customer A [Member]</t>
  </si>
  <si>
    <t>13.00%</t>
  </si>
  <si>
    <t>12.00%</t>
  </si>
  <si>
    <t>Other Current Assets (Details) - USD ($) $ in Thousands</t>
  </si>
  <si>
    <t>Prepaid insurance</t>
  </si>
  <si>
    <t>Other receivables</t>
  </si>
  <si>
    <t>Other prepaid amounts</t>
  </si>
  <si>
    <t>Derivatives (Fair Value of Commodity Derivatives) (Details) - USD ($) $ in Thousands</t>
  </si>
  <si>
    <t>Derivative Asset [Abstract]</t>
  </si>
  <si>
    <t>Gross Risk Management Assets</t>
  </si>
  <si>
    <t>Gross Risk Management Liabilities</t>
  </si>
  <si>
    <t>Net Risk Management Assets (Liabilities)</t>
  </si>
  <si>
    <t>Derivative Liability [Abstract]</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 USD ($) $ in Thousands</t>
  </si>
  <si>
    <t>Derivatives, Fair Value [Line Items]</t>
  </si>
  <si>
    <t>Gain (Loss) on Derivatives, Realized</t>
  </si>
  <si>
    <t>Commodity derivatives [Member]</t>
  </si>
  <si>
    <t>Unrealized gain (loss) on derivatives</t>
  </si>
  <si>
    <t>Gain (Loss) on Derivative Instruments [Member] | Commodity derivatives [Member]</t>
  </si>
  <si>
    <t>Interest Expense [Member] | Commodity derivatives [Member]</t>
  </si>
  <si>
    <t>Direct operating expenses [Member] | Commodity derivatives [Member]</t>
  </si>
  <si>
    <t>Derivatives (Details Textual) gal in Millions</t>
  </si>
  <si>
    <t>Jun. 30, 2016USD ($)</t>
  </si>
  <si>
    <t>Sep. 30, 2016USD ($)gal</t>
  </si>
  <si>
    <t>Mar. 31, 2016USD ($)</t>
  </si>
  <si>
    <t>Derivative [Line Items]</t>
  </si>
  <si>
    <t>Aggregate notional volume of our commodity derivative | gal</t>
  </si>
  <si>
    <t>Interest Rate Swap [Member]</t>
  </si>
  <si>
    <t>Notional amount of interest rate swap</t>
  </si>
  <si>
    <t>Weather Contract [Member]</t>
  </si>
  <si>
    <t>Potential proceeds from derivative contract</t>
  </si>
  <si>
    <t>Payment for weather derivative premium</t>
  </si>
  <si>
    <t>Derivative term of contract</t>
  </si>
  <si>
    <t>1 year</t>
  </si>
  <si>
    <t>Debt instrument, unamortized premium</t>
  </si>
  <si>
    <t>Wells Fargo Swap 1 [Member] | Interest Rate Swap [Member]</t>
  </si>
  <si>
    <t>Wells Fargo Swap 2 [Member] | Interest Rate Swap [Member]</t>
  </si>
  <si>
    <t>Fair Value Measurement (Details) - USD ($) $ in Thousands</t>
  </si>
  <si>
    <t>Commodity Contract [Member]</t>
  </si>
  <si>
    <t>Commodity derivative instruments, net:</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Net (Details) - USD ($) $ in Thousands</t>
  </si>
  <si>
    <t>Property, Plant and Equipment, Net [Abstract]</t>
  </si>
  <si>
    <t>Property plant and equipment gross</t>
  </si>
  <si>
    <t>Accumulated depreciation</t>
  </si>
  <si>
    <t>Land [Member]</t>
  </si>
  <si>
    <t>Construction in progress [Member]</t>
  </si>
  <si>
    <t>Buildings and improvements [Member]</t>
  </si>
  <si>
    <t>Processing and treating plants [Member]</t>
  </si>
  <si>
    <t>Pipelines and compressors [Member]</t>
  </si>
  <si>
    <t>Storage [Member]</t>
  </si>
  <si>
    <t>Equipment [Member]</t>
  </si>
  <si>
    <t>Maximum [Member] | Buildings and improvements [Member]</t>
  </si>
  <si>
    <t>Property plant and equipment in useful life</t>
  </si>
  <si>
    <t>40 years</t>
  </si>
  <si>
    <t>Maximum [Member] | Processing and treating plants [Member]</t>
  </si>
  <si>
    <t>Maximum [Member] | Pipelines and compressors [Member]</t>
  </si>
  <si>
    <t>Maximum [Member] | Storage [Member]</t>
  </si>
  <si>
    <t>Maximum [Member] | Equipment [Member]</t>
  </si>
  <si>
    <t>20 years</t>
  </si>
  <si>
    <t>Minimum [Member] | Buildings and improvements [Member]</t>
  </si>
  <si>
    <t>4 years</t>
  </si>
  <si>
    <t>Minimum [Member] | Processing and treating plants [Member]</t>
  </si>
  <si>
    <t>8 years</t>
  </si>
  <si>
    <t>Minimum [Member] | Pipelines and compressors [Member]</t>
  </si>
  <si>
    <t>3 years</t>
  </si>
  <si>
    <t>Minimum [Member] | Storage [Member]</t>
  </si>
  <si>
    <t>Minimum [Member] | Equipment [Member]</t>
  </si>
  <si>
    <t>5 years</t>
  </si>
  <si>
    <t>Property, Plant and Equipment (Details Textual) - USD ($) $ in Thousands</t>
  </si>
  <si>
    <t>1 Months Ended</t>
  </si>
  <si>
    <t>Feb. 29, 2016</t>
  </si>
  <si>
    <t>Property, Plant and Equipment [Line Items]</t>
  </si>
  <si>
    <t>Interest costs capitalized</t>
  </si>
  <si>
    <t>Depreciation</t>
  </si>
  <si>
    <t>Payments for previous acquisition</t>
  </si>
  <si>
    <t>Escrowed units returned to partnership (in shares)</t>
  </si>
  <si>
    <t>AlaTenn system [Member]</t>
  </si>
  <si>
    <t>Goodwill and Intangible Assets, Net Goodwill and Intangible Assets, Net (Details Textual) - USD ($) $ in Thousands</t>
  </si>
  <si>
    <t>Finite-Lived Intangible Assets [Line Items]</t>
  </si>
  <si>
    <t>Amortization of intangible assets</t>
  </si>
  <si>
    <t>Minimum [Member]</t>
  </si>
  <si>
    <t>Finite-Lived intangible asset, useful life</t>
  </si>
  <si>
    <t>10 years</t>
  </si>
  <si>
    <t>Maximum [Member]</t>
  </si>
  <si>
    <t>30 years</t>
  </si>
  <si>
    <t>Goodwill and Intangible Assets, Net Schedule of Intangible Assets (Details) - USD ($) $ in Thousands</t>
  </si>
  <si>
    <t>Gross carrying amount:</t>
  </si>
  <si>
    <t>Accumulated amortization:</t>
  </si>
  <si>
    <t>Net carrying amount:</t>
  </si>
  <si>
    <t>Customer Relationships [Member]</t>
  </si>
  <si>
    <t>Dedicated Acreage [Member]</t>
  </si>
  <si>
    <t>Investment in unconsolidated affiliates Percentage Ownership Interests (Details)</t>
  </si>
  <si>
    <t>MPOG [Member]</t>
  </si>
  <si>
    <t>Mesquite [Member]</t>
  </si>
  <si>
    <t>47.30%</t>
  </si>
  <si>
    <t>Investment in unconsolidated affiliates Partnership's Equity Investments (Details) - USD ($) $ in Thousands</t>
  </si>
  <si>
    <t>Investments in and Advances to Affiliates, at Fair Value [Roll Forward]</t>
  </si>
  <si>
    <t>Balances</t>
  </si>
  <si>
    <t>Contributions</t>
  </si>
  <si>
    <t>Distributions</t>
  </si>
  <si>
    <t>Other Equity Method Investments [Member]</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Operating expense</t>
  </si>
  <si>
    <t>Net income</t>
  </si>
  <si>
    <t>Accrued Expenses and Other Current Liabilities (Details) - USD ($) $ in Thousands</t>
  </si>
  <si>
    <t>Current portion of asset retirement obligation</t>
  </si>
  <si>
    <t>Accrued capital expenditures</t>
  </si>
  <si>
    <t>Accrued expenses</t>
  </si>
  <si>
    <t>Due to related parties</t>
  </si>
  <si>
    <t>Accrued interest</t>
  </si>
  <si>
    <t>Accrued property taxes</t>
  </si>
  <si>
    <t>Accrued unitholder distribution</t>
  </si>
  <si>
    <t>Other</t>
  </si>
  <si>
    <t>Asset Retirement Obligations (Details) - USD ($) $ in Thousands</t>
  </si>
  <si>
    <t>Asset Retirement Obligation, Roll Forward Analysis [Roll Forward]</t>
  </si>
  <si>
    <t>Balances at December 31, 2015</t>
  </si>
  <si>
    <t>Liabilities assumed</t>
  </si>
  <si>
    <t>Expenditures</t>
  </si>
  <si>
    <t>Accretion expense</t>
  </si>
  <si>
    <t>Balances at September 30, 2016</t>
  </si>
  <si>
    <t>Less: current portion</t>
  </si>
  <si>
    <t>Long-term asset retirement obligation</t>
  </si>
  <si>
    <t>Debt Obligations (Details) - USD ($) $ in Thousands</t>
  </si>
  <si>
    <t>Revolving credit facility</t>
  </si>
  <si>
    <t>Long-term</t>
  </si>
  <si>
    <t>Other debt</t>
  </si>
  <si>
    <t>Unamortized debt issuance costs</t>
  </si>
  <si>
    <t>Total debt obligations</t>
  </si>
  <si>
    <t>Debt Obligations (Details Textual)</t>
  </si>
  <si>
    <t>Long-Term Debt (Textual) [Abstract]</t>
  </si>
  <si>
    <t>Line of credit facility, current borrowing capacity</t>
  </si>
  <si>
    <t>Line of credit facility, amount outstanding limit</t>
  </si>
  <si>
    <t>Line of credit facility, unused capacity, commitment fee percentage</t>
  </si>
  <si>
    <t>0.50%</t>
  </si>
  <si>
    <t>Ratio of indebtedness to net capital</t>
  </si>
  <si>
    <t>Debt instrument, interest coverage ratio</t>
  </si>
  <si>
    <t>Debt, weighted average interest rate</t>
  </si>
  <si>
    <t>4.27%</t>
  </si>
  <si>
    <t>3.50%</t>
  </si>
  <si>
    <t>Letters of credit outstanding, amount</t>
  </si>
  <si>
    <t>Proceeds from (payments for) other financing activities</t>
  </si>
  <si>
    <t>Debt instrument, periodic payment</t>
  </si>
  <si>
    <t>Ratio of indebtedness to net capital, after permitted acquisition</t>
  </si>
  <si>
    <t>Base Rate [Member] | Maximum [Member]</t>
  </si>
  <si>
    <t>Debt Iinstrument, basis spread on variable rate</t>
  </si>
  <si>
    <t>3.25%</t>
  </si>
  <si>
    <t>Base Rate [Member] | Minimum [Member]</t>
  </si>
  <si>
    <t>2.00%</t>
  </si>
  <si>
    <t>Federal Funds [Member]</t>
  </si>
  <si>
    <t>Eurodollar [Member]</t>
  </si>
  <si>
    <t>1.00%</t>
  </si>
  <si>
    <t>Eurodollar [Member] | Maximum [Member]</t>
  </si>
  <si>
    <t>2.25%</t>
  </si>
  <si>
    <t>Eurodollar [Member] | Minimum [Member]</t>
  </si>
  <si>
    <t>Insurance Premium Financing [Member]</t>
  </si>
  <si>
    <t>3.95%</t>
  </si>
  <si>
    <t>Senior Notes, Due 2031 [Member] | Senior Notes [Member]</t>
  </si>
  <si>
    <t>Debt instrument, periodic payment, principal</t>
  </si>
  <si>
    <t>Partners’ Capital and Convertible Preferred Units (Details Textual) $ / shares in Units, $ in Thousands</t>
  </si>
  <si>
    <t>Oct. 23, 2016</t>
  </si>
  <si>
    <t>Oct. 20, 2016$ / shares</t>
  </si>
  <si>
    <t>Apr. 25, 2016USD ($)$ / sharesshares</t>
  </si>
  <si>
    <t>Sep. 30, 2016USD ($)vote$ / sharesshares</t>
  </si>
  <si>
    <t>Jun. 30, 2016USD ($)shares</t>
  </si>
  <si>
    <t>Sep. 30, 2015$ / sharesshares</t>
  </si>
  <si>
    <t>Sep. 30, 2016USD ($)vote$ / shares$ / unitshares</t>
  </si>
  <si>
    <t>Sep. 30, 2015USD ($)$ / sharesshares</t>
  </si>
  <si>
    <t>Oct. 31, 2016$ / sharesshares</t>
  </si>
  <si>
    <t>Class of Stock [Line Items]</t>
  </si>
  <si>
    <t>General partner interest</t>
  </si>
  <si>
    <t>1.30%</t>
  </si>
  <si>
    <t>Limited partner interests</t>
  </si>
  <si>
    <t>98.70%</t>
  </si>
  <si>
    <t>Partners' capital account, units, sold in public offering (in shares) | shares</t>
  </si>
  <si>
    <t>Proceeds from issuance initial public offering</t>
  </si>
  <si>
    <t>Limited partners' offering costs</t>
  </si>
  <si>
    <t>Aggregate offering price</t>
  </si>
  <si>
    <t>Warrant, exercisable period</t>
  </si>
  <si>
    <t>7 years</t>
  </si>
  <si>
    <t>Number of units in warrant calculation | shares</t>
  </si>
  <si>
    <t>Stipulated deduction in warrant calculation</t>
  </si>
  <si>
    <t>Fair value of warrant unit (in usd per share) | $ / shares</t>
  </si>
  <si>
    <t>Fair value assumptions, expected volatility Rate</t>
  </si>
  <si>
    <t>42.00%</t>
  </si>
  <si>
    <t>General partner interest, units issued (in shares) | shares</t>
  </si>
  <si>
    <t>Distribution declared per common unit (in usd per share) | $ / shares</t>
  </si>
  <si>
    <t>Series A [Member]</t>
  </si>
  <si>
    <t>Distribution made to limited partner, cash distributions paid</t>
  </si>
  <si>
    <t>Number of votes | vote</t>
  </si>
  <si>
    <t>Investment options, exercise price (in usd per share) | $ / shares</t>
  </si>
  <si>
    <t>Fair value inputs, discount rate</t>
  </si>
  <si>
    <t>18.00%</t>
  </si>
  <si>
    <t>10.00%</t>
  </si>
  <si>
    <t>Dividend Paid [Member] | Series A [Member]</t>
  </si>
  <si>
    <t>Units issued (in shares) | shares</t>
  </si>
  <si>
    <t>Dividend Paid [Member] | Series C [Member]</t>
  </si>
  <si>
    <t>Subsequent Event [Member]</t>
  </si>
  <si>
    <t>18.786%</t>
  </si>
  <si>
    <t>Distribution made to limited partner, distributions declared, per unit, annualized basis (in usd per share) | $ / shares</t>
  </si>
  <si>
    <t>Fair value input, option value | $ / unit</t>
  </si>
  <si>
    <t>Partners’ Capital and Convertible Preferred Units Outstanding Units (Details) - shares</t>
  </si>
  <si>
    <t>Limited Partner Series B Convertible Units [Member] | Series B [Member]</t>
  </si>
  <si>
    <t>General partner units, (in shares)</t>
  </si>
  <si>
    <t>Partners’ Capital and Convertible Preferred Units Distributions (Details) - USD ($) $ in Thousands</t>
  </si>
  <si>
    <t>General Partner, Incentive Distribution Rights [Member]</t>
  </si>
  <si>
    <t>Series A Preferred Stock [Member] | Preferred Partner [Member]</t>
  </si>
  <si>
    <t>Series C Preferred Stock [Member] | Preferred Partner [Member]</t>
  </si>
  <si>
    <t>Limited Partner Common Units [Member] | Limited Partner [Member]</t>
  </si>
  <si>
    <t>General Partner [Member] | General Partner [Member]</t>
  </si>
  <si>
    <t>Partners’ Capital and Convertible Preferred Units Net Income (Loss) attributable to Limited Partners (Details) - USD ($) $ / shares in Units, shares in Thousands, $ in Thousands</t>
  </si>
  <si>
    <t>Net income (loss) from continuing operations</t>
  </si>
  <si>
    <t>Net income (loss) from continuing operations attributable to the Partnership</t>
  </si>
  <si>
    <t>General partner’s share in undistributed loss</t>
  </si>
  <si>
    <t>Net loss from continuing operations available to Limited Partners</t>
  </si>
  <si>
    <t>Net loss from discontinued operations available to Limited Partners</t>
  </si>
  <si>
    <t>Net loss available to Limited Partners</t>
  </si>
  <si>
    <t>Limited Partners’ net loss per common unit (basic and diluted) (in usd per share)</t>
  </si>
  <si>
    <t>General Partner [Member] | Dividend Declared [Member]</t>
  </si>
  <si>
    <t>Long Term Incentive Plan (Details Textual) - USD ($) $ / shares in Units, $ in Thousands</t>
  </si>
  <si>
    <t>Aug. 31, 2016</t>
  </si>
  <si>
    <t>Feb. 11, 2016</t>
  </si>
  <si>
    <t>Nov. 30, 2015</t>
  </si>
  <si>
    <t>Share-based Compensation Arrangement by Share-based Payment Award [Line Items]</t>
  </si>
  <si>
    <t>Number of shares authorized (in shares)</t>
  </si>
  <si>
    <t>Number of shares available for grant (in shares)</t>
  </si>
  <si>
    <t>Grants issued under long term incentive plan</t>
  </si>
  <si>
    <t>25.00%</t>
  </si>
  <si>
    <t>Granted (in shares)</t>
  </si>
  <si>
    <t>Equity instruments other than options, vested in period, fair value</t>
  </si>
  <si>
    <t>Employee service share-based compensation, nonvested awards, compensation cost not yet recognized</t>
  </si>
  <si>
    <t>Compensation cost not yet recognized, period for recognition</t>
  </si>
  <si>
    <t>2 years 4 months 24 days</t>
  </si>
  <si>
    <t>Aggregate intrinsic value, nonvested</t>
  </si>
  <si>
    <t>Outstanding (in shares)</t>
  </si>
  <si>
    <t>Employee service share-based compensation, compensation not yet recognized</t>
  </si>
  <si>
    <t>Phantom Share Units (PSUs) [Member]</t>
  </si>
  <si>
    <t>Performance Shares [Member]</t>
  </si>
  <si>
    <t>Operating Expense [Member] | Performance Shares [Member]</t>
  </si>
  <si>
    <t>Operating Expense [Member]</t>
  </si>
  <si>
    <t>Selling, General and Administrative Expenses [Member]</t>
  </si>
  <si>
    <t>September 2016 [Member]</t>
  </si>
  <si>
    <t>Award vesting rights, percentage</t>
  </si>
  <si>
    <t>Award vesting rights, remaining, percentage</t>
  </si>
  <si>
    <t>75.00%</t>
  </si>
  <si>
    <t>Award vesting period</t>
  </si>
  <si>
    <t>Long-Term Incentive Plan - Phantom Units (Details) - Phantom Share Units (PSUs) [Member]</t>
  </si>
  <si>
    <t>Sep. 30, 2016$ / sharesshares</t>
  </si>
  <si>
    <t>Share-based Compensation Arrangement by Share-based Payment Award, Non-Option Equity Instruments, Outstanding [Roll Forward]</t>
  </si>
  <si>
    <t>Outstanding at end beginning of period (in shares) | shares</t>
  </si>
  <si>
    <t>Granted (in shares) | shares</t>
  </si>
  <si>
    <t>Forfeited (in shares) | shares</t>
  </si>
  <si>
    <t>Vested (in shares) | shares</t>
  </si>
  <si>
    <t>Outstanding at end of period (in shares) | shares</t>
  </si>
  <si>
    <t>Share-based Compensation Arrangement by Share-based Payment Award, Non-Option Equity Instruments, Weighted Average [Roll Forward]</t>
  </si>
  <si>
    <t>Outstanding at beginning of period (in shares) | $ / shares</t>
  </si>
  <si>
    <t>Granted (in shares) | $ / shares</t>
  </si>
  <si>
    <t>Forfeited (In shares) | $ / shares</t>
  </si>
  <si>
    <t>Vested (in shares) | $ / shares</t>
  </si>
  <si>
    <t>Outstanding at end of period (in shares) | $ / shares</t>
  </si>
  <si>
    <t>Long-Term Incentive Plan (Details) - $ / shares</t>
  </si>
  <si>
    <t>Share-based Compensation Arrangement by Share-based Payment Award, Options, Outstanding [Roll Forward]</t>
  </si>
  <si>
    <t>Outstanding at beginning of period (in shares)</t>
  </si>
  <si>
    <t>Forfeited (in shares)</t>
  </si>
  <si>
    <t>Vested (in shares)</t>
  </si>
  <si>
    <t>Outstanding at end of period (in shares)</t>
  </si>
  <si>
    <t>Share-based Compensation Arrangement by Share-based Payment Award, Options, Weight Average [Roll Forward]</t>
  </si>
  <si>
    <t>Income Taxes (Details) - USD ($) $ in Thousands</t>
  </si>
  <si>
    <t>Effective income tax rate</t>
  </si>
  <si>
    <t>14.10%</t>
  </si>
  <si>
    <t>14.90%</t>
  </si>
  <si>
    <t>36.40%</t>
  </si>
  <si>
    <t>22.80%</t>
  </si>
  <si>
    <t>Commitments and Contingencies (Details) - USD ($) $ in Thousands</t>
  </si>
  <si>
    <t>Business exit costs</t>
  </si>
  <si>
    <t>Accrued business exit cost</t>
  </si>
  <si>
    <t>Leases, future minimum payments, present value of net minimum payments</t>
  </si>
  <si>
    <t>Thereafter</t>
  </si>
  <si>
    <t>Operating Leases, Future Minimum Payments Due</t>
  </si>
  <si>
    <t>Related  Party Transactions (Details Textual) - USD ($) $ in Thousands</t>
  </si>
  <si>
    <t>Dec. 31, 2013</t>
  </si>
  <si>
    <t>Related Party Transaction [Line Items]</t>
  </si>
  <si>
    <t>Related Party Transactions (Textual) [Abstract]</t>
  </si>
  <si>
    <t>Management fees revenue</t>
  </si>
  <si>
    <t>Blackwater [Member]</t>
  </si>
  <si>
    <t>Additional consideration</t>
  </si>
  <si>
    <t>American Midstream, L.L.C [Member]</t>
  </si>
  <si>
    <t>General and administrative expense</t>
  </si>
  <si>
    <t>Other Current Liabilities [Member]</t>
  </si>
  <si>
    <t>Related party transaction, due to related party</t>
  </si>
  <si>
    <t>Other Current Liabilities [Member] | General Partner [Member]</t>
  </si>
  <si>
    <t>Reportable Segments (Details) - USD ($) $ in Thousands</t>
  </si>
  <si>
    <t>Net loss attributable to the Partnership</t>
  </si>
  <si>
    <t>Segment gross margin</t>
  </si>
  <si>
    <t>Gathering and Processing reporting segment [Member]</t>
  </si>
  <si>
    <t>Segment Reporting, Revenue Reconciling Item [Line Items]</t>
  </si>
  <si>
    <t>COMA Income</t>
  </si>
  <si>
    <t>Transmission reporting segment [Member]</t>
  </si>
  <si>
    <t>Terminals reporting segment [Member]</t>
  </si>
  <si>
    <t>Gain (Loss) on Derivative Instruments [Member] | Commodity Contract [Member]</t>
  </si>
  <si>
    <t>Reportable Segments Reportable Segments - Assets (Details) - USD ($) $ in Thousands</t>
  </si>
  <si>
    <t>Segment Reporting Information [Line Items]</t>
  </si>
  <si>
    <t>Assets</t>
  </si>
  <si>
    <t>Gathering And Processing [Member]</t>
  </si>
  <si>
    <t>Transmission [Member]</t>
  </si>
  <si>
    <t>Terminals [Member]</t>
  </si>
  <si>
    <t>Other Segments [Member]</t>
  </si>
  <si>
    <t>Reportable Segments (Details Textual)</t>
  </si>
  <si>
    <t>Sep. 30, 2016segment</t>
  </si>
  <si>
    <t>Number of operating segments</t>
  </si>
  <si>
    <t>Subsequent Event (Details)</t>
  </si>
  <si>
    <t>Oct. 31, 2016USD ($)$ / sharesshares</t>
  </si>
  <si>
    <t>Oct. 20, 2016USD ($)$ / shares</t>
  </si>
  <si>
    <t>Sep. 30, 2016USD ($)$ / sharesshares</t>
  </si>
  <si>
    <t>Sep. 30, 2015$ / shares</t>
  </si>
  <si>
    <t>Sep. 30, 2015USD ($)$ / shares</t>
  </si>
  <si>
    <t>Subsequent Event [Line Items]</t>
  </si>
  <si>
    <t>Subsequent Event [Member] | Delta House [Member]</t>
  </si>
  <si>
    <t>20.10%</t>
  </si>
  <si>
    <t>6.20%</t>
  </si>
  <si>
    <t>Affiliated Holders [Member] | Subsequent Event [Member]</t>
  </si>
  <si>
    <t>Merger agreement, conversion ratio</t>
  </si>
  <si>
    <t>Public Unit Consideration [Member] | Subsequent Event [Member]</t>
  </si>
  <si>
    <t>Series D Preferred Stock [Member] | Subsequent Event [Member]</t>
  </si>
  <si>
    <t>Shares issued, price per share (in usd per share) | $ / shares</t>
  </si>
  <si>
    <t>Interest Rate Swap [Member] | Swap [Member] | Subsequent Event [Member]</t>
  </si>
  <si>
    <t>Derivative, fixed interest rate</t>
  </si>
  <si>
    <t>1.47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4"/>
    <col customWidth="1" max="2" min="2" width="32"/>
    <col customWidth="1" max="3" min="3" width="14"/>
    <col customWidth="1" max="4" min="4" width="14"/>
    <col customWidth="1" max="5" min="5" width="14"/>
  </cols>
  <sheetData>
    <row spans="1:5" r="1">
      <c s="1" r="A1" t="s">
        <v>0</v>
      </c>
      <c s="2" r="B1" t="s">
        <v>1</v>
      </c>
    </row>
    <row spans="1:5" r="2">
      <c s="2" r="B2" t="s">
        <v>2</v>
      </c>
      <c s="2" r="C2" t="s">
        <v>3</v>
      </c>
      <c s="2" r="D2" t="s">
        <v>4</v>
      </c>
      <c s="2" r="E2" t="s">
        <v>5</v>
      </c>
    </row>
    <row spans="1:5" r="3">
      <c s="3" r="A3" t="s">
        <v>6</v>
      </c>
    </row>
    <row spans="1:5" r="4">
      <c s="4" r="A4" t="s">
        <v>7</v>
      </c>
      <c s="4" r="B4" t="s">
        <v>8</v>
      </c>
    </row>
    <row spans="1:5" r="5">
      <c s="4" r="A5" t="s">
        <v>9</v>
      </c>
      <c s="6" r="B5" t="n">
        <v>1513965</v>
      </c>
    </row>
    <row spans="1:5" r="6">
      <c s="4" r="A6" t="s">
        <v>10</v>
      </c>
      <c s="4" r="B6" t="s">
        <v>11</v>
      </c>
    </row>
    <row spans="1:5" r="7">
      <c s="4" r="A7" t="s">
        <v>12</v>
      </c>
      <c s="4" r="B7" t="s">
        <v>13</v>
      </c>
    </row>
    <row spans="1:5" r="8">
      <c s="4" r="A8" t="s">
        <v>14</v>
      </c>
      <c s="4" r="B8" t="s">
        <v>15</v>
      </c>
    </row>
    <row spans="1:5" r="9">
      <c s="4" r="A9" t="s">
        <v>16</v>
      </c>
      <c s="6" r="B9" t="n">
        <v>2016</v>
      </c>
    </row>
    <row spans="1:5" r="10">
      <c s="4" r="A10" t="s">
        <v>17</v>
      </c>
      <c s="5" r="B10" t="s">
        <v>18</v>
      </c>
    </row>
    <row spans="1:5" r="11">
      <c s="4" r="A11" t="s">
        <v>19</v>
      </c>
      <c s="4" r="B11" t="s">
        <v>20</v>
      </c>
    </row>
    <row spans="1:5" r="12">
      <c s="4" r="A12" t="s">
        <v>21</v>
      </c>
      <c s="4" r="B12" t="s">
        <v>22</v>
      </c>
    </row>
    <row spans="1:5" r="13">
      <c s="4" r="A13" t="s">
        <v>23</v>
      </c>
      <c s="6" r="C13" t="n">
        <v>31237021</v>
      </c>
    </row>
    <row spans="1:5" r="14">
      <c s="4" r="A14" t="s">
        <v>24</v>
      </c>
    </row>
    <row spans="1:5" r="15">
      <c s="3" r="A15" t="s">
        <v>6</v>
      </c>
    </row>
    <row spans="1:5" r="16">
      <c s="4" r="A16" t="s">
        <v>25</v>
      </c>
      <c s="6" r="B16" t="n">
        <v>9951000</v>
      </c>
      <c s="6" r="C16" t="n">
        <v>9951195</v>
      </c>
      <c s="6" r="E16" t="n">
        <v>9210000</v>
      </c>
    </row>
    <row spans="1:5" r="17">
      <c s="4" r="A17" t="s">
        <v>26</v>
      </c>
      <c s="6" r="B17" t="n">
        <v>9951000</v>
      </c>
      <c s="6" r="E17" t="n">
        <v>9210000</v>
      </c>
    </row>
    <row spans="1:5" r="18">
      <c s="4" r="A18" t="s">
        <v>27</v>
      </c>
    </row>
    <row spans="1:5" r="19">
      <c s="3" r="A19" t="s">
        <v>6</v>
      </c>
    </row>
    <row spans="1:5" r="20">
      <c s="4" r="A20" t="s">
        <v>25</v>
      </c>
      <c s="6" r="B20" t="n">
        <v>8664000</v>
      </c>
      <c s="6" r="E20" t="n">
        <v>0</v>
      </c>
    </row>
    <row spans="1:5" r="21">
      <c s="4" r="A21" t="s">
        <v>26</v>
      </c>
      <c s="6" r="B21" t="n">
        <v>8664000</v>
      </c>
      <c s="6" r="C21" t="n">
        <v>8664468</v>
      </c>
      <c s="6" r="D21" t="n">
        <v>8571429</v>
      </c>
      <c s="6" r="E21" t="n">
        <v>0</v>
      </c>
    </row>
    <row spans="1:5" r="22">
      <c s="4" r="A22" t="s">
        <v>28</v>
      </c>
    </row>
    <row spans="1:5" r="23">
      <c s="3" r="A23" t="s">
        <v>6</v>
      </c>
    </row>
    <row spans="1:5" r="24">
      <c s="4" r="A24" t="s">
        <v>26</v>
      </c>
      <c s="6" r="C24" t="n">
        <v>233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0</v>
      </c>
      <c s="2" r="B1" t="s">
        <v>1</v>
      </c>
    </row>
    <row spans="1:2" r="2">
      <c s="2" r="B2" t="s">
        <v>2</v>
      </c>
    </row>
    <row spans="1:2" r="3">
      <c s="3" r="A3" t="s">
        <v>213</v>
      </c>
    </row>
    <row spans="1:2" r="4">
      <c s="4" r="A4" t="s">
        <v>40</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5</v>
      </c>
    </row>
    <row spans="1:3" r="2">
      <c s="3" r="A2" t="s">
        <v>30</v>
      </c>
    </row>
    <row spans="1:3" r="3">
      <c s="4" r="A3" t="s">
        <v>31</v>
      </c>
      <c s="7" r="B3" t="n">
        <v>4879</v>
      </c>
      <c s="7" r="C3" t="n">
        <v>0</v>
      </c>
    </row>
    <row spans="1:3" r="4">
      <c s="4" r="A4" t="s">
        <v>32</v>
      </c>
      <c s="6" r="B4" t="n">
        <v>8309</v>
      </c>
      <c s="6" r="C4" t="n">
        <v>3181</v>
      </c>
    </row>
    <row spans="1:3" r="5">
      <c s="4" r="A5" t="s">
        <v>33</v>
      </c>
      <c s="6" r="B5" t="n">
        <v>20126</v>
      </c>
      <c s="6" r="C5" t="n">
        <v>15559</v>
      </c>
    </row>
    <row spans="1:3" r="6">
      <c s="4" r="A6" t="s">
        <v>34</v>
      </c>
      <c s="6" r="B6" t="n">
        <v>687</v>
      </c>
      <c s="6" r="C6" t="n">
        <v>365</v>
      </c>
    </row>
    <row spans="1:3" r="7">
      <c s="4" r="A7" t="s">
        <v>35</v>
      </c>
      <c s="6" r="B7" t="n">
        <v>8883</v>
      </c>
      <c s="6" r="C7" t="n">
        <v>10094</v>
      </c>
    </row>
    <row spans="1:3" r="8">
      <c s="4" r="A8" t="s">
        <v>36</v>
      </c>
      <c s="6" r="B8" t="n">
        <v>42884</v>
      </c>
      <c s="6" r="C8" t="n">
        <v>29199</v>
      </c>
    </row>
    <row spans="1:3" r="9">
      <c s="4" r="A9" t="s">
        <v>37</v>
      </c>
      <c s="6" r="B9" t="n">
        <v>699978</v>
      </c>
      <c s="6" r="C9" t="n">
        <v>648013</v>
      </c>
    </row>
    <row spans="1:3" r="10">
      <c s="4" r="A10" t="s">
        <v>38</v>
      </c>
      <c s="6" r="B10" t="n">
        <v>16262</v>
      </c>
      <c s="6" r="C10" t="n">
        <v>16262</v>
      </c>
    </row>
    <row spans="1:3" r="11">
      <c s="4" r="A11" t="s">
        <v>39</v>
      </c>
      <c s="6" r="B11" t="n">
        <v>97702</v>
      </c>
      <c s="6" r="C11" t="n">
        <v>100965</v>
      </c>
    </row>
    <row spans="1:3" r="12">
      <c s="4" r="A12" t="s">
        <v>40</v>
      </c>
      <c s="6" r="B12" t="n">
        <v>284485</v>
      </c>
      <c s="6" r="C12" t="n">
        <v>82301</v>
      </c>
    </row>
    <row spans="1:3" r="13">
      <c s="4" r="A13" t="s">
        <v>41</v>
      </c>
      <c s="6" r="B13" t="n">
        <v>57816</v>
      </c>
      <c s="6" r="C13" t="n">
        <v>14556</v>
      </c>
    </row>
    <row spans="1:3" r="14">
      <c s="4" r="A14" t="s">
        <v>42</v>
      </c>
      <c s="6" r="B14" t="n">
        <v>1199127</v>
      </c>
      <c s="6" r="C14" t="n">
        <v>891296</v>
      </c>
    </row>
    <row spans="1:3" r="15">
      <c s="3" r="A15" t="s">
        <v>43</v>
      </c>
    </row>
    <row spans="1:3" r="16">
      <c s="4" r="A16" t="s">
        <v>44</v>
      </c>
      <c s="6" r="B16" t="n">
        <v>3878</v>
      </c>
      <c s="6" r="C16" t="n">
        <v>4667</v>
      </c>
    </row>
    <row spans="1:3" r="17">
      <c s="4" r="A17" t="s">
        <v>45</v>
      </c>
      <c s="6" r="B17" t="n">
        <v>9185</v>
      </c>
      <c s="6" r="C17" t="n">
        <v>7281</v>
      </c>
    </row>
    <row spans="1:3" r="18">
      <c s="4" r="A18" t="s">
        <v>46</v>
      </c>
      <c s="6" r="B18" t="n">
        <v>48281</v>
      </c>
      <c s="6" r="C18" t="n">
        <v>25035</v>
      </c>
    </row>
    <row spans="1:3" r="19">
      <c s="4" r="A19" t="s">
        <v>47</v>
      </c>
      <c s="6" r="B19" t="n">
        <v>1351</v>
      </c>
      <c s="6" r="C19" t="n">
        <v>2338</v>
      </c>
    </row>
    <row spans="1:3" r="20">
      <c s="4" r="A20" t="s">
        <v>48</v>
      </c>
      <c s="6" r="B20" t="n">
        <v>604</v>
      </c>
      <c s="6" r="C20" t="n">
        <v>0</v>
      </c>
    </row>
    <row spans="1:3" r="21">
      <c s="4" r="A21" t="s">
        <v>49</v>
      </c>
      <c s="6" r="B21" t="n">
        <v>63299</v>
      </c>
      <c s="6" r="C21" t="n">
        <v>39321</v>
      </c>
    </row>
    <row spans="1:3" r="22">
      <c s="4" r="A22" t="s">
        <v>48</v>
      </c>
      <c s="6" r="B22" t="n">
        <v>826</v>
      </c>
      <c s="6" r="C22" t="n">
        <v>0</v>
      </c>
    </row>
    <row spans="1:3" r="23">
      <c s="4" r="A23" t="s">
        <v>50</v>
      </c>
      <c s="6" r="B23" t="n">
        <v>43876</v>
      </c>
      <c s="6" r="C23" t="n">
        <v>28549</v>
      </c>
    </row>
    <row spans="1:3" r="24">
      <c s="4" r="A24" t="s">
        <v>51</v>
      </c>
      <c s="6" r="B24" t="n">
        <v>303</v>
      </c>
      <c s="6" r="C24" t="n">
        <v>1001</v>
      </c>
    </row>
    <row spans="1:3" r="25">
      <c s="4" r="A25" t="s">
        <v>52</v>
      </c>
      <c s="6" r="B25" t="n">
        <v>56395</v>
      </c>
      <c s="6" r="C25" t="n">
        <v>0</v>
      </c>
    </row>
    <row spans="1:3" r="26">
      <c s="4" r="A26" t="s">
        <v>53</v>
      </c>
      <c s="6" r="B26" t="n">
        <v>672694</v>
      </c>
      <c s="6" r="C26" t="n">
        <v>525100</v>
      </c>
    </row>
    <row spans="1:3" r="27">
      <c s="4" r="A27" t="s">
        <v>54</v>
      </c>
      <c s="6" r="B27" t="n">
        <v>7102</v>
      </c>
      <c s="6" r="C27" t="n">
        <v>5826</v>
      </c>
    </row>
    <row spans="1:3" r="28">
      <c s="4" r="A28" t="s">
        <v>55</v>
      </c>
      <c s="6" r="B28" t="n">
        <v>844495</v>
      </c>
      <c s="6" r="C28" t="n">
        <v>599797</v>
      </c>
    </row>
    <row spans="1:3" r="29">
      <c s="3" r="A29" t="s">
        <v>56</v>
      </c>
    </row>
    <row spans="1:3" r="30">
      <c s="4" r="A30" t="s">
        <v>57</v>
      </c>
      <c s="6" r="B30" t="n">
        <v>-105483</v>
      </c>
      <c s="6" r="C30" t="n">
        <v>-104853</v>
      </c>
    </row>
    <row spans="1:3" r="31">
      <c s="4" r="A31" t="s">
        <v>58</v>
      </c>
      <c s="6" r="B31" t="n">
        <v>73</v>
      </c>
      <c s="6" r="C31" t="n">
        <v>40</v>
      </c>
    </row>
    <row spans="1:3" r="32">
      <c s="4" r="A32" t="s">
        <v>59</v>
      </c>
      <c s="6" r="B32" t="n">
        <v>48565</v>
      </c>
      <c s="6" r="C32" t="n">
        <v>117257</v>
      </c>
    </row>
    <row spans="1:3" r="33">
      <c s="4" r="A33" t="s">
        <v>60</v>
      </c>
      <c s="6" r="B33" t="n">
        <v>9185</v>
      </c>
      <c s="6" r="C33" t="n">
        <v>4530</v>
      </c>
    </row>
    <row spans="1:3" r="34">
      <c s="4" r="A34" t="s">
        <v>61</v>
      </c>
      <c s="6" r="B34" t="n">
        <v>57750</v>
      </c>
      <c s="6" r="C34" t="n">
        <v>121787</v>
      </c>
    </row>
    <row spans="1:3" r="35">
      <c s="4" r="A35" t="s">
        <v>62</v>
      </c>
      <c s="6" r="B35" t="n">
        <v>1199127</v>
      </c>
      <c s="6" r="C35" t="n">
        <v>891296</v>
      </c>
    </row>
    <row spans="1:3" r="36">
      <c s="4" r="A36" t="s">
        <v>24</v>
      </c>
    </row>
    <row spans="1:3" r="37">
      <c s="3" r="A37" t="s">
        <v>63</v>
      </c>
    </row>
    <row spans="1:3" r="38">
      <c s="4" r="A38" t="s">
        <v>63</v>
      </c>
      <c s="6" r="B38" t="n">
        <v>178653</v>
      </c>
      <c s="6" r="C38" t="n">
        <v>169712</v>
      </c>
    </row>
    <row spans="1:3" r="39">
      <c s="4" r="A39" t="s">
        <v>27</v>
      </c>
    </row>
    <row spans="1:3" r="40">
      <c s="3" r="A40" t="s">
        <v>63</v>
      </c>
    </row>
    <row spans="1:3" r="41">
      <c s="4" r="A41" t="s">
        <v>63</v>
      </c>
      <c s="6" r="B41" t="n">
        <v>118229</v>
      </c>
      <c s="6" r="C41" t="n">
        <v>0</v>
      </c>
    </row>
    <row spans="1:3" r="42">
      <c s="4" r="A42" t="s">
        <v>64</v>
      </c>
    </row>
    <row spans="1:3" r="43">
      <c s="3" r="A43" t="s">
        <v>56</v>
      </c>
    </row>
    <row spans="1:3" r="44">
      <c s="4" r="A44" t="s">
        <v>65</v>
      </c>
      <c s="6" r="B44" t="n">
        <v>153975</v>
      </c>
      <c s="6" r="C44" t="n">
        <v>188477</v>
      </c>
    </row>
    <row spans="1:3" r="45">
      <c s="4" r="A45" t="s">
        <v>66</v>
      </c>
    </row>
    <row spans="1:3" r="46">
      <c s="3" r="A46" t="s">
        <v>56</v>
      </c>
    </row>
    <row spans="1:3" r="47">
      <c s="4" r="A47" t="s">
        <v>65</v>
      </c>
      <c s="7" r="B47" t="n">
        <v>0</v>
      </c>
      <c s="7" r="C47" t="n">
        <v>33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9</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259</v>
      </c>
      <c s="4" r="B10"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1</v>
      </c>
      <c s="2" r="B1" t="s">
        <v>1</v>
      </c>
    </row>
    <row spans="1:2" r="2">
      <c s="2" r="B2" t="s">
        <v>2</v>
      </c>
    </row>
    <row spans="1:2" r="3">
      <c s="3" r="A3" t="s">
        <v>192</v>
      </c>
    </row>
    <row spans="1:2" r="4">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4</v>
      </c>
      <c s="2" r="B1" t="s">
        <v>1</v>
      </c>
    </row>
    <row spans="1:2" r="2">
      <c s="2" r="B2" t="s">
        <v>2</v>
      </c>
    </row>
    <row spans="1:2" r="3">
      <c s="3" r="A3" t="s">
        <v>199</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67</v>
      </c>
      <c s="2" r="B1" t="s">
        <v>3</v>
      </c>
      <c s="2" r="C1" t="s">
        <v>2</v>
      </c>
      <c s="2" r="D1" t="s">
        <v>4</v>
      </c>
      <c s="2" r="E1" t="s">
        <v>5</v>
      </c>
    </row>
    <row spans="1:5" r="2">
      <c s="4" r="A2" t="s">
        <v>68</v>
      </c>
      <c s="7" r="C2" t="n">
        <v>135000</v>
      </c>
      <c s="7" r="E2" t="n">
        <v>0</v>
      </c>
    </row>
    <row spans="1:5" r="3">
      <c s="4" r="A3" t="s">
        <v>69</v>
      </c>
      <c s="6" r="C3" t="n">
        <v>672000</v>
      </c>
      <c s="6" r="E3" t="n">
        <v>536000</v>
      </c>
    </row>
    <row spans="1:5" r="4">
      <c s="4" r="A4" t="s">
        <v>24</v>
      </c>
    </row>
    <row spans="1:5" r="5">
      <c s="4" r="A5" t="s">
        <v>26</v>
      </c>
      <c s="6" r="C5" t="n">
        <v>9951000</v>
      </c>
      <c s="6" r="E5" t="n">
        <v>9210000</v>
      </c>
    </row>
    <row spans="1:5" r="6">
      <c s="4" r="A6" t="s">
        <v>25</v>
      </c>
      <c s="6" r="B6" t="n">
        <v>9951195</v>
      </c>
      <c s="6" r="C6" t="n">
        <v>9951000</v>
      </c>
      <c s="6" r="E6" t="n">
        <v>9210000</v>
      </c>
    </row>
    <row spans="1:5" r="7">
      <c s="4" r="A7" t="s">
        <v>66</v>
      </c>
    </row>
    <row spans="1:5" r="8">
      <c s="4" r="A8" t="s">
        <v>70</v>
      </c>
      <c s="6" r="C8" t="n">
        <v>0</v>
      </c>
      <c s="6" r="E8" t="n">
        <v>1350000</v>
      </c>
    </row>
    <row spans="1:5" r="9">
      <c s="4" r="A9" t="s">
        <v>27</v>
      </c>
    </row>
    <row spans="1:5" r="10">
      <c s="4" r="A10" t="s">
        <v>26</v>
      </c>
      <c s="6" r="B10" t="n">
        <v>8664468</v>
      </c>
      <c s="6" r="C10" t="n">
        <v>8664000</v>
      </c>
      <c s="6" r="D10" t="n">
        <v>8571429</v>
      </c>
      <c s="6" r="E10" t="n">
        <v>0</v>
      </c>
    </row>
    <row spans="1:5" r="11">
      <c s="4" r="A11" t="s">
        <v>25</v>
      </c>
      <c s="6" r="C11" t="n">
        <v>8664000</v>
      </c>
      <c s="6" r="E11" t="n">
        <v>0</v>
      </c>
    </row>
    <row spans="1:5" r="12">
      <c s="4" r="A12" t="s">
        <v>64</v>
      </c>
    </row>
    <row spans="1:5" r="13">
      <c s="4" r="A13" t="s">
        <v>70</v>
      </c>
      <c s="6" r="C13" t="n">
        <v>31195000</v>
      </c>
      <c s="6" r="E13" t="n">
        <v>30427000</v>
      </c>
    </row>
    <row spans="1:5" r="14">
      <c s="4" r="A14" t="s">
        <v>71</v>
      </c>
    </row>
    <row spans="1:5" r="15">
      <c s="4" r="A15" t="s">
        <v>72</v>
      </c>
      <c s="6" r="C15" t="n">
        <v>672000</v>
      </c>
      <c s="6" r="E15" t="n">
        <v>536000</v>
      </c>
    </row>
    <row spans="1:5" r="16">
      <c s="4" r="A16" t="s">
        <v>73</v>
      </c>
    </row>
    <row spans="1:5" r="17">
      <c s="4" r="A17" t="s">
        <v>74</v>
      </c>
      <c s="6" r="C17" t="n">
        <v>31195000</v>
      </c>
      <c s="6" r="E17" t="n">
        <v>30427000</v>
      </c>
    </row>
    <row spans="1:5" r="18">
      <c s="4" r="A18" t="s">
        <v>75</v>
      </c>
    </row>
    <row spans="1:5" r="19">
      <c s="4" r="A19" t="s">
        <v>74</v>
      </c>
      <c s="6" r="C19" t="n">
        <v>0</v>
      </c>
      <c s="6" r="E19" t="n">
        <v>1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02</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2</v>
      </c>
      <c s="2" r="B1" t="s">
        <v>1</v>
      </c>
    </row>
    <row spans="1:2" r="2">
      <c s="2" r="B2" t="s">
        <v>2</v>
      </c>
    </row>
    <row spans="1:2" r="3">
      <c s="3" r="A3" t="s">
        <v>205</v>
      </c>
    </row>
    <row spans="1:2" r="4">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5</v>
      </c>
      <c s="2" r="B1" t="s">
        <v>1</v>
      </c>
    </row>
    <row spans="1:2" r="2">
      <c s="2" r="B2" t="s">
        <v>2</v>
      </c>
    </row>
    <row spans="1:2" r="3">
      <c s="3" r="A3" t="s">
        <v>208</v>
      </c>
    </row>
    <row spans="1:2" r="4">
      <c s="4" r="A4" t="s">
        <v>37</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7</v>
      </c>
      <c s="2" r="B1" t="s">
        <v>1</v>
      </c>
    </row>
    <row spans="1:2" r="2">
      <c s="2" r="B2" t="s">
        <v>2</v>
      </c>
    </row>
    <row spans="1:2" r="3">
      <c s="3" r="A3" t="s">
        <v>211</v>
      </c>
    </row>
    <row spans="1:2" r="4">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0</v>
      </c>
      <c s="2" r="B1" t="s">
        <v>1</v>
      </c>
    </row>
    <row spans="1:2" r="2">
      <c s="2" r="B2" t="s">
        <v>2</v>
      </c>
    </row>
    <row spans="1:2" r="3">
      <c s="3" r="A3" t="s">
        <v>213</v>
      </c>
    </row>
    <row spans="1:2" r="4">
      <c s="4" r="A4" t="s">
        <v>251</v>
      </c>
      <c s="4" r="B4" t="s">
        <v>281</v>
      </c>
    </row>
    <row spans="1:2" r="5">
      <c s="4" r="A5" t="s">
        <v>282</v>
      </c>
      <c s="4" r="B5"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4</v>
      </c>
      <c s="2" r="B1" t="s">
        <v>1</v>
      </c>
    </row>
    <row spans="1:2" r="2">
      <c s="2" r="B2" t="s">
        <v>2</v>
      </c>
    </row>
    <row spans="1:2" r="3">
      <c s="3" r="A3" t="s">
        <v>216</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7</v>
      </c>
      <c s="2" r="B1" t="s">
        <v>1</v>
      </c>
    </row>
    <row spans="1:2" r="2">
      <c s="2" r="B2" t="s">
        <v>2</v>
      </c>
    </row>
    <row spans="1:2" r="3">
      <c s="3" r="A3" t="s">
        <v>219</v>
      </c>
    </row>
    <row spans="1:2" r="4">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0</v>
      </c>
      <c s="2" r="B1" t="s">
        <v>1</v>
      </c>
    </row>
    <row spans="1:2" r="2">
      <c s="2" r="B2" t="s">
        <v>2</v>
      </c>
    </row>
    <row spans="1:2" r="3">
      <c s="3" r="A3" t="s">
        <v>222</v>
      </c>
    </row>
    <row spans="1:2" r="4">
      <c s="4" r="A4" t="s">
        <v>291</v>
      </c>
      <c s="4" r="B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93</v>
      </c>
      <c s="2" r="B1" t="s">
        <v>1</v>
      </c>
    </row>
    <row spans="1:2" r="2">
      <c s="2" r="B2" t="s">
        <v>2</v>
      </c>
    </row>
    <row spans="1:2" r="3">
      <c s="3" r="A3" t="s">
        <v>225</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28</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6</v>
      </c>
      <c s="2" r="C1" t="s">
        <v>77</v>
      </c>
      <c s="2" r="E1" t="s">
        <v>1</v>
      </c>
    </row>
    <row spans="1:6" r="2">
      <c s="2" r="C2" t="s">
        <v>2</v>
      </c>
      <c s="2" r="D2" t="s">
        <v>78</v>
      </c>
      <c s="2" r="E2" t="s">
        <v>2</v>
      </c>
      <c s="2" r="F2" t="s">
        <v>78</v>
      </c>
    </row>
    <row spans="1:6" r="3">
      <c s="4" r="A3" t="s">
        <v>79</v>
      </c>
      <c s="7" r="C3" t="n">
        <v>63671</v>
      </c>
      <c s="7" r="D3" t="n">
        <v>54825</v>
      </c>
      <c s="7" r="E3" t="n">
        <v>165942</v>
      </c>
      <c s="7" r="F3" t="n">
        <v>186485</v>
      </c>
    </row>
    <row spans="1:6" r="4">
      <c s="4" r="A4" t="s">
        <v>80</v>
      </c>
      <c s="6" r="C4" t="n">
        <v>147</v>
      </c>
      <c s="6" r="D4" t="n">
        <v>816</v>
      </c>
      <c s="6" r="E4" t="n">
        <v>-722</v>
      </c>
      <c s="6" r="F4" t="n">
        <v>1274</v>
      </c>
    </row>
    <row spans="1:6" r="5">
      <c s="4" r="A5" t="s">
        <v>81</v>
      </c>
      <c s="6" r="C5" t="n">
        <v>63818</v>
      </c>
      <c s="6" r="D5" t="n">
        <v>55641</v>
      </c>
      <c s="6" r="E5" t="n">
        <v>165220</v>
      </c>
      <c s="6" r="F5" t="n">
        <v>187759</v>
      </c>
    </row>
    <row spans="1:6" r="6">
      <c s="3" r="A6" t="s">
        <v>82</v>
      </c>
    </row>
    <row spans="1:6" r="7">
      <c s="4" r="A7" t="s">
        <v>83</v>
      </c>
      <c s="6" r="C7" t="n">
        <v>26082</v>
      </c>
      <c s="6" r="D7" t="n">
        <v>24431</v>
      </c>
      <c s="6" r="E7" t="n">
        <v>65096</v>
      </c>
      <c s="6" r="F7" t="n">
        <v>86742</v>
      </c>
    </row>
    <row spans="1:6" r="8">
      <c s="4" r="A8" t="s">
        <v>84</v>
      </c>
      <c s="6" r="C8" t="n">
        <v>16042</v>
      </c>
      <c s="6" r="D8" t="n">
        <v>15328</v>
      </c>
      <c s="6" r="E8" t="n">
        <v>46754</v>
      </c>
      <c s="6" r="F8" t="n">
        <v>43162</v>
      </c>
    </row>
    <row spans="1:6" r="9">
      <c s="4" r="A9" t="s">
        <v>85</v>
      </c>
      <c s="6" r="C9" t="n">
        <v>13289</v>
      </c>
      <c s="6" r="D9" t="n">
        <v>7639</v>
      </c>
      <c s="6" r="E9" t="n">
        <v>33255</v>
      </c>
      <c s="6" r="F9" t="n">
        <v>20145</v>
      </c>
    </row>
    <row spans="1:6" r="10">
      <c s="4" r="A10" t="s">
        <v>86</v>
      </c>
      <c s="6" r="C10" t="n">
        <v>104</v>
      </c>
      <c s="6" r="D10" t="n">
        <v>574</v>
      </c>
      <c s="6" r="E10" t="n">
        <v>2213</v>
      </c>
      <c s="6" r="F10" t="n">
        <v>2822</v>
      </c>
    </row>
    <row spans="1:6" r="11">
      <c s="4" r="A11" t="s">
        <v>87</v>
      </c>
      <c s="6" r="C11" t="n">
        <v>11018</v>
      </c>
      <c s="6" r="D11" t="n">
        <v>9160</v>
      </c>
      <c s="6" r="E11" t="n">
        <v>32015</v>
      </c>
      <c s="6" r="F11" t="n">
        <v>28099</v>
      </c>
    </row>
    <row spans="1:6" r="12">
      <c s="4" r="A12" t="s">
        <v>88</v>
      </c>
      <c s="6" r="C12" t="n">
        <v>66535</v>
      </c>
      <c s="6" r="D12" t="n">
        <v>57132</v>
      </c>
      <c s="6" r="E12" t="n">
        <v>179333</v>
      </c>
      <c s="6" r="F12" t="n">
        <v>180970</v>
      </c>
    </row>
    <row spans="1:6" r="13">
      <c s="4" r="A13" t="s">
        <v>89</v>
      </c>
      <c s="6" r="C13" t="n">
        <v>0</v>
      </c>
      <c s="6" r="D13" t="n">
        <v>-32</v>
      </c>
      <c s="6" r="E13" t="n">
        <v>90</v>
      </c>
      <c s="6" r="F13" t="n">
        <v>-3010</v>
      </c>
    </row>
    <row spans="1:6" r="14">
      <c s="4" r="A14" t="s">
        <v>90</v>
      </c>
      <c s="6" r="C14" t="n">
        <v>-2717</v>
      </c>
      <c s="6" r="D14" t="n">
        <v>-1523</v>
      </c>
      <c s="6" r="E14" t="n">
        <v>-14023</v>
      </c>
      <c s="6" r="F14" t="n">
        <v>3779</v>
      </c>
    </row>
    <row spans="1:6" r="15">
      <c s="4" r="A15" t="s">
        <v>91</v>
      </c>
      <c s="6" r="C15" t="n">
        <v>-5156</v>
      </c>
      <c s="6" r="D15" t="n">
        <v>-3553</v>
      </c>
      <c s="6" r="E15" t="n">
        <v>-19535</v>
      </c>
      <c s="6" r="F15" t="n">
        <v>-9719</v>
      </c>
    </row>
    <row spans="1:6" r="16">
      <c s="4" r="A16" t="s">
        <v>92</v>
      </c>
      <c s="6" r="C16" t="n">
        <v>10993</v>
      </c>
      <c s="6" r="D16" t="n">
        <v>1094</v>
      </c>
      <c s="6" r="E16" t="n">
        <v>29983</v>
      </c>
      <c s="6" r="F16" t="n">
        <v>1265</v>
      </c>
    </row>
    <row spans="1:6" r="17">
      <c s="4" r="A17" t="s">
        <v>93</v>
      </c>
      <c s="6" r="C17" t="n">
        <v>3120</v>
      </c>
      <c s="6" r="D17" t="n">
        <v>-3982</v>
      </c>
      <c s="6" r="E17" t="n">
        <v>-3575</v>
      </c>
      <c s="6" r="F17" t="n">
        <v>-4675</v>
      </c>
    </row>
    <row spans="1:6" r="18">
      <c s="4" r="A18" t="s">
        <v>94</v>
      </c>
      <c s="6" r="C18" t="n">
        <v>-441</v>
      </c>
      <c s="6" r="D18" t="n">
        <v>-592</v>
      </c>
      <c s="6" r="E18" t="n">
        <v>-1301</v>
      </c>
      <c s="6" r="F18" t="n">
        <v>-1065</v>
      </c>
    </row>
    <row spans="1:6" r="19">
      <c s="4" r="A19" t="s">
        <v>95</v>
      </c>
      <c s="6" r="C19" t="n">
        <v>2679</v>
      </c>
      <c s="6" r="D19" t="n">
        <v>-4574</v>
      </c>
      <c s="6" r="E19" t="n">
        <v>-4876</v>
      </c>
      <c s="6" r="F19" t="n">
        <v>-5740</v>
      </c>
    </row>
    <row spans="1:6" r="20">
      <c s="4" r="A20" t="s">
        <v>96</v>
      </c>
      <c s="6" r="C20" t="n">
        <v>0</v>
      </c>
      <c s="6" r="D20" t="n">
        <v>-53</v>
      </c>
      <c s="6" r="E20" t="n">
        <v>0</v>
      </c>
      <c s="6" r="F20" t="n">
        <v>-79</v>
      </c>
    </row>
    <row spans="1:6" r="21">
      <c s="4" r="A21" t="s">
        <v>97</v>
      </c>
      <c s="6" r="C21" t="n">
        <v>2679</v>
      </c>
      <c s="6" r="D21" t="n">
        <v>-4627</v>
      </c>
      <c s="6" r="E21" t="n">
        <v>-4876</v>
      </c>
      <c s="6" r="F21" t="n">
        <v>-5819</v>
      </c>
    </row>
    <row spans="1:6" r="22">
      <c s="4" r="A22" t="s">
        <v>98</v>
      </c>
      <c s="6" r="C22" t="n">
        <v>-1196</v>
      </c>
      <c s="6" r="D22" t="n">
        <v>-34</v>
      </c>
      <c s="6" r="E22" t="n">
        <v>-2175</v>
      </c>
      <c s="6" r="F22" t="n">
        <v>-80</v>
      </c>
    </row>
    <row spans="1:6" r="23">
      <c s="4" r="A23" t="s">
        <v>99</v>
      </c>
      <c s="7" r="C23" t="n">
        <v>1483</v>
      </c>
      <c s="7" r="D23" t="n">
        <v>-4661</v>
      </c>
      <c s="7" r="E23" t="n">
        <v>-7051</v>
      </c>
      <c s="7" r="F23" t="n">
        <v>-5899</v>
      </c>
    </row>
    <row spans="1:6" r="24">
      <c s="4" r="A24" t="s">
        <v>100</v>
      </c>
      <c s="4" r="B24" t="s">
        <v>101</v>
      </c>
      <c s="8" r="C24" t="n">
        <v>0.4125</v>
      </c>
      <c s="8" r="D24" t="n">
        <v>0.4725</v>
      </c>
      <c s="8" r="E24" t="n">
        <v>1.2975</v>
      </c>
      <c s="8" r="F24" t="n">
        <v>1.4175</v>
      </c>
    </row>
    <row spans="1:6" r="25">
      <c s="4" r="A25" t="s">
        <v>102</v>
      </c>
      <c s="9" r="C25" t="n">
        <v>-0.22</v>
      </c>
      <c s="9" r="D25" t="n">
        <v>-0.48</v>
      </c>
      <c s="9" r="E25" t="n">
        <v>-0.91</v>
      </c>
      <c s="9" r="F25" t="n">
        <v>-1.02</v>
      </c>
    </row>
    <row spans="1:6" r="26">
      <c s="4" r="A26" t="s">
        <v>103</v>
      </c>
      <c s="6" r="C26" t="n">
        <v>31168</v>
      </c>
      <c s="6" r="D26" t="n">
        <v>23987</v>
      </c>
      <c s="6" r="E26" t="n">
        <v>30979</v>
      </c>
      <c s="6" r="F26" t="n">
        <v>23154</v>
      </c>
    </row>
    <row spans="1:6" r="27">
      <c s="4" r="A27" t="s">
        <v>104</v>
      </c>
    </row>
    <row spans="1:6" r="28">
      <c s="3" r="A28" t="s">
        <v>82</v>
      </c>
    </row>
    <row spans="1:6" r="29">
      <c s="4" r="A29" t="s">
        <v>97</v>
      </c>
      <c s="7" r="E29" t="n">
        <v>-94</v>
      </c>
      <c s="7" r="F29" t="n">
        <v>-76</v>
      </c>
    </row>
    <row spans="1:6" r="30">
      <c s="4" r="A30" t="s">
        <v>105</v>
      </c>
      <c s="7" r="C30" t="n">
        <v>19</v>
      </c>
      <c s="7" r="D30" t="n">
        <v>-60</v>
      </c>
      <c s="6" r="E30" t="n">
        <v>-94</v>
      </c>
      <c s="6" r="F30" t="n">
        <v>-76</v>
      </c>
    </row>
    <row spans="1:6" r="31">
      <c s="4" r="A31" t="s">
        <v>106</v>
      </c>
    </row>
    <row spans="1:6" r="32">
      <c s="3" r="A32" t="s">
        <v>82</v>
      </c>
    </row>
    <row spans="1:6" r="33">
      <c s="4" r="A33" t="s">
        <v>97</v>
      </c>
      <c s="6" r="E33" t="n">
        <v>-6957</v>
      </c>
      <c s="6" r="F33" t="n">
        <v>-5823</v>
      </c>
    </row>
    <row spans="1:6" r="34">
      <c s="4" r="A34" t="s">
        <v>107</v>
      </c>
      <c s="7" r="C34" t="n">
        <v>1464</v>
      </c>
      <c s="7" r="D34" t="n">
        <v>-4601</v>
      </c>
      <c s="7" r="E34" t="n">
        <v>-6957</v>
      </c>
      <c s="7" r="F34" t="n">
        <v>-5823</v>
      </c>
    </row>
    <row spans="1:6" r="35">
      <c r="A35" t="n"/>
    </row>
    <row spans="1:6" r="36">
      <c s="4" r="A36" t="s">
        <v>101</v>
      </c>
      <c s="4" r="B36" t="s">
        <v>108</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3</v>
      </c>
      <c s="2" r="B1" t="s">
        <v>1</v>
      </c>
    </row>
    <row spans="1:2" r="2">
      <c s="2" r="B2" t="s">
        <v>2</v>
      </c>
    </row>
    <row spans="1:2" r="3">
      <c s="3" r="A3" t="s">
        <v>234</v>
      </c>
    </row>
    <row spans="1:2" r="4">
      <c s="4" r="A4" t="s">
        <v>304</v>
      </c>
      <c s="4" r="B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6</v>
      </c>
      <c s="2" r="B1" t="s">
        <v>1</v>
      </c>
    </row>
    <row spans="1:2" r="2">
      <c s="2" r="B2" t="s">
        <v>2</v>
      </c>
    </row>
    <row spans="1:2" r="3">
      <c s="3" r="A3" t="s">
        <v>240</v>
      </c>
    </row>
    <row spans="1:2" r="4">
      <c s="4" r="A4" t="s">
        <v>307</v>
      </c>
      <c s="4" r="B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7"/>
    <col customWidth="1" max="3" min="3" width="77"/>
    <col customWidth="1" max="4" min="4" width="21"/>
    <col customWidth="1" max="5" min="5" width="21"/>
  </cols>
  <sheetData>
    <row spans="1:5" r="1">
      <c s="1" r="A1" t="s">
        <v>309</v>
      </c>
      <c s="2" r="B1" t="s">
        <v>310</v>
      </c>
      <c s="2" r="C1" t="s">
        <v>311</v>
      </c>
      <c s="2" r="D1" t="s">
        <v>312</v>
      </c>
      <c s="2" r="E1" t="s">
        <v>313</v>
      </c>
    </row>
    <row spans="1:5" r="2">
      <c s="3" r="A2" t="s">
        <v>314</v>
      </c>
    </row>
    <row spans="1:5" r="3">
      <c s="4" r="A3" t="s">
        <v>315</v>
      </c>
      <c s="4" r="C3" t="s">
        <v>316</v>
      </c>
    </row>
    <row spans="1:5" r="4">
      <c s="4" r="A4" t="s">
        <v>317</v>
      </c>
      <c s="4" r="C4" t="s">
        <v>318</v>
      </c>
    </row>
    <row spans="1:5" r="5">
      <c s="4" r="A5" t="s">
        <v>319</v>
      </c>
      <c s="6" r="B5" t="n">
        <v>2</v>
      </c>
      <c s="6" r="C5" t="n">
        <v>2</v>
      </c>
    </row>
    <row spans="1:5" r="6">
      <c s="4" r="A6" t="s">
        <v>320</v>
      </c>
      <c s="6" r="B6" t="n">
        <v>13</v>
      </c>
      <c s="6" r="C6" t="n">
        <v>13</v>
      </c>
    </row>
    <row spans="1:5" r="7">
      <c s="4" r="A7" t="s">
        <v>321</v>
      </c>
      <c s="6" r="B7" t="n">
        <v>5</v>
      </c>
      <c s="6" r="C7" t="n">
        <v>5</v>
      </c>
    </row>
    <row spans="1:5" r="8">
      <c s="4" r="A8" t="s">
        <v>322</v>
      </c>
      <c s="6" r="B8" t="n">
        <v>3</v>
      </c>
      <c s="6" r="C8" t="n">
        <v>3</v>
      </c>
    </row>
    <row spans="1:5" r="9">
      <c s="4" r="A9" t="s">
        <v>323</v>
      </c>
      <c s="6" r="B9" t="n">
        <v>3</v>
      </c>
      <c s="6" r="C9" t="n">
        <v>3</v>
      </c>
    </row>
    <row spans="1:5" r="10">
      <c s="4" r="A10" t="s">
        <v>324</v>
      </c>
      <c s="6" r="B10" t="n">
        <v>5</v>
      </c>
      <c s="6" r="C10" t="n">
        <v>5</v>
      </c>
    </row>
    <row spans="1:5" r="11">
      <c s="4" r="A11" t="s">
        <v>325</v>
      </c>
      <c s="6" r="B11" t="n">
        <v>3</v>
      </c>
      <c s="6" r="C11" t="n">
        <v>3</v>
      </c>
    </row>
    <row spans="1:5" r="12">
      <c s="4" r="A12" t="s">
        <v>326</v>
      </c>
      <c s="6" r="B12" t="n">
        <v>1</v>
      </c>
      <c s="6" r="C12" t="n">
        <v>1</v>
      </c>
    </row>
    <row spans="1:5" r="13">
      <c s="4" r="A13" t="s">
        <v>327</v>
      </c>
      <c s="6" r="C13" t="n">
        <v>3</v>
      </c>
    </row>
    <row spans="1:5" r="14">
      <c s="4" r="A14" t="s">
        <v>328</v>
      </c>
      <c s="6" r="C14" t="n">
        <v>1100</v>
      </c>
    </row>
    <row spans="1:5" r="15">
      <c s="4" r="A15" t="s">
        <v>329</v>
      </c>
      <c s="10" r="B15" t="n">
        <v>2.4</v>
      </c>
      <c s="10" r="C15" t="n">
        <v>2.4</v>
      </c>
    </row>
    <row spans="1:5" r="16">
      <c s="4" r="A16" t="s">
        <v>330</v>
      </c>
      <c s="7" r="B16" t="n">
        <v>14000000</v>
      </c>
      <c s="7" r="C16" t="n">
        <v>122650000</v>
      </c>
      <c s="7" r="D16" t="n">
        <v>152000000</v>
      </c>
    </row>
    <row spans="1:5" r="17">
      <c s="4" r="A17" t="s">
        <v>160</v>
      </c>
      <c s="6" r="B17" t="n">
        <v>43700000</v>
      </c>
      <c s="6" r="C17" t="n">
        <v>43700000</v>
      </c>
    </row>
    <row spans="1:5" r="18">
      <c s="4" r="A18" t="s">
        <v>68</v>
      </c>
      <c s="6" r="B18" t="n">
        <v>135000</v>
      </c>
      <c s="6" r="C18" t="n">
        <v>135000</v>
      </c>
      <c s="7" r="E18" t="n">
        <v>0</v>
      </c>
    </row>
    <row spans="1:5" r="19">
      <c s="4" r="A19" t="s">
        <v>331</v>
      </c>
    </row>
    <row spans="1:5" r="20">
      <c s="3" r="A20" t="s">
        <v>314</v>
      </c>
    </row>
    <row spans="1:5" r="21">
      <c s="4" r="A21" t="s">
        <v>332</v>
      </c>
      <c s="7" r="B21" t="n">
        <v>60000000</v>
      </c>
      <c s="7" r="C21" t="n">
        <v>60000000</v>
      </c>
    </row>
    <row spans="1:5" r="22">
      <c s="4" r="A22" t="s">
        <v>333</v>
      </c>
      <c s="4" r="B22" t="s">
        <v>334</v>
      </c>
      <c s="4" r="C22" t="s">
        <v>334</v>
      </c>
    </row>
    <row spans="1:5" r="23">
      <c s="4" r="A23" t="s">
        <v>335</v>
      </c>
      <c s="7" r="B23" t="n">
        <v>57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55"/>
    <col customWidth="1" max="3" min="3" width="80"/>
    <col customWidth="1" max="4" min="4" width="27"/>
    <col customWidth="1" max="5" min="5" width="21"/>
    <col customWidth="1" max="6" min="6" width="37"/>
    <col customWidth="1" max="7" min="7" width="21"/>
    <col customWidth="1" max="8" min="8" width="20"/>
    <col customWidth="1" max="9" min="9" width="20"/>
  </cols>
  <sheetData>
    <row spans="1:9" r="1">
      <c s="1" r="A1" t="s">
        <v>336</v>
      </c>
      <c s="2" r="B1" t="s">
        <v>337</v>
      </c>
      <c s="2" r="C1" t="s">
        <v>338</v>
      </c>
      <c s="2" r="D1" t="s">
        <v>339</v>
      </c>
      <c s="2" r="E1" t="s">
        <v>312</v>
      </c>
      <c s="2" r="F1" t="s">
        <v>340</v>
      </c>
      <c s="2" r="G1" t="s">
        <v>312</v>
      </c>
      <c s="2" r="H1" t="s">
        <v>341</v>
      </c>
      <c s="2" r="I1" t="s">
        <v>342</v>
      </c>
    </row>
    <row spans="1:9" r="2">
      <c s="3" r="A2" t="s">
        <v>343</v>
      </c>
    </row>
    <row spans="1:9" r="3">
      <c s="4" r="A3" t="s">
        <v>344</v>
      </c>
      <c s="6" r="B3" t="n">
        <v>2</v>
      </c>
    </row>
    <row spans="1:9" r="4">
      <c s="4" r="A4" t="s">
        <v>345</v>
      </c>
      <c s="7" r="F4" t="n">
        <v>13099</v>
      </c>
      <c s="7" r="G4" t="n">
        <v>64406</v>
      </c>
    </row>
    <row spans="1:9" r="5">
      <c s="4" r="A5" t="s">
        <v>327</v>
      </c>
      <c s="6" r="F5" t="n">
        <v>3000</v>
      </c>
    </row>
    <row spans="1:9" r="6">
      <c s="4" r="A6" t="s">
        <v>328</v>
      </c>
      <c s="6" r="F6" t="n">
        <v>1100</v>
      </c>
    </row>
    <row spans="1:9" r="7">
      <c s="4" r="A7" t="s">
        <v>346</v>
      </c>
      <c s="6" r="B7" t="n">
        <v>2</v>
      </c>
      <c s="6" r="C7" t="n">
        <v>4</v>
      </c>
    </row>
    <row spans="1:9" r="8">
      <c s="4" r="A8" t="s">
        <v>347</v>
      </c>
      <c s="6" r="B8" t="n">
        <v>1</v>
      </c>
      <c s="6" r="C8" t="n">
        <v>6</v>
      </c>
    </row>
    <row spans="1:9" r="9">
      <c s="4" r="A9" t="s">
        <v>348</v>
      </c>
      <c s="6" r="C9" t="n">
        <v>800000</v>
      </c>
    </row>
    <row spans="1:9" r="10">
      <c s="4" r="A10" t="s">
        <v>349</v>
      </c>
      <c s="9" r="C10" t="n">
        <v>7.25</v>
      </c>
    </row>
    <row spans="1:9" r="11">
      <c s="4" r="A11" t="s">
        <v>181</v>
      </c>
      <c s="7" r="C11" t="n">
        <v>120000</v>
      </c>
      <c s="7" r="D11" t="n">
        <v>120000</v>
      </c>
      <c s="7" r="E11" t="n">
        <v>0</v>
      </c>
      <c s="7" r="F11" t="n">
        <v>120000</v>
      </c>
      <c s="6" r="G11" t="n">
        <v>0</v>
      </c>
    </row>
    <row spans="1:9" r="12">
      <c s="4" r="A12" t="s">
        <v>350</v>
      </c>
      <c s="7" r="B12" t="n">
        <v>91000</v>
      </c>
    </row>
    <row spans="1:9" r="13">
      <c s="4" r="A13" t="s">
        <v>351</v>
      </c>
      <c s="6" r="F13" t="n">
        <v>221899</v>
      </c>
    </row>
    <row spans="1:9" r="14">
      <c s="4" r="A14" t="s">
        <v>92</v>
      </c>
      <c s="7" r="D14" t="n">
        <v>10993</v>
      </c>
      <c s="7" r="E14" t="n">
        <v>1094</v>
      </c>
      <c s="6" r="F14" t="n">
        <v>29983</v>
      </c>
      <c s="6" r="G14" t="n">
        <v>1265</v>
      </c>
    </row>
    <row spans="1:9" r="15">
      <c s="4" r="A15" t="s">
        <v>147</v>
      </c>
      <c s="7" r="F15" t="n">
        <v>29513</v>
      </c>
      <c s="6" r="G15" t="n">
        <v>1265</v>
      </c>
    </row>
    <row spans="1:9" r="16">
      <c s="4" r="A16" t="s">
        <v>352</v>
      </c>
    </row>
    <row spans="1:9" r="17">
      <c s="3" r="A17" t="s">
        <v>343</v>
      </c>
    </row>
    <row spans="1:9" r="18">
      <c s="4" r="A18" t="s">
        <v>353</v>
      </c>
      <c s="4" r="D18" t="s">
        <v>354</v>
      </c>
      <c s="4" r="F18" t="s">
        <v>354</v>
      </c>
    </row>
    <row spans="1:9" r="19">
      <c s="4" r="A19" t="s">
        <v>327</v>
      </c>
      <c s="6" r="B19" t="n">
        <v>100</v>
      </c>
    </row>
    <row spans="1:9" r="20">
      <c s="4" r="A20" t="s">
        <v>328</v>
      </c>
      <c s="6" r="B20" t="n">
        <v>1000</v>
      </c>
    </row>
    <row spans="1:9" r="21">
      <c s="4" r="A21" t="s">
        <v>187</v>
      </c>
    </row>
    <row spans="1:9" r="22">
      <c s="3" r="A22" t="s">
        <v>343</v>
      </c>
    </row>
    <row spans="1:9" r="23">
      <c s="4" r="A23" t="s">
        <v>345</v>
      </c>
      <c s="7" r="B23" t="n">
        <v>27400</v>
      </c>
      <c s="7" r="C23" t="n">
        <v>183600</v>
      </c>
    </row>
    <row spans="1:9" r="24">
      <c s="4" r="A24" t="s">
        <v>351</v>
      </c>
      <c s="7" r="F24" t="n">
        <v>212000</v>
      </c>
    </row>
    <row spans="1:9" r="25">
      <c s="4" r="A25" t="s">
        <v>92</v>
      </c>
      <c s="7" r="D25" t="n">
        <v>2500</v>
      </c>
      <c s="6" r="F25" t="n">
        <v>6700</v>
      </c>
    </row>
    <row spans="1:9" r="26">
      <c s="4" r="A26" t="s">
        <v>147</v>
      </c>
      <c s="7" r="D26" t="n">
        <v>12500</v>
      </c>
      <c s="7" r="F26" t="n">
        <v>17900</v>
      </c>
    </row>
    <row spans="1:9" r="27">
      <c s="4" r="A27" t="s">
        <v>355</v>
      </c>
    </row>
    <row spans="1:9" r="28">
      <c s="3" r="A28" t="s">
        <v>343</v>
      </c>
    </row>
    <row spans="1:9" r="29">
      <c s="4" r="A29" t="s">
        <v>353</v>
      </c>
      <c s="4" r="D29" t="s">
        <v>356</v>
      </c>
      <c s="4" r="F29" t="s">
        <v>356</v>
      </c>
    </row>
    <row spans="1:9" r="30">
      <c s="4" r="A30" t="s">
        <v>327</v>
      </c>
      <c s="6" r="C30" t="n">
        <v>255</v>
      </c>
    </row>
    <row spans="1:9" r="31">
      <c s="4" r="A31" t="s">
        <v>357</v>
      </c>
      <c s="10" r="C31" t="n">
        <v>1.2</v>
      </c>
    </row>
    <row spans="1:9" r="32">
      <c s="4" r="A32" t="s">
        <v>358</v>
      </c>
      <c s="6" r="C32" t="n">
        <v>120</v>
      </c>
    </row>
    <row spans="1:9" r="33">
      <c s="4" r="A33" t="s">
        <v>359</v>
      </c>
      <c s="6" r="C33" t="n">
        <v>135</v>
      </c>
    </row>
    <row spans="1:9" r="34">
      <c s="4" r="A34" t="s">
        <v>351</v>
      </c>
      <c s="7" r="F34" t="n">
        <v>122830</v>
      </c>
    </row>
    <row spans="1:9" r="35">
      <c s="4" r="A35" t="s">
        <v>92</v>
      </c>
      <c s="7" r="F35" t="n">
        <v>3140</v>
      </c>
    </row>
    <row spans="1:9" r="36">
      <c s="4" r="A36" t="s">
        <v>360</v>
      </c>
    </row>
    <row spans="1:9" r="37">
      <c s="3" r="A37" t="s">
        <v>343</v>
      </c>
    </row>
    <row spans="1:9" r="38">
      <c s="4" r="A38" t="s">
        <v>353</v>
      </c>
      <c s="4" r="D38" t="s">
        <v>361</v>
      </c>
      <c s="4" r="F38" t="s">
        <v>361</v>
      </c>
    </row>
    <row spans="1:9" r="39">
      <c s="4" r="A39" t="s">
        <v>327</v>
      </c>
      <c s="6" r="C39" t="n">
        <v>161</v>
      </c>
    </row>
    <row spans="1:9" r="40">
      <c s="4" r="A40" t="s">
        <v>351</v>
      </c>
      <c s="7" r="F40" t="n">
        <v>56681</v>
      </c>
    </row>
    <row spans="1:9" r="41">
      <c s="4" r="A41" t="s">
        <v>92</v>
      </c>
      <c s="7" r="F41" t="n">
        <v>1373</v>
      </c>
    </row>
    <row spans="1:9" r="42">
      <c s="4" r="A42" t="s">
        <v>362</v>
      </c>
    </row>
    <row spans="1:9" r="43">
      <c s="3" r="A43" t="s">
        <v>343</v>
      </c>
    </row>
    <row spans="1:9" r="44">
      <c s="4" r="A44" t="s">
        <v>353</v>
      </c>
      <c s="4" r="D44" t="s">
        <v>363</v>
      </c>
      <c s="4" r="F44" t="s">
        <v>363</v>
      </c>
    </row>
    <row spans="1:9" r="45">
      <c s="4" r="A45" t="s">
        <v>327</v>
      </c>
      <c s="6" r="C45" t="n">
        <v>30</v>
      </c>
    </row>
    <row spans="1:9" r="46">
      <c s="4" r="A46" t="s">
        <v>27</v>
      </c>
    </row>
    <row spans="1:9" r="47">
      <c s="3" r="A47" t="s">
        <v>343</v>
      </c>
    </row>
    <row spans="1:9" r="48">
      <c s="4" r="A48" t="s">
        <v>364</v>
      </c>
      <c s="6" r="C48" t="n">
        <v>8571429</v>
      </c>
      <c s="6" r="D48" t="n">
        <v>8664000</v>
      </c>
      <c s="6" r="F48" t="n">
        <v>8664000</v>
      </c>
      <c s="6" r="H48" t="n">
        <v>8664468</v>
      </c>
      <c s="6" r="I48" t="n">
        <v>0</v>
      </c>
    </row>
    <row spans="1:9" r="49">
      <c s="4" r="A49" t="s">
        <v>187</v>
      </c>
    </row>
    <row spans="1:9" r="50">
      <c s="3" r="A50" t="s">
        <v>343</v>
      </c>
    </row>
    <row spans="1:9" r="51">
      <c s="4" r="A51" t="s">
        <v>345</v>
      </c>
      <c s="7" r="F51" t="n">
        <v>100908</v>
      </c>
      <c s="7" r="G51" t="n">
        <v>0</v>
      </c>
    </row>
    <row spans="1:9" r="52">
      <c s="4" r="A52" t="s">
        <v>106</v>
      </c>
    </row>
    <row spans="1:9" r="53">
      <c s="3" r="A53" t="s">
        <v>343</v>
      </c>
    </row>
    <row spans="1:9" r="54">
      <c s="4" r="A54" t="s">
        <v>365</v>
      </c>
      <c s="7" r="F54"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6"/>
    <col customWidth="1" max="3" min="3" width="21"/>
    <col customWidth="1" max="4" min="4" width="21"/>
    <col customWidth="1" max="5" min="5" width="23"/>
    <col customWidth="1" max="6" min="6" width="21"/>
  </cols>
  <sheetData>
    <row spans="1:6" r="1">
      <c s="1" r="A1" t="s">
        <v>366</v>
      </c>
      <c s="2" r="B1" t="s">
        <v>367</v>
      </c>
      <c s="2" r="C1" t="s">
        <v>368</v>
      </c>
      <c s="2" r="D1" t="s">
        <v>312</v>
      </c>
      <c s="2" r="E1" t="s">
        <v>369</v>
      </c>
      <c s="2" r="F1" t="s">
        <v>312</v>
      </c>
    </row>
    <row spans="1:6" r="2">
      <c s="3" r="A2" t="s">
        <v>370</v>
      </c>
    </row>
    <row spans="1:6" r="3">
      <c s="4" r="A3" t="s">
        <v>327</v>
      </c>
      <c s="6" r="E3" t="n">
        <v>3000</v>
      </c>
    </row>
    <row spans="1:6" r="4">
      <c s="4" r="A4" t="s">
        <v>371</v>
      </c>
      <c s="7" r="C4" t="n">
        <v>63818</v>
      </c>
      <c s="7" r="D4" t="n">
        <v>55641</v>
      </c>
      <c s="7" r="E4" t="n">
        <v>165220</v>
      </c>
      <c s="7" r="F4" t="n">
        <v>187759</v>
      </c>
    </row>
    <row spans="1:6" r="5">
      <c s="4" r="A5" t="s">
        <v>90</v>
      </c>
      <c s="7" r="C5" t="n">
        <v>-2717</v>
      </c>
      <c s="7" r="D5" t="n">
        <v>-1523</v>
      </c>
      <c s="7" r="E5" t="n">
        <v>-14023</v>
      </c>
      <c s="7" r="F5" t="n">
        <v>3779</v>
      </c>
    </row>
    <row spans="1:6" r="6">
      <c s="4" r="A6" t="s">
        <v>372</v>
      </c>
    </row>
    <row spans="1:6" r="7">
      <c s="3" r="A7" t="s">
        <v>370</v>
      </c>
    </row>
    <row spans="1:6" r="8">
      <c s="4" r="A8" t="s">
        <v>373</v>
      </c>
      <c s="4" r="C8" t="s">
        <v>374</v>
      </c>
      <c s="4" r="E8" t="s">
        <v>374</v>
      </c>
    </row>
    <row spans="1:6" r="9">
      <c s="4" r="A9" t="s">
        <v>327</v>
      </c>
      <c s="6" r="B9" t="n">
        <v>200</v>
      </c>
    </row>
    <row spans="1:6" r="10">
      <c s="4" r="A10" t="s">
        <v>375</v>
      </c>
      <c s="7" r="C10" t="n">
        <v>400</v>
      </c>
    </row>
    <row spans="1:6" r="11">
      <c s="4" r="A11" t="s">
        <v>371</v>
      </c>
      <c s="6" r="C11" t="n">
        <v>4600</v>
      </c>
      <c s="7" r="E11" t="n">
        <v>8900</v>
      </c>
    </row>
    <row spans="1:6" r="12">
      <c s="4" r="A12" t="s">
        <v>90</v>
      </c>
      <c s="6" r="C12" t="n">
        <v>2700</v>
      </c>
      <c s="6" r="E12" t="n">
        <v>5300</v>
      </c>
    </row>
    <row spans="1:6" r="13">
      <c s="4" r="A13" t="s">
        <v>376</v>
      </c>
      <c s="7" r="C13" t="n">
        <v>200</v>
      </c>
      <c s="7" r="E13" t="n">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77</v>
      </c>
      <c s="2" r="B1" t="s">
        <v>378</v>
      </c>
    </row>
    <row spans="1:2" r="2">
      <c s="3" r="A2" t="s">
        <v>370</v>
      </c>
    </row>
    <row spans="1:2" r="3">
      <c s="4" r="A3" t="s">
        <v>379</v>
      </c>
      <c s="7" r="B3" t="n">
        <v>2676</v>
      </c>
    </row>
    <row spans="1:2" r="4">
      <c s="3" r="A4" t="s">
        <v>380</v>
      </c>
    </row>
    <row spans="1:2" r="5">
      <c s="4" r="A5" t="s">
        <v>381</v>
      </c>
      <c s="6" r="B5" t="n">
        <v>16555</v>
      </c>
    </row>
    <row spans="1:2" r="6">
      <c s="4" r="A6" t="s">
        <v>382</v>
      </c>
      <c s="6" r="B6" t="n">
        <v>421</v>
      </c>
    </row>
    <row spans="1:2" r="7">
      <c s="4" r="A7" t="s">
        <v>383</v>
      </c>
      <c s="6" r="B7" t="n">
        <v>16976</v>
      </c>
    </row>
    <row spans="1:2" r="8">
      <c s="3" r="A8" t="s">
        <v>384</v>
      </c>
    </row>
    <row spans="1:2" r="9">
      <c s="4" r="A9" t="s">
        <v>50</v>
      </c>
      <c s="6" r="B9" t="n">
        <v>-14300</v>
      </c>
    </row>
    <row spans="1:2" r="10">
      <c s="4" r="A10" t="s">
        <v>385</v>
      </c>
      <c s="7" r="B10" t="n">
        <v>26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6</v>
      </c>
      <c s="2" r="B1" t="s">
        <v>4</v>
      </c>
      <c s="2" r="C1" t="s">
        <v>2</v>
      </c>
      <c s="2" r="D1" t="s">
        <v>78</v>
      </c>
      <c s="2" r="E1" t="s">
        <v>2</v>
      </c>
      <c s="2" r="F1" t="s">
        <v>78</v>
      </c>
    </row>
    <row spans="1:6" r="2">
      <c s="3" r="A2" t="s">
        <v>343</v>
      </c>
    </row>
    <row spans="1:6" r="3">
      <c s="4" r="A3" t="s">
        <v>387</v>
      </c>
      <c s="10" r="B3" t="n">
        <v>912.4</v>
      </c>
    </row>
    <row spans="1:6" r="4">
      <c s="4" r="A4" t="s">
        <v>388</v>
      </c>
      <c s="10" r="B4" t="n">
        <v>53.5</v>
      </c>
    </row>
    <row spans="1:6" r="5">
      <c s="4" r="A5" t="s">
        <v>351</v>
      </c>
      <c s="7" r="E5" t="n">
        <v>221899</v>
      </c>
    </row>
    <row spans="1:6" r="6">
      <c s="4" r="A6" t="s">
        <v>92</v>
      </c>
      <c s="7" r="C6" t="n">
        <v>10993</v>
      </c>
      <c s="7" r="D6" t="n">
        <v>1094</v>
      </c>
      <c s="6" r="E6" t="n">
        <v>29983</v>
      </c>
      <c s="7" r="F6" t="n">
        <v>1265</v>
      </c>
    </row>
    <row spans="1:6" r="7">
      <c s="4" r="A7" t="s">
        <v>147</v>
      </c>
      <c s="7" r="E7" t="n">
        <v>29513</v>
      </c>
      <c s="7" r="F7" t="n">
        <v>1265</v>
      </c>
    </row>
    <row spans="1:6" r="8">
      <c s="4" r="A8" t="s">
        <v>389</v>
      </c>
    </row>
    <row spans="1:6" r="9">
      <c s="3" r="A9" t="s">
        <v>343</v>
      </c>
    </row>
    <row spans="1:6" r="10">
      <c s="4" r="A10" t="s">
        <v>353</v>
      </c>
      <c s="4" r="B10" t="s">
        <v>390</v>
      </c>
    </row>
    <row spans="1:6" r="11">
      <c s="4" r="A11" t="s">
        <v>391</v>
      </c>
    </row>
    <row spans="1:6" r="12">
      <c s="3" r="A12" t="s">
        <v>343</v>
      </c>
    </row>
    <row spans="1:6" r="13">
      <c s="4" r="A13" t="s">
        <v>353</v>
      </c>
      <c s="4" r="C13" t="s">
        <v>392</v>
      </c>
      <c s="4" r="E13" t="s">
        <v>392</v>
      </c>
    </row>
    <row spans="1:6" r="14">
      <c s="4" r="A14" t="s">
        <v>393</v>
      </c>
    </row>
    <row spans="1:6" r="15">
      <c s="3" r="A15" t="s">
        <v>343</v>
      </c>
    </row>
    <row spans="1:6" r="16">
      <c s="4" r="A16" t="s">
        <v>353</v>
      </c>
      <c s="4" r="C16" t="s">
        <v>394</v>
      </c>
      <c s="4" r="E16" t="s">
        <v>394</v>
      </c>
    </row>
    <row spans="1:6" r="17">
      <c s="4" r="A17" t="s">
        <v>395</v>
      </c>
    </row>
    <row spans="1:6" r="18">
      <c s="3" r="A18" t="s">
        <v>343</v>
      </c>
    </row>
    <row spans="1:6" r="19">
      <c s="4" r="A19" t="s">
        <v>353</v>
      </c>
      <c s="4" r="C19" t="s">
        <v>396</v>
      </c>
      <c s="4" r="E19" t="s">
        <v>396</v>
      </c>
    </row>
    <row spans="1:6" r="20">
      <c s="4" r="A20" t="s">
        <v>351</v>
      </c>
      <c s="7" r="B20" t="n">
        <v>9900</v>
      </c>
      <c s="7" r="E20" t="n">
        <v>9873</v>
      </c>
    </row>
    <row spans="1:6" r="21">
      <c s="4" r="A21" t="s">
        <v>92</v>
      </c>
      <c s="6" r="E21" t="n">
        <v>21943</v>
      </c>
    </row>
    <row spans="1:6" r="22">
      <c s="4" r="A22" t="s">
        <v>397</v>
      </c>
    </row>
    <row spans="1:6" r="23">
      <c s="3" r="A23" t="s">
        <v>343</v>
      </c>
    </row>
    <row spans="1:6" r="24">
      <c s="4" r="A24" t="s">
        <v>92</v>
      </c>
      <c s="7" r="C24" t="n">
        <v>500</v>
      </c>
      <c s="6" r="E24" t="n">
        <v>900</v>
      </c>
    </row>
    <row spans="1:6" r="25">
      <c s="4" r="A25" t="s">
        <v>147</v>
      </c>
      <c s="7" r="C25" t="n">
        <v>900</v>
      </c>
      <c s="7" r="E25" t="n">
        <v>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98</v>
      </c>
      <c s="2" r="B1" t="s">
        <v>399</v>
      </c>
      <c s="2" r="C1" t="s">
        <v>400</v>
      </c>
      <c s="2" r="D1" t="s">
        <v>2</v>
      </c>
      <c s="2" r="E1" t="s">
        <v>78</v>
      </c>
      <c s="2" r="F1" t="s">
        <v>2</v>
      </c>
      <c s="2" r="G1" t="s">
        <v>78</v>
      </c>
      <c s="2" r="H1" t="s">
        <v>5</v>
      </c>
    </row>
    <row spans="1:8" r="2">
      <c s="3" r="A2" t="s">
        <v>401</v>
      </c>
    </row>
    <row spans="1:8" r="3">
      <c s="4" r="A3" t="s">
        <v>158</v>
      </c>
      <c s="7" r="F3" t="n">
        <v>137</v>
      </c>
      <c s="7" r="G3" t="n">
        <v>4797</v>
      </c>
    </row>
    <row spans="1:8" r="4">
      <c s="4" r="A4" t="s">
        <v>124</v>
      </c>
      <c s="7" r="D4" t="n">
        <v>16776</v>
      </c>
      <c s="7" r="E4" t="n">
        <v>12570</v>
      </c>
      <c s="6" r="F4" t="n">
        <v>46740</v>
      </c>
      <c s="6" r="G4" t="n">
        <v>36935</v>
      </c>
    </row>
    <row spans="1:8" r="5">
      <c s="4" r="A5" t="s">
        <v>37</v>
      </c>
      <c s="7" r="D5" t="n">
        <v>699978</v>
      </c>
      <c s="6" r="F5" t="n">
        <v>699978</v>
      </c>
      <c s="7" r="H5" t="n">
        <v>648013</v>
      </c>
    </row>
    <row spans="1:8" r="6">
      <c s="4" r="A6" t="s">
        <v>402</v>
      </c>
    </row>
    <row spans="1:8" r="7">
      <c s="3" r="A7" t="s">
        <v>401</v>
      </c>
    </row>
    <row spans="1:8" r="8">
      <c s="4" r="A8" t="s">
        <v>158</v>
      </c>
      <c s="7" r="B8" t="n">
        <v>900</v>
      </c>
    </row>
    <row spans="1:8" r="9">
      <c s="4" r="A9" t="s">
        <v>403</v>
      </c>
      <c s="6" r="B9" t="n">
        <v>100</v>
      </c>
    </row>
    <row spans="1:8" r="10">
      <c s="4" r="A10" t="s">
        <v>404</v>
      </c>
    </row>
    <row spans="1:8" r="11">
      <c s="3" r="A11" t="s">
        <v>401</v>
      </c>
    </row>
    <row spans="1:8" r="12">
      <c s="4" r="A12" t="s">
        <v>403</v>
      </c>
      <c s="7" r="C12" t="n">
        <v>3000</v>
      </c>
    </row>
    <row spans="1:8" r="13">
      <c s="4" r="A13" t="s">
        <v>37</v>
      </c>
      <c s="7" r="C13" t="n">
        <v>3000</v>
      </c>
    </row>
    <row spans="1:8" r="14">
      <c s="4" r="A14" t="s">
        <v>104</v>
      </c>
    </row>
    <row spans="1:8" r="15">
      <c s="3" r="A15" t="s">
        <v>401</v>
      </c>
    </row>
    <row spans="1:8" r="16">
      <c s="4" r="A16" t="s">
        <v>124</v>
      </c>
      <c s="7" r="F16" t="n">
        <v>7637</v>
      </c>
      <c s="7" r="G16" t="n">
        <v>4890</v>
      </c>
    </row>
    <row spans="1:8" r="17">
      <c s="4" r="A17" t="s">
        <v>405</v>
      </c>
    </row>
    <row spans="1:8" r="18">
      <c s="3" r="A18" t="s">
        <v>401</v>
      </c>
    </row>
    <row spans="1:8" r="19">
      <c s="4" r="A19" t="s">
        <v>124</v>
      </c>
      <c s="7" r="B19" t="n">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06</v>
      </c>
      <c s="2" r="B1" t="s">
        <v>77</v>
      </c>
      <c s="2" r="D1" t="s">
        <v>1</v>
      </c>
    </row>
    <row spans="1:5" r="2">
      <c s="2" r="B2" t="s">
        <v>2</v>
      </c>
      <c s="2" r="C2" t="s">
        <v>78</v>
      </c>
      <c s="2" r="D2" t="s">
        <v>2</v>
      </c>
      <c s="2" r="E2" t="s">
        <v>78</v>
      </c>
    </row>
    <row spans="1:5" r="3">
      <c s="3" r="A3" t="s">
        <v>407</v>
      </c>
    </row>
    <row spans="1:5" r="4">
      <c s="4" r="A4" t="s">
        <v>149</v>
      </c>
      <c s="7" r="B4" t="n">
        <v>100000</v>
      </c>
      <c s="7" r="C4" t="n">
        <v>0</v>
      </c>
      <c s="7" r="D4" t="n">
        <v>135000</v>
      </c>
      <c s="7" r="E4" t="n">
        <v>0</v>
      </c>
    </row>
    <row spans="1:5" r="5">
      <c s="4" r="A5" t="s">
        <v>408</v>
      </c>
      <c s="4" r="E5" t="s">
        <v>409</v>
      </c>
    </row>
    <row spans="1:5" r="6">
      <c s="4" r="A6" t="s">
        <v>410</v>
      </c>
    </row>
    <row spans="1:5" r="7">
      <c s="3" r="A7" t="s">
        <v>407</v>
      </c>
    </row>
    <row spans="1:5" r="8">
      <c s="4" r="A8" t="s">
        <v>408</v>
      </c>
      <c s="4" r="B8" t="s">
        <v>411</v>
      </c>
      <c s="4" r="C8" t="s">
        <v>412</v>
      </c>
      <c s="4" r="D8" t="s">
        <v>4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13</v>
      </c>
      <c s="2" r="B1" t="s">
        <v>2</v>
      </c>
      <c s="2" r="C1" t="s">
        <v>5</v>
      </c>
    </row>
    <row spans="1:3" r="2">
      <c s="3" r="A2" t="s">
        <v>199</v>
      </c>
    </row>
    <row spans="1:3" r="3">
      <c s="4" r="A3" t="s">
        <v>414</v>
      </c>
      <c s="7" r="B3" t="n">
        <v>1370</v>
      </c>
      <c s="7" r="C3" t="n">
        <v>3948</v>
      </c>
    </row>
    <row spans="1:3" r="4">
      <c s="4" r="A4" t="s">
        <v>415</v>
      </c>
      <c s="6" r="B4" t="n">
        <v>1793</v>
      </c>
      <c s="6" r="C4" t="n">
        <v>1573</v>
      </c>
    </row>
    <row spans="1:3" r="5">
      <c s="4" r="A5" t="s">
        <v>416</v>
      </c>
      <c s="6" r="B5" t="n">
        <v>1901</v>
      </c>
      <c s="6" r="C5" t="n">
        <v>0</v>
      </c>
    </row>
    <row spans="1:3" r="6">
      <c s="4" r="A6" t="s">
        <v>416</v>
      </c>
      <c s="6" r="B6" t="n">
        <v>1000</v>
      </c>
      <c s="6" r="C6" t="n">
        <v>2866</v>
      </c>
    </row>
    <row spans="1:3" r="7">
      <c s="4" r="A7" t="s">
        <v>35</v>
      </c>
      <c s="6" r="B7" t="n">
        <v>2819</v>
      </c>
      <c s="6" r="C7" t="n">
        <v>1707</v>
      </c>
    </row>
    <row spans="1:3" r="8">
      <c s="4" r="A8" t="s">
        <v>115</v>
      </c>
      <c s="7" r="B8" t="n">
        <v>8883</v>
      </c>
      <c s="7" r="C8" t="n">
        <v>100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77</v>
      </c>
      <c s="2" r="D1" t="s">
        <v>1</v>
      </c>
    </row>
    <row spans="1:5" r="2">
      <c s="2" r="B2" t="s">
        <v>2</v>
      </c>
      <c s="2" r="C2" t="s">
        <v>78</v>
      </c>
      <c s="2" r="D2" t="s">
        <v>2</v>
      </c>
      <c s="2" r="E2" t="s">
        <v>78</v>
      </c>
    </row>
    <row spans="1:5" r="3">
      <c s="4" r="A3" t="s">
        <v>97</v>
      </c>
      <c s="7" r="B3" t="n">
        <v>2679</v>
      </c>
      <c s="7" r="C3" t="n">
        <v>-4627</v>
      </c>
      <c s="7" r="D3" t="n">
        <v>-4876</v>
      </c>
      <c s="7" r="E3" t="n">
        <v>-5819</v>
      </c>
    </row>
    <row spans="1:5" r="4">
      <c s="4" r="A4" t="s">
        <v>110</v>
      </c>
      <c s="6" r="B4" t="n">
        <v>2677</v>
      </c>
      <c s="6" r="C4" t="n">
        <v>-4617</v>
      </c>
      <c s="6" r="D4" t="n">
        <v>-4843</v>
      </c>
      <c s="6" r="E4" t="n">
        <v>-5843</v>
      </c>
    </row>
    <row spans="1:5" r="5">
      <c s="4" r="A5" t="s">
        <v>98</v>
      </c>
      <c s="6" r="B5" t="n">
        <v>-1196</v>
      </c>
      <c s="6" r="C5" t="n">
        <v>-34</v>
      </c>
      <c s="6" r="D5" t="n">
        <v>-2175</v>
      </c>
      <c s="6" r="E5" t="n">
        <v>-80</v>
      </c>
    </row>
    <row spans="1:5" r="6">
      <c s="4" r="A6" t="s">
        <v>111</v>
      </c>
      <c s="6" r="B6" t="n">
        <v>1481</v>
      </c>
      <c s="6" r="C6" t="n">
        <v>-4651</v>
      </c>
      <c s="6" r="D6" t="n">
        <v>-7018</v>
      </c>
      <c s="6" r="E6" t="n">
        <v>-5923</v>
      </c>
    </row>
    <row spans="1:5" r="7">
      <c s="4" r="A7" t="s">
        <v>112</v>
      </c>
    </row>
    <row spans="1:5" r="8">
      <c s="4" r="A8" t="s">
        <v>113</v>
      </c>
      <c s="7" r="B8" t="n">
        <v>-2</v>
      </c>
      <c s="7" r="C8" t="n">
        <v>10</v>
      </c>
      <c s="7" r="D8" t="n">
        <v>33</v>
      </c>
      <c s="7" r="E8" t="n">
        <v>-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5</v>
      </c>
    </row>
    <row spans="1:3" r="2">
      <c s="3" r="A2" t="s">
        <v>418</v>
      </c>
    </row>
    <row spans="1:3" r="3">
      <c s="4" r="A3" t="s">
        <v>419</v>
      </c>
      <c s="7" r="B3" t="n">
        <v>687</v>
      </c>
      <c s="7" r="C3" t="n">
        <v>365</v>
      </c>
    </row>
    <row spans="1:3" r="4">
      <c s="4" r="A4" t="s">
        <v>420</v>
      </c>
      <c s="6" r="B4" t="n">
        <v>0</v>
      </c>
      <c s="6" r="C4" t="n">
        <v>0</v>
      </c>
    </row>
    <row spans="1:3" r="5">
      <c s="4" r="A5" t="s">
        <v>421</v>
      </c>
      <c s="6" r="B5" t="n">
        <v>687</v>
      </c>
      <c s="6" r="C5" t="n">
        <v>365</v>
      </c>
    </row>
    <row spans="1:3" r="6">
      <c s="3" r="A6" t="s">
        <v>422</v>
      </c>
    </row>
    <row spans="1:3" r="7">
      <c s="4" r="A7" t="s">
        <v>419</v>
      </c>
      <c s="6" r="B7" t="n">
        <v>0</v>
      </c>
      <c s="6" r="C7" t="n">
        <v>0</v>
      </c>
    </row>
    <row spans="1:3" r="8">
      <c s="4" r="A8" t="s">
        <v>420</v>
      </c>
      <c s="6" r="B8" t="n">
        <v>-1430</v>
      </c>
      <c s="6" r="C8" t="n">
        <v>0</v>
      </c>
    </row>
    <row spans="1:3" r="9">
      <c s="4" r="A9" t="s">
        <v>421</v>
      </c>
      <c s="6" r="B9" t="n">
        <v>-1430</v>
      </c>
      <c s="6" r="C9" t="n">
        <v>0</v>
      </c>
    </row>
    <row spans="1:3" r="10">
      <c s="4" r="A10" t="s">
        <v>423</v>
      </c>
    </row>
    <row spans="1:3" r="11">
      <c s="3" r="A11" t="s">
        <v>418</v>
      </c>
    </row>
    <row spans="1:3" r="12">
      <c s="4" r="A12" t="s">
        <v>419</v>
      </c>
      <c s="6" r="B12" t="n">
        <v>687</v>
      </c>
      <c s="6" r="C12" t="n">
        <v>365</v>
      </c>
    </row>
    <row spans="1:3" r="13">
      <c s="4" r="A13" t="s">
        <v>420</v>
      </c>
      <c s="6" r="B13" t="n">
        <v>0</v>
      </c>
      <c s="6" r="C13" t="n">
        <v>0</v>
      </c>
    </row>
    <row spans="1:3" r="14">
      <c s="4" r="A14" t="s">
        <v>421</v>
      </c>
      <c s="6" r="B14" t="n">
        <v>687</v>
      </c>
      <c s="6" r="C14" t="n">
        <v>365</v>
      </c>
    </row>
    <row spans="1:3" r="15">
      <c s="4" r="A15" t="s">
        <v>424</v>
      </c>
    </row>
    <row spans="1:3" r="16">
      <c s="3" r="A16" t="s">
        <v>418</v>
      </c>
    </row>
    <row spans="1:3" r="17">
      <c s="4" r="A17" t="s">
        <v>419</v>
      </c>
      <c s="6" r="B17" t="n">
        <v>0</v>
      </c>
      <c s="6" r="C17" t="n">
        <v>0</v>
      </c>
    </row>
    <row spans="1:3" r="18">
      <c s="4" r="A18" t="s">
        <v>420</v>
      </c>
      <c s="6" r="B18" t="n">
        <v>0</v>
      </c>
      <c s="6" r="C18" t="n">
        <v>0</v>
      </c>
    </row>
    <row spans="1:3" r="19">
      <c s="4" r="A19" t="s">
        <v>421</v>
      </c>
      <c s="6" r="B19" t="n">
        <v>0</v>
      </c>
      <c s="6" r="C19" t="n">
        <v>0</v>
      </c>
    </row>
    <row spans="1:3" r="20">
      <c s="4" r="A20" t="s">
        <v>425</v>
      </c>
    </row>
    <row spans="1:3" r="21">
      <c s="3" r="A21" t="s">
        <v>422</v>
      </c>
    </row>
    <row spans="1:3" r="22">
      <c s="4" r="A22" t="s">
        <v>419</v>
      </c>
      <c s="6" r="B22" t="n">
        <v>0</v>
      </c>
      <c s="6" r="C22" t="n">
        <v>0</v>
      </c>
    </row>
    <row spans="1:3" r="23">
      <c s="4" r="A23" t="s">
        <v>420</v>
      </c>
      <c s="6" r="B23" t="n">
        <v>-604</v>
      </c>
      <c s="6" r="C23" t="n">
        <v>0</v>
      </c>
    </row>
    <row spans="1:3" r="24">
      <c s="4" r="A24" t="s">
        <v>421</v>
      </c>
      <c s="6" r="B24" t="n">
        <v>-604</v>
      </c>
      <c s="6" r="C24" t="n">
        <v>0</v>
      </c>
    </row>
    <row spans="1:3" r="25">
      <c s="4" r="A25" t="s">
        <v>426</v>
      </c>
    </row>
    <row spans="1:3" r="26">
      <c s="3" r="A26" t="s">
        <v>422</v>
      </c>
    </row>
    <row spans="1:3" r="27">
      <c s="4" r="A27" t="s">
        <v>419</v>
      </c>
      <c s="6" r="B27" t="n">
        <v>0</v>
      </c>
      <c s="6" r="C27" t="n">
        <v>0</v>
      </c>
    </row>
    <row spans="1:3" r="28">
      <c s="4" r="A28" t="s">
        <v>420</v>
      </c>
      <c s="6" r="B28" t="n">
        <v>-826</v>
      </c>
      <c s="6" r="C28" t="n">
        <v>0</v>
      </c>
    </row>
    <row spans="1:3" r="29">
      <c s="4" r="A29" t="s">
        <v>421</v>
      </c>
      <c s="7" r="B29" t="n">
        <v>-826</v>
      </c>
      <c s="7" r="C29"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77</v>
      </c>
      <c s="2" r="D1" t="s">
        <v>1</v>
      </c>
    </row>
    <row spans="1:5" r="2">
      <c s="2" r="B2" t="s">
        <v>2</v>
      </c>
      <c s="2" r="C2" t="s">
        <v>78</v>
      </c>
      <c s="2" r="D2" t="s">
        <v>2</v>
      </c>
      <c s="2" r="E2" t="s">
        <v>78</v>
      </c>
    </row>
    <row spans="1:5" r="3">
      <c s="3" r="A3" t="s">
        <v>428</v>
      </c>
    </row>
    <row spans="1:5" r="4">
      <c s="4" r="A4" t="s">
        <v>429</v>
      </c>
      <c s="7" r="B4" t="n">
        <v>147</v>
      </c>
      <c s="7" r="C4" t="n">
        <v>816</v>
      </c>
      <c s="7" r="D4" t="n">
        <v>-722</v>
      </c>
      <c s="7" r="E4" t="n">
        <v>1274</v>
      </c>
    </row>
    <row spans="1:5" r="5">
      <c s="4" r="A5" t="s">
        <v>430</v>
      </c>
    </row>
    <row spans="1:5" r="6">
      <c s="3" r="A6" t="s">
        <v>428</v>
      </c>
    </row>
    <row spans="1:5" r="7">
      <c s="4" r="A7" t="s">
        <v>429</v>
      </c>
      <c s="6" r="B7" t="n">
        <v>-427</v>
      </c>
      <c s="6" r="C7" t="n">
        <v>320</v>
      </c>
      <c s="6" r="D7" t="n">
        <v>-1121</v>
      </c>
      <c s="6" r="E7" t="n">
        <v>32</v>
      </c>
    </row>
    <row spans="1:5" r="8">
      <c s="4" r="A8" t="s">
        <v>431</v>
      </c>
      <c s="6" r="B8" t="n">
        <v>1958</v>
      </c>
      <c s="6" r="C8" t="n">
        <v>310</v>
      </c>
      <c s="6" r="D8" t="n">
        <v>-1430</v>
      </c>
      <c s="6" r="E8" t="n">
        <v>523</v>
      </c>
    </row>
    <row spans="1:5" r="9">
      <c s="4" r="A9" t="s">
        <v>432</v>
      </c>
    </row>
    <row spans="1:5" r="10">
      <c s="3" r="A10" t="s">
        <v>428</v>
      </c>
    </row>
    <row spans="1:5" r="11">
      <c s="4" r="A11" t="s">
        <v>429</v>
      </c>
      <c s="6" r="B11" t="n">
        <v>-169</v>
      </c>
      <c s="6" r="C11" t="n">
        <v>575</v>
      </c>
      <c s="6" r="D11" t="n">
        <v>-413</v>
      </c>
      <c s="6" r="E11" t="n">
        <v>966</v>
      </c>
    </row>
    <row spans="1:5" r="12">
      <c s="4" r="A12" t="s">
        <v>431</v>
      </c>
      <c s="6" r="B12" t="n">
        <v>316</v>
      </c>
      <c s="6" r="C12" t="n">
        <v>241</v>
      </c>
      <c s="6" r="D12" t="n">
        <v>-309</v>
      </c>
      <c s="6" r="E12" t="n">
        <v>308</v>
      </c>
    </row>
    <row spans="1:5" r="13">
      <c s="4" r="A13" t="s">
        <v>433</v>
      </c>
    </row>
    <row spans="1:5" r="14">
      <c s="3" r="A14" t="s">
        <v>428</v>
      </c>
    </row>
    <row spans="1:5" r="15">
      <c s="4" r="A15" t="s">
        <v>429</v>
      </c>
      <c s="6" r="B15" t="n">
        <v>0</v>
      </c>
      <c s="6" r="C15" t="n">
        <v>-36</v>
      </c>
      <c s="6" r="D15" t="n">
        <v>0</v>
      </c>
      <c s="6" r="E15" t="n">
        <v>-240</v>
      </c>
    </row>
    <row spans="1:5" r="16">
      <c s="4" r="A16" t="s">
        <v>431</v>
      </c>
      <c s="6" r="B16" t="n">
        <v>1642</v>
      </c>
      <c s="6" r="C16" t="n">
        <v>69</v>
      </c>
      <c s="6" r="D16" t="n">
        <v>-1121</v>
      </c>
      <c s="6" r="E16" t="n">
        <v>215</v>
      </c>
    </row>
    <row spans="1:5" r="17">
      <c s="4" r="A17" t="s">
        <v>434</v>
      </c>
    </row>
    <row spans="1:5" r="18">
      <c s="3" r="A18" t="s">
        <v>428</v>
      </c>
    </row>
    <row spans="1:5" r="19">
      <c s="4" r="A19" t="s">
        <v>429</v>
      </c>
      <c s="6" r="B19" t="n">
        <v>-258</v>
      </c>
      <c s="6" r="C19" t="n">
        <v>-219</v>
      </c>
      <c s="6" r="D19" t="n">
        <v>-708</v>
      </c>
      <c s="6" r="E19" t="n">
        <v>-694</v>
      </c>
    </row>
    <row spans="1:5" r="20">
      <c s="4" r="A20" t="s">
        <v>431</v>
      </c>
      <c s="7" r="B20" t="n">
        <v>0</v>
      </c>
      <c s="7" r="C20" t="n">
        <v>0</v>
      </c>
      <c s="7" r="D20" t="n">
        <v>0</v>
      </c>
      <c s="7" r="E20"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21"/>
    <col customWidth="1" max="3" min="3" width="24"/>
    <col customWidth="1" max="4" min="4" width="21"/>
    <col customWidth="1" max="5" min="5" width="21"/>
    <col customWidth="1" max="6" min="6" width="21"/>
  </cols>
  <sheetData>
    <row spans="1:6" r="1">
      <c s="1" r="A1" t="s">
        <v>435</v>
      </c>
      <c s="2" r="B1" t="s">
        <v>77</v>
      </c>
      <c s="2" r="C1" t="s">
        <v>1</v>
      </c>
    </row>
    <row spans="1:6" r="2">
      <c s="2" r="B2" t="s">
        <v>436</v>
      </c>
      <c s="2" r="C2" t="s">
        <v>437</v>
      </c>
      <c s="2" r="D2" t="s">
        <v>312</v>
      </c>
      <c s="2" r="E2" t="s">
        <v>438</v>
      </c>
      <c s="2" r="F2" t="s">
        <v>313</v>
      </c>
    </row>
    <row spans="1:6" r="3">
      <c s="3" r="A3" t="s">
        <v>439</v>
      </c>
    </row>
    <row spans="1:6" r="4">
      <c s="4" r="A4" t="s">
        <v>440</v>
      </c>
      <c s="10" r="C4" t="n">
        <v>2.7</v>
      </c>
    </row>
    <row spans="1:6" r="5">
      <c s="4" r="A5" t="s">
        <v>441</v>
      </c>
    </row>
    <row spans="1:6" r="6">
      <c s="3" r="A6" t="s">
        <v>439</v>
      </c>
    </row>
    <row spans="1:6" r="7">
      <c s="4" r="A7" t="s">
        <v>442</v>
      </c>
      <c s="7" r="C7" t="n">
        <v>300000000</v>
      </c>
    </row>
    <row spans="1:6" r="8">
      <c s="4" r="A8" t="s">
        <v>443</v>
      </c>
    </row>
    <row spans="1:6" r="9">
      <c s="3" r="A9" t="s">
        <v>439</v>
      </c>
    </row>
    <row spans="1:6" r="10">
      <c s="4" r="A10" t="s">
        <v>444</v>
      </c>
      <c s="7" r="B10" t="n">
        <v>30000000</v>
      </c>
    </row>
    <row spans="1:6" r="11">
      <c s="4" r="A11" t="s">
        <v>445</v>
      </c>
      <c s="7" r="C11" t="n">
        <v>1000000</v>
      </c>
      <c s="7" r="D11" t="n">
        <v>900000</v>
      </c>
    </row>
    <row spans="1:6" r="12">
      <c s="4" r="A12" t="s">
        <v>446</v>
      </c>
      <c s="4" r="C12" t="s">
        <v>447</v>
      </c>
    </row>
    <row spans="1:6" r="13">
      <c s="4" r="A13" t="s">
        <v>448</v>
      </c>
      <c s="7" r="C13" t="n">
        <v>700000</v>
      </c>
      <c s="7" r="F13" t="n">
        <v>400000</v>
      </c>
    </row>
    <row spans="1:6" r="14">
      <c s="4" r="A14" t="s">
        <v>449</v>
      </c>
    </row>
    <row spans="1:6" r="15">
      <c s="3" r="A15" t="s">
        <v>439</v>
      </c>
    </row>
    <row spans="1:6" r="16">
      <c s="4" r="A16" t="s">
        <v>442</v>
      </c>
      <c s="7" r="E16" t="n">
        <v>200000000</v>
      </c>
    </row>
    <row spans="1:6" r="17">
      <c s="4" r="A17" t="s">
        <v>450</v>
      </c>
    </row>
    <row spans="1:6" r="18">
      <c s="3" r="A18" t="s">
        <v>439</v>
      </c>
    </row>
    <row spans="1:6" r="19">
      <c s="4" r="A19" t="s">
        <v>442</v>
      </c>
      <c s="7" r="B19" t="n">
        <v>10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5</v>
      </c>
    </row>
    <row spans="1:3" r="2">
      <c s="4" r="A2" t="s">
        <v>452</v>
      </c>
    </row>
    <row spans="1:3" r="3">
      <c s="3" r="A3" t="s">
        <v>428</v>
      </c>
    </row>
    <row spans="1:3" r="4">
      <c s="4" r="A4" t="s">
        <v>453</v>
      </c>
      <c s="7" r="B4" t="n">
        <v>-309</v>
      </c>
      <c s="7" r="C4" t="n">
        <v>0</v>
      </c>
    </row>
    <row spans="1:3" r="5">
      <c s="4" r="A5" t="s">
        <v>441</v>
      </c>
    </row>
    <row spans="1:3" r="6">
      <c s="3" r="A6" t="s">
        <v>428</v>
      </c>
    </row>
    <row spans="1:3" r="7">
      <c s="4" r="A7" t="s">
        <v>453</v>
      </c>
      <c s="6" r="B7" t="n">
        <v>-1121</v>
      </c>
      <c s="6" r="C7" t="n">
        <v>0</v>
      </c>
    </row>
    <row spans="1:3" r="8">
      <c s="4" r="A8" t="s">
        <v>454</v>
      </c>
    </row>
    <row spans="1:3" r="9">
      <c s="3" r="A9" t="s">
        <v>428</v>
      </c>
    </row>
    <row spans="1:3" r="10">
      <c s="4" r="A10" t="s">
        <v>453</v>
      </c>
      <c s="6" r="B10" t="n">
        <v>-309</v>
      </c>
      <c s="6" r="C10" t="n">
        <v>0</v>
      </c>
    </row>
    <row spans="1:3" r="11">
      <c s="4" r="A11" t="s">
        <v>455</v>
      </c>
    </row>
    <row spans="1:3" r="12">
      <c s="3" r="A12" t="s">
        <v>428</v>
      </c>
    </row>
    <row spans="1:3" r="13">
      <c s="4" r="A13" t="s">
        <v>453</v>
      </c>
      <c s="6" r="B13" t="n">
        <v>0</v>
      </c>
      <c s="6" r="C13" t="n">
        <v>0</v>
      </c>
    </row>
    <row spans="1:3" r="14">
      <c s="4" r="A14" t="s">
        <v>456</v>
      </c>
    </row>
    <row spans="1:3" r="15">
      <c s="3" r="A15" t="s">
        <v>428</v>
      </c>
    </row>
    <row spans="1:3" r="16">
      <c s="4" r="A16" t="s">
        <v>453</v>
      </c>
      <c s="6" r="B16" t="n">
        <v>-309</v>
      </c>
      <c s="6" r="C16" t="n">
        <v>0</v>
      </c>
    </row>
    <row spans="1:3" r="17">
      <c s="4" r="A17" t="s">
        <v>457</v>
      </c>
    </row>
    <row spans="1:3" r="18">
      <c s="3" r="A18" t="s">
        <v>428</v>
      </c>
    </row>
    <row spans="1:3" r="19">
      <c s="4" r="A19" t="s">
        <v>453</v>
      </c>
      <c s="6" r="B19" t="n">
        <v>0</v>
      </c>
      <c s="6" r="C19" t="n">
        <v>0</v>
      </c>
    </row>
    <row spans="1:3" r="20">
      <c s="4" r="A20" t="s">
        <v>458</v>
      </c>
    </row>
    <row spans="1:3" r="21">
      <c s="3" r="A21" t="s">
        <v>428</v>
      </c>
    </row>
    <row spans="1:3" r="22">
      <c s="4" r="A22" t="s">
        <v>453</v>
      </c>
      <c s="6" r="B22" t="n">
        <v>-1121</v>
      </c>
      <c s="6" r="C22" t="n">
        <v>0</v>
      </c>
    </row>
    <row spans="1:3" r="23">
      <c s="4" r="A23" t="s">
        <v>459</v>
      </c>
    </row>
    <row spans="1:3" r="24">
      <c s="3" r="A24" t="s">
        <v>428</v>
      </c>
    </row>
    <row spans="1:3" r="25">
      <c s="4" r="A25" t="s">
        <v>453</v>
      </c>
      <c s="6" r="B25" t="n">
        <v>0</v>
      </c>
      <c s="6" r="C25" t="n">
        <v>0</v>
      </c>
    </row>
    <row spans="1:3" r="26">
      <c s="4" r="A26" t="s">
        <v>460</v>
      </c>
    </row>
    <row spans="1:3" r="27">
      <c s="3" r="A27" t="s">
        <v>428</v>
      </c>
    </row>
    <row spans="1:3" r="28">
      <c s="4" r="A28" t="s">
        <v>453</v>
      </c>
      <c s="6" r="B28" t="n">
        <v>-1121</v>
      </c>
      <c s="6" r="C28" t="n">
        <v>0</v>
      </c>
    </row>
    <row spans="1:3" r="29">
      <c s="4" r="A29" t="s">
        <v>461</v>
      </c>
    </row>
    <row spans="1:3" r="30">
      <c s="3" r="A30" t="s">
        <v>428</v>
      </c>
    </row>
    <row spans="1:3" r="31">
      <c s="4" r="A31" t="s">
        <v>453</v>
      </c>
      <c s="7" r="B31" t="n">
        <v>0</v>
      </c>
      <c s="7" r="C31" t="n">
        <v>0</v>
      </c>
    </row>
    <row spans="1:3" r="32">
      <c s="4" r="A32" t="s">
        <v>331</v>
      </c>
    </row>
    <row spans="1:3" r="33">
      <c s="3" r="A33" t="s">
        <v>428</v>
      </c>
    </row>
    <row spans="1:3" r="34">
      <c s="4" r="A34" t="s">
        <v>333</v>
      </c>
      <c s="4" r="B34" t="s">
        <v>3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462</v>
      </c>
      <c s="2" r="B1" t="s">
        <v>1</v>
      </c>
    </row>
    <row spans="1:3" r="2">
      <c s="2" r="B2" t="s">
        <v>2</v>
      </c>
      <c s="2" r="C2" t="s">
        <v>5</v>
      </c>
    </row>
    <row spans="1:3" r="3">
      <c s="3" r="A3" t="s">
        <v>463</v>
      </c>
    </row>
    <row spans="1:3" r="4">
      <c s="4" r="A4" t="s">
        <v>464</v>
      </c>
      <c s="7" r="B4" t="n">
        <v>873554</v>
      </c>
      <c s="7" r="C4" t="n">
        <v>793976</v>
      </c>
    </row>
    <row spans="1:3" r="5">
      <c s="4" r="A5" t="s">
        <v>465</v>
      </c>
      <c s="6" r="B5" t="n">
        <v>-173576</v>
      </c>
      <c s="6" r="C5" t="n">
        <v>-145963</v>
      </c>
    </row>
    <row spans="1:3" r="6">
      <c s="4" r="A6" t="s">
        <v>37</v>
      </c>
      <c s="6" r="B6" t="n">
        <v>699978</v>
      </c>
      <c s="6" r="C6" t="n">
        <v>648013</v>
      </c>
    </row>
    <row spans="1:3" r="7">
      <c s="4" r="A7" t="s">
        <v>466</v>
      </c>
    </row>
    <row spans="1:3" r="8">
      <c s="3" r="A8" t="s">
        <v>463</v>
      </c>
    </row>
    <row spans="1:3" r="9">
      <c s="4" r="A9" t="s">
        <v>464</v>
      </c>
      <c s="6" r="B9" t="n">
        <v>5282</v>
      </c>
      <c s="6" r="C9" t="n">
        <v>5282</v>
      </c>
    </row>
    <row spans="1:3" r="10">
      <c s="4" r="A10" t="s">
        <v>467</v>
      </c>
    </row>
    <row spans="1:3" r="11">
      <c s="3" r="A11" t="s">
        <v>463</v>
      </c>
    </row>
    <row spans="1:3" r="12">
      <c s="4" r="A12" t="s">
        <v>464</v>
      </c>
      <c s="6" r="B12" t="n">
        <v>84613</v>
      </c>
      <c s="6" r="C12" t="n">
        <v>46045</v>
      </c>
    </row>
    <row spans="1:3" r="13">
      <c s="4" r="A13" t="s">
        <v>468</v>
      </c>
    </row>
    <row spans="1:3" r="14">
      <c s="3" r="A14" t="s">
        <v>463</v>
      </c>
    </row>
    <row spans="1:3" r="15">
      <c s="4" r="A15" t="s">
        <v>464</v>
      </c>
      <c s="6" r="B15" t="n">
        <v>10623</v>
      </c>
      <c s="6" r="C15" t="n">
        <v>9864</v>
      </c>
    </row>
    <row spans="1:3" r="16">
      <c s="4" r="A16" t="s">
        <v>469</v>
      </c>
    </row>
    <row spans="1:3" r="17">
      <c s="3" r="A17" t="s">
        <v>463</v>
      </c>
    </row>
    <row spans="1:3" r="18">
      <c s="4" r="A18" t="s">
        <v>464</v>
      </c>
      <c s="6" r="B18" t="n">
        <v>102067</v>
      </c>
      <c s="6" r="C18" t="n">
        <v>97784</v>
      </c>
    </row>
    <row spans="1:3" r="19">
      <c s="4" r="A19" t="s">
        <v>470</v>
      </c>
    </row>
    <row spans="1:3" r="20">
      <c s="3" r="A20" t="s">
        <v>463</v>
      </c>
    </row>
    <row spans="1:3" r="21">
      <c s="4" r="A21" t="s">
        <v>464</v>
      </c>
      <c s="6" r="B21" t="n">
        <v>574460</v>
      </c>
      <c s="6" r="C21" t="n">
        <v>554400</v>
      </c>
    </row>
    <row spans="1:3" r="22">
      <c s="4" r="A22" t="s">
        <v>471</v>
      </c>
    </row>
    <row spans="1:3" r="23">
      <c s="3" r="A23" t="s">
        <v>463</v>
      </c>
    </row>
    <row spans="1:3" r="24">
      <c s="4" r="A24" t="s">
        <v>464</v>
      </c>
      <c s="6" r="B24" t="n">
        <v>57918</v>
      </c>
      <c s="6" r="C24" t="n">
        <v>58394</v>
      </c>
    </row>
    <row spans="1:3" r="25">
      <c s="4" r="A25" t="s">
        <v>472</v>
      </c>
    </row>
    <row spans="1:3" r="26">
      <c s="3" r="A26" t="s">
        <v>463</v>
      </c>
    </row>
    <row spans="1:3" r="27">
      <c s="4" r="A27" t="s">
        <v>464</v>
      </c>
      <c s="7" r="B27" t="n">
        <v>38591</v>
      </c>
      <c s="7" r="C27" t="n">
        <v>22207</v>
      </c>
    </row>
    <row spans="1:3" r="28">
      <c s="4" r="A28" t="s">
        <v>473</v>
      </c>
    </row>
    <row spans="1:3" r="29">
      <c s="3" r="A29" t="s">
        <v>463</v>
      </c>
    </row>
    <row spans="1:3" r="30">
      <c s="4" r="A30" t="s">
        <v>474</v>
      </c>
      <c s="4" r="B30" t="s">
        <v>475</v>
      </c>
    </row>
    <row spans="1:3" r="31">
      <c s="4" r="A31" t="s">
        <v>476</v>
      </c>
    </row>
    <row spans="1:3" r="32">
      <c s="3" r="A32" t="s">
        <v>463</v>
      </c>
    </row>
    <row spans="1:3" r="33">
      <c s="4" r="A33" t="s">
        <v>474</v>
      </c>
      <c s="4" r="B33" t="s">
        <v>475</v>
      </c>
    </row>
    <row spans="1:3" r="34">
      <c s="4" r="A34" t="s">
        <v>477</v>
      </c>
    </row>
    <row spans="1:3" r="35">
      <c s="3" r="A35" t="s">
        <v>463</v>
      </c>
    </row>
    <row spans="1:3" r="36">
      <c s="4" r="A36" t="s">
        <v>474</v>
      </c>
      <c s="4" r="B36" t="s">
        <v>475</v>
      </c>
    </row>
    <row spans="1:3" r="37">
      <c s="4" r="A37" t="s">
        <v>478</v>
      </c>
    </row>
    <row spans="1:3" r="38">
      <c s="3" r="A38" t="s">
        <v>463</v>
      </c>
    </row>
    <row spans="1:3" r="39">
      <c s="4" r="A39" t="s">
        <v>474</v>
      </c>
      <c s="4" r="B39" t="s">
        <v>475</v>
      </c>
    </row>
    <row spans="1:3" r="40">
      <c s="4" r="A40" t="s">
        <v>479</v>
      </c>
    </row>
    <row spans="1:3" r="41">
      <c s="3" r="A41" t="s">
        <v>463</v>
      </c>
    </row>
    <row spans="1:3" r="42">
      <c s="4" r="A42" t="s">
        <v>474</v>
      </c>
      <c s="4" r="B42" t="s">
        <v>480</v>
      </c>
    </row>
    <row spans="1:3" r="43">
      <c s="4" r="A43" t="s">
        <v>481</v>
      </c>
    </row>
    <row spans="1:3" r="44">
      <c s="3" r="A44" t="s">
        <v>463</v>
      </c>
    </row>
    <row spans="1:3" r="45">
      <c s="4" r="A45" t="s">
        <v>474</v>
      </c>
      <c s="4" r="B45" t="s">
        <v>482</v>
      </c>
    </row>
    <row spans="1:3" r="46">
      <c s="4" r="A46" t="s">
        <v>483</v>
      </c>
    </row>
    <row spans="1:3" r="47">
      <c s="3" r="A47" t="s">
        <v>463</v>
      </c>
    </row>
    <row spans="1:3" r="48">
      <c s="4" r="A48" t="s">
        <v>474</v>
      </c>
      <c s="4" r="B48" t="s">
        <v>484</v>
      </c>
    </row>
    <row spans="1:3" r="49">
      <c s="4" r="A49" t="s">
        <v>485</v>
      </c>
    </row>
    <row spans="1:3" r="50">
      <c s="3" r="A50" t="s">
        <v>463</v>
      </c>
    </row>
    <row spans="1:3" r="51">
      <c s="4" r="A51" t="s">
        <v>474</v>
      </c>
      <c s="4" r="B51" t="s">
        <v>486</v>
      </c>
    </row>
    <row spans="1:3" r="52">
      <c s="4" r="A52" t="s">
        <v>487</v>
      </c>
    </row>
    <row spans="1:3" r="53">
      <c s="3" r="A53" t="s">
        <v>463</v>
      </c>
    </row>
    <row spans="1:3" r="54">
      <c s="4" r="A54" t="s">
        <v>474</v>
      </c>
      <c s="4" r="B54" t="s">
        <v>480</v>
      </c>
    </row>
    <row spans="1:3" r="55">
      <c s="4" r="A55" t="s">
        <v>488</v>
      </c>
    </row>
    <row spans="1:3" r="56">
      <c s="3" r="A56" t="s">
        <v>463</v>
      </c>
    </row>
    <row spans="1:3" r="57">
      <c s="4" r="A57" t="s">
        <v>474</v>
      </c>
      <c s="4" r="B57"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s>
  <sheetData>
    <row spans="1:7" r="1">
      <c s="1" r="A1" t="s">
        <v>490</v>
      </c>
      <c s="2" r="B1" t="s">
        <v>491</v>
      </c>
      <c s="2" r="C1" t="s">
        <v>77</v>
      </c>
      <c s="2" r="E1" t="s">
        <v>1</v>
      </c>
    </row>
    <row spans="1:7" r="2">
      <c s="2" r="B2" t="s">
        <v>492</v>
      </c>
      <c s="2" r="C2" t="s">
        <v>2</v>
      </c>
      <c s="2" r="D2" t="s">
        <v>78</v>
      </c>
      <c s="2" r="E2" t="s">
        <v>2</v>
      </c>
      <c s="2" r="F2" t="s">
        <v>78</v>
      </c>
      <c s="2" r="G2" t="s">
        <v>5</v>
      </c>
    </row>
    <row spans="1:7" r="3">
      <c s="3" r="A3" t="s">
        <v>493</v>
      </c>
    </row>
    <row spans="1:7" r="4">
      <c s="4" r="A4" t="s">
        <v>464</v>
      </c>
      <c s="7" r="C4" t="n">
        <v>873554</v>
      </c>
      <c s="7" r="E4" t="n">
        <v>873554</v>
      </c>
      <c s="7" r="G4" t="n">
        <v>793976</v>
      </c>
    </row>
    <row spans="1:7" r="5">
      <c s="4" r="A5" t="s">
        <v>494</v>
      </c>
      <c s="6" r="C5" t="n">
        <v>700</v>
      </c>
      <c s="7" r="D5" t="n">
        <v>900</v>
      </c>
      <c s="6" r="E5" t="n">
        <v>1700</v>
      </c>
      <c s="7" r="F5" t="n">
        <v>1600</v>
      </c>
    </row>
    <row spans="1:7" r="6">
      <c s="4" r="A6" t="s">
        <v>495</v>
      </c>
      <c s="6" r="C6" t="n">
        <v>9500</v>
      </c>
      <c s="7" r="D6" t="n">
        <v>7900</v>
      </c>
      <c s="6" r="E6" t="n">
        <v>27700</v>
      </c>
      <c s="7" r="F6" t="n">
        <v>23300</v>
      </c>
    </row>
    <row spans="1:7" r="7">
      <c s="4" r="A7" t="s">
        <v>496</v>
      </c>
      <c s="4" r="B7" t="s">
        <v>390</v>
      </c>
    </row>
    <row spans="1:7" r="8">
      <c s="4" r="A8" t="s">
        <v>497</v>
      </c>
      <c s="6" r="B8" t="n">
        <v>1034483</v>
      </c>
    </row>
    <row spans="1:7" r="9">
      <c s="4" r="A9" t="s">
        <v>496</v>
      </c>
      <c s="7" r="B9" t="n">
        <v>700</v>
      </c>
    </row>
    <row spans="1:7" r="10">
      <c s="4" r="A10" t="s">
        <v>498</v>
      </c>
    </row>
    <row spans="1:7" r="11">
      <c s="3" r="A11" t="s">
        <v>493</v>
      </c>
    </row>
    <row spans="1:7" r="12">
      <c s="4" r="A12" t="s">
        <v>464</v>
      </c>
      <c s="7" r="C12" t="n">
        <v>142600</v>
      </c>
      <c s="7" r="E12" t="n">
        <v>142600</v>
      </c>
      <c s="7" r="G12" t="n">
        <v>1119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9</v>
      </c>
      <c s="2" r="B1" t="s">
        <v>77</v>
      </c>
      <c s="2" r="D1" t="s">
        <v>1</v>
      </c>
    </row>
    <row spans="1:6" r="2">
      <c s="2" r="B2" t="s">
        <v>2</v>
      </c>
      <c s="2" r="C2" t="s">
        <v>78</v>
      </c>
      <c s="2" r="D2" t="s">
        <v>2</v>
      </c>
      <c s="2" r="E2" t="s">
        <v>78</v>
      </c>
      <c s="2" r="F2" t="s">
        <v>5</v>
      </c>
    </row>
    <row spans="1:6" r="3">
      <c s="3" r="A3" t="s">
        <v>500</v>
      </c>
    </row>
    <row spans="1:6" r="4">
      <c s="4" r="A4" t="s">
        <v>38</v>
      </c>
      <c s="7" r="B4" t="n">
        <v>16262</v>
      </c>
      <c s="7" r="D4" t="n">
        <v>16262</v>
      </c>
      <c s="7" r="F4" t="n">
        <v>16262</v>
      </c>
    </row>
    <row spans="1:6" r="5">
      <c s="4" r="A5" t="s">
        <v>501</v>
      </c>
      <c s="7" r="B5" t="n">
        <v>1100</v>
      </c>
      <c s="7" r="C5" t="n">
        <v>1200</v>
      </c>
      <c s="7" r="D5" t="n">
        <v>3300</v>
      </c>
      <c s="7" r="E5" t="n">
        <v>4300</v>
      </c>
    </row>
    <row spans="1:6" r="6">
      <c s="4" r="A6" t="s">
        <v>502</v>
      </c>
    </row>
    <row spans="1:6" r="7">
      <c s="3" r="A7" t="s">
        <v>500</v>
      </c>
    </row>
    <row spans="1:6" r="8">
      <c s="4" r="A8" t="s">
        <v>503</v>
      </c>
      <c s="4" r="D8" t="s">
        <v>504</v>
      </c>
    </row>
    <row spans="1:6" r="9">
      <c s="4" r="A9" t="s">
        <v>505</v>
      </c>
    </row>
    <row spans="1:6" r="10">
      <c s="3" r="A10" t="s">
        <v>500</v>
      </c>
    </row>
    <row spans="1:6" r="11">
      <c s="4" r="A11" t="s">
        <v>503</v>
      </c>
      <c s="4" r="D11" t="s">
        <v>5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5</v>
      </c>
    </row>
    <row spans="1:3" r="2">
      <c s="3" r="A2" t="s">
        <v>500</v>
      </c>
    </row>
    <row spans="1:3" r="3">
      <c s="4" r="A3" t="s">
        <v>508</v>
      </c>
      <c s="7" r="B3" t="n">
        <v>106750</v>
      </c>
      <c s="7" r="C3" t="n">
        <v>106750</v>
      </c>
    </row>
    <row spans="1:3" r="4">
      <c s="4" r="A4" t="s">
        <v>509</v>
      </c>
      <c s="6" r="B4" t="n">
        <v>-9048</v>
      </c>
      <c s="6" r="C4" t="n">
        <v>-5785</v>
      </c>
    </row>
    <row spans="1:3" r="5">
      <c s="4" r="A5" t="s">
        <v>510</v>
      </c>
      <c s="6" r="B5" t="n">
        <v>97702</v>
      </c>
      <c s="6" r="C5" t="n">
        <v>100965</v>
      </c>
    </row>
    <row spans="1:3" r="6">
      <c s="4" r="A6" t="s">
        <v>511</v>
      </c>
    </row>
    <row spans="1:3" r="7">
      <c s="3" r="A7" t="s">
        <v>500</v>
      </c>
    </row>
    <row spans="1:3" r="8">
      <c s="4" r="A8" t="s">
        <v>508</v>
      </c>
      <c s="6" r="B8" t="n">
        <v>53400</v>
      </c>
      <c s="6" r="C8" t="n">
        <v>53400</v>
      </c>
    </row>
    <row spans="1:3" r="9">
      <c s="4" r="A9" t="s">
        <v>509</v>
      </c>
      <c s="6" r="B9" t="n">
        <v>-5054</v>
      </c>
      <c s="6" r="C9" t="n">
        <v>-3124</v>
      </c>
    </row>
    <row spans="1:3" r="10">
      <c s="4" r="A10" t="s">
        <v>510</v>
      </c>
      <c s="6" r="B10" t="n">
        <v>48346</v>
      </c>
      <c s="6" r="C10" t="n">
        <v>50276</v>
      </c>
    </row>
    <row spans="1:3" r="11">
      <c s="4" r="A11" t="s">
        <v>512</v>
      </c>
    </row>
    <row spans="1:3" r="12">
      <c s="3" r="A12" t="s">
        <v>500</v>
      </c>
    </row>
    <row spans="1:3" r="13">
      <c s="4" r="A13" t="s">
        <v>508</v>
      </c>
      <c s="6" r="B13" t="n">
        <v>53350</v>
      </c>
      <c s="6" r="C13" t="n">
        <v>53350</v>
      </c>
    </row>
    <row spans="1:3" r="14">
      <c s="4" r="A14" t="s">
        <v>509</v>
      </c>
      <c s="6" r="B14" t="n">
        <v>-3994</v>
      </c>
      <c s="6" r="C14" t="n">
        <v>-2661</v>
      </c>
    </row>
    <row spans="1:3" r="15">
      <c s="4" r="A15" t="s">
        <v>510</v>
      </c>
      <c s="7" r="B15" t="n">
        <v>49356</v>
      </c>
      <c s="7" r="C15" t="n">
        <v>506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s="1" r="A1" t="s">
        <v>513</v>
      </c>
      <c s="2" r="B1" t="s">
        <v>2</v>
      </c>
    </row>
    <row spans="1:2" r="2">
      <c s="4" r="A2" t="s">
        <v>355</v>
      </c>
    </row>
    <row spans="1:2" r="3">
      <c s="3" r="A3" t="s">
        <v>343</v>
      </c>
    </row>
    <row spans="1:2" r="4">
      <c s="4" r="A4" t="s">
        <v>353</v>
      </c>
      <c s="4" r="B4" t="s">
        <v>356</v>
      </c>
    </row>
    <row spans="1:2" r="5">
      <c s="4" r="A5" t="s">
        <v>360</v>
      </c>
    </row>
    <row spans="1:2" r="6">
      <c s="3" r="A6" t="s">
        <v>343</v>
      </c>
    </row>
    <row spans="1:2" r="7">
      <c s="4" r="A7" t="s">
        <v>353</v>
      </c>
      <c s="4" r="B7" t="s">
        <v>361</v>
      </c>
    </row>
    <row spans="1:2" r="8">
      <c s="4" r="A8" t="s">
        <v>395</v>
      </c>
    </row>
    <row spans="1:2" r="9">
      <c s="3" r="A9" t="s">
        <v>343</v>
      </c>
    </row>
    <row spans="1:2" r="10">
      <c s="4" r="A10" t="s">
        <v>353</v>
      </c>
      <c s="4" r="B10" t="s">
        <v>396</v>
      </c>
    </row>
    <row spans="1:2" r="11">
      <c s="4" r="A11" t="s">
        <v>362</v>
      </c>
    </row>
    <row spans="1:2" r="12">
      <c s="3" r="A12" t="s">
        <v>343</v>
      </c>
    </row>
    <row spans="1:2" r="13">
      <c s="4" r="A13" t="s">
        <v>353</v>
      </c>
      <c s="4" r="B13" t="s">
        <v>363</v>
      </c>
    </row>
    <row spans="1:2" r="14">
      <c s="4" r="A14" t="s">
        <v>352</v>
      </c>
    </row>
    <row spans="1:2" r="15">
      <c s="3" r="A15" t="s">
        <v>343</v>
      </c>
    </row>
    <row spans="1:2" r="16">
      <c s="4" r="A16" t="s">
        <v>353</v>
      </c>
      <c s="4" r="B16" t="s">
        <v>354</v>
      </c>
    </row>
    <row spans="1:2" r="17">
      <c s="4" r="A17" t="s">
        <v>514</v>
      </c>
    </row>
    <row spans="1:2" r="18">
      <c s="3" r="A18" t="s">
        <v>343</v>
      </c>
    </row>
    <row spans="1:2" r="19">
      <c s="4" r="A19" t="s">
        <v>353</v>
      </c>
      <c s="4" r="B19" t="s">
        <v>354</v>
      </c>
    </row>
    <row spans="1:2" r="20">
      <c s="4" r="A20" t="s">
        <v>515</v>
      </c>
    </row>
    <row spans="1:2" r="21">
      <c s="3" r="A21" t="s">
        <v>343</v>
      </c>
    </row>
    <row spans="1:2" r="22">
      <c s="4" r="A22" t="s">
        <v>353</v>
      </c>
      <c s="4" r="B22" t="s">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17</v>
      </c>
      <c s="2" r="B1" t="s">
        <v>4</v>
      </c>
      <c s="2" r="C1" t="s">
        <v>2</v>
      </c>
      <c s="2" r="D1" t="s">
        <v>78</v>
      </c>
      <c s="2" r="E1" t="s">
        <v>2</v>
      </c>
      <c s="2" r="F1" t="s">
        <v>78</v>
      </c>
    </row>
    <row spans="1:6" r="2">
      <c s="3" r="A2" t="s">
        <v>518</v>
      </c>
    </row>
    <row spans="1:6" r="3">
      <c s="4" r="A3" t="s">
        <v>519</v>
      </c>
      <c s="7" r="E3" t="n">
        <v>82301</v>
      </c>
    </row>
    <row spans="1:6" r="4">
      <c s="4" r="A4" t="s">
        <v>351</v>
      </c>
      <c s="6" r="E4" t="n">
        <v>221899</v>
      </c>
    </row>
    <row spans="1:6" r="5">
      <c s="4" r="A5" t="s">
        <v>92</v>
      </c>
      <c s="7" r="C5" t="n">
        <v>10993</v>
      </c>
      <c s="7" r="D5" t="n">
        <v>1094</v>
      </c>
      <c s="6" r="E5" t="n">
        <v>29983</v>
      </c>
      <c s="7" r="F5" t="n">
        <v>1265</v>
      </c>
    </row>
    <row spans="1:6" r="6">
      <c s="4" r="A6" t="s">
        <v>520</v>
      </c>
      <c s="6" r="E6" t="n">
        <v>13099</v>
      </c>
    </row>
    <row spans="1:6" r="7">
      <c s="4" r="A7" t="s">
        <v>521</v>
      </c>
      <c s="6" r="E7" t="n">
        <v>-62797</v>
      </c>
    </row>
    <row spans="1:6" r="8">
      <c s="4" r="A8" t="s">
        <v>519</v>
      </c>
      <c s="6" r="C8" t="n">
        <v>284485</v>
      </c>
      <c s="6" r="E8" t="n">
        <v>284485</v>
      </c>
    </row>
    <row spans="1:6" r="9">
      <c s="4" r="A9" t="s">
        <v>355</v>
      </c>
    </row>
    <row spans="1:6" r="10">
      <c s="3" r="A10" t="s">
        <v>518</v>
      </c>
    </row>
    <row spans="1:6" r="11">
      <c s="4" r="A11" t="s">
        <v>519</v>
      </c>
      <c s="6" r="E11" t="n">
        <v>0</v>
      </c>
    </row>
    <row spans="1:6" r="12">
      <c s="4" r="A12" t="s">
        <v>351</v>
      </c>
      <c s="6" r="E12" t="n">
        <v>122830</v>
      </c>
    </row>
    <row spans="1:6" r="13">
      <c s="4" r="A13" t="s">
        <v>92</v>
      </c>
      <c s="6" r="E13" t="n">
        <v>3140</v>
      </c>
    </row>
    <row spans="1:6" r="14">
      <c s="4" r="A14" t="s">
        <v>520</v>
      </c>
      <c s="6" r="E14" t="n">
        <v>0</v>
      </c>
    </row>
    <row spans="1:6" r="15">
      <c s="4" r="A15" t="s">
        <v>521</v>
      </c>
      <c s="6" r="E15" t="n">
        <v>-11350</v>
      </c>
    </row>
    <row spans="1:6" r="16">
      <c s="4" r="A16" t="s">
        <v>519</v>
      </c>
      <c s="6" r="C16" t="n">
        <v>114620</v>
      </c>
      <c s="6" r="E16" t="n">
        <v>114620</v>
      </c>
    </row>
    <row spans="1:6" r="17">
      <c s="4" r="A17" t="s">
        <v>360</v>
      </c>
    </row>
    <row spans="1:6" r="18">
      <c s="3" r="A18" t="s">
        <v>518</v>
      </c>
    </row>
    <row spans="1:6" r="19">
      <c s="4" r="A19" t="s">
        <v>519</v>
      </c>
      <c s="6" r="E19" t="n">
        <v>0</v>
      </c>
    </row>
    <row spans="1:6" r="20">
      <c s="4" r="A20" t="s">
        <v>351</v>
      </c>
      <c s="6" r="E20" t="n">
        <v>56681</v>
      </c>
    </row>
    <row spans="1:6" r="21">
      <c s="4" r="A21" t="s">
        <v>92</v>
      </c>
      <c s="6" r="E21" t="n">
        <v>1373</v>
      </c>
    </row>
    <row spans="1:6" r="22">
      <c s="4" r="A22" t="s">
        <v>520</v>
      </c>
      <c s="6" r="E22" t="n">
        <v>0</v>
      </c>
    </row>
    <row spans="1:6" r="23">
      <c s="4" r="A23" t="s">
        <v>521</v>
      </c>
      <c s="6" r="E23" t="n">
        <v>-2092</v>
      </c>
    </row>
    <row spans="1:6" r="24">
      <c s="4" r="A24" t="s">
        <v>519</v>
      </c>
      <c s="6" r="C24" t="n">
        <v>55962</v>
      </c>
      <c s="6" r="E24" t="n">
        <v>55962</v>
      </c>
    </row>
    <row spans="1:6" r="25">
      <c s="4" r="A25" t="s">
        <v>395</v>
      </c>
    </row>
    <row spans="1:6" r="26">
      <c s="3" r="A26" t="s">
        <v>518</v>
      </c>
    </row>
    <row spans="1:6" r="27">
      <c s="4" r="A27" t="s">
        <v>519</v>
      </c>
      <c s="6" r="E27" t="n">
        <v>56525</v>
      </c>
    </row>
    <row spans="1:6" r="28">
      <c s="4" r="A28" t="s">
        <v>351</v>
      </c>
      <c s="7" r="B28" t="n">
        <v>9900</v>
      </c>
      <c s="6" r="E28" t="n">
        <v>9873</v>
      </c>
    </row>
    <row spans="1:6" r="29">
      <c s="4" r="A29" t="s">
        <v>92</v>
      </c>
      <c s="6" r="E29" t="n">
        <v>21943</v>
      </c>
    </row>
    <row spans="1:6" r="30">
      <c s="4" r="A30" t="s">
        <v>520</v>
      </c>
      <c s="6" r="E30" t="n">
        <v>0</v>
      </c>
    </row>
    <row spans="1:6" r="31">
      <c s="4" r="A31" t="s">
        <v>521</v>
      </c>
      <c s="6" r="E31" t="n">
        <v>-42113</v>
      </c>
    </row>
    <row spans="1:6" r="32">
      <c s="4" r="A32" t="s">
        <v>519</v>
      </c>
      <c s="6" r="C32" t="n">
        <v>46228</v>
      </c>
      <c s="6" r="E32" t="n">
        <v>46228</v>
      </c>
    </row>
    <row spans="1:6" r="33">
      <c s="4" r="A33" t="s">
        <v>522</v>
      </c>
    </row>
    <row spans="1:6" r="34">
      <c s="3" r="A34" t="s">
        <v>518</v>
      </c>
    </row>
    <row spans="1:6" r="35">
      <c s="4" r="A35" t="s">
        <v>519</v>
      </c>
      <c s="6" r="E35" t="n">
        <v>25776</v>
      </c>
    </row>
    <row spans="1:6" r="36">
      <c s="4" r="A36" t="s">
        <v>351</v>
      </c>
      <c s="6" r="E36" t="n">
        <v>32515</v>
      </c>
    </row>
    <row spans="1:6" r="37">
      <c s="4" r="A37" t="s">
        <v>92</v>
      </c>
      <c s="6" r="E37" t="n">
        <v>3527</v>
      </c>
    </row>
    <row spans="1:6" r="38">
      <c s="4" r="A38" t="s">
        <v>520</v>
      </c>
      <c s="6" r="E38" t="n">
        <v>13099</v>
      </c>
    </row>
    <row spans="1:6" r="39">
      <c s="4" r="A39" t="s">
        <v>521</v>
      </c>
      <c s="6" r="E39" t="n">
        <v>-7242</v>
      </c>
    </row>
    <row spans="1:6" r="40">
      <c s="4" r="A40" t="s">
        <v>519</v>
      </c>
      <c s="7" r="C40" t="n">
        <v>67675</v>
      </c>
      <c s="7" r="E40" t="n">
        <v>67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55"/>
    <col customWidth="1" max="5" min="5" width="33"/>
    <col customWidth="1" max="6" min="6" width="18"/>
    <col customWidth="1" max="7" min="7" width="25"/>
    <col customWidth="1" max="8" min="8" width="25"/>
  </cols>
  <sheetData>
    <row spans="1:8" r="1">
      <c s="1" r="A1" t="s">
        <v>114</v>
      </c>
      <c s="2" r="B1" t="s">
        <v>115</v>
      </c>
      <c s="2" r="C1" t="s">
        <v>116</v>
      </c>
      <c s="2" r="D1" t="s">
        <v>112</v>
      </c>
      <c s="2" r="E1" t="s">
        <v>117</v>
      </c>
      <c s="2" r="F1" t="s">
        <v>118</v>
      </c>
      <c s="2" r="G1" t="s">
        <v>104</v>
      </c>
      <c s="2" r="H1" t="s">
        <v>106</v>
      </c>
    </row>
    <row spans="1:8" r="2">
      <c s="4" r="A2" t="s">
        <v>119</v>
      </c>
      <c s="7" r="C2" t="n">
        <v>324467</v>
      </c>
      <c s="7" r="D2" t="n">
        <v>2</v>
      </c>
      <c s="7" r="E2" t="n">
        <v>4717</v>
      </c>
      <c s="7" r="F2" t="n">
        <v>32220</v>
      </c>
      <c s="7" r="G2" t="n">
        <v>-2450</v>
      </c>
      <c s="7" r="H2" t="n">
        <v>294695</v>
      </c>
    </row>
    <row spans="1:8" r="3">
      <c s="3" r="A3" t="s">
        <v>120</v>
      </c>
    </row>
    <row spans="1:8" r="4">
      <c s="4" r="A4" t="s">
        <v>97</v>
      </c>
      <c s="7" r="B4" t="n">
        <v>-5819</v>
      </c>
      <c s="6" r="C4" t="n">
        <v>-5899</v>
      </c>
      <c s="6" r="E4" t="n">
        <v>80</v>
      </c>
      <c s="6" r="G4" t="n">
        <v>-76</v>
      </c>
      <c s="6" r="H4" t="n">
        <v>-5823</v>
      </c>
    </row>
    <row spans="1:8" r="5">
      <c s="4" r="A5" t="s">
        <v>121</v>
      </c>
      <c s="6" r="C5" t="n">
        <v>80971</v>
      </c>
      <c s="6" r="H5" t="n">
        <v>80971</v>
      </c>
    </row>
    <row spans="1:8" r="6">
      <c s="4" r="A6" t="s">
        <v>122</v>
      </c>
      <c s="6" r="C6" t="n">
        <v>1157</v>
      </c>
      <c s="6" r="F6" t="n">
        <v>1157</v>
      </c>
    </row>
    <row spans="1:8" r="7">
      <c s="4" r="A7" t="s">
        <v>123</v>
      </c>
      <c s="6" r="C7" t="n">
        <v>1973</v>
      </c>
      <c s="6" r="G7" t="n">
        <v>1973</v>
      </c>
    </row>
    <row spans="1:8" r="8">
      <c s="4" r="A8" t="s">
        <v>124</v>
      </c>
      <c s="6" r="B8" t="n">
        <v>-36935</v>
      </c>
      <c s="6" r="C8" t="n">
        <v>-50690</v>
      </c>
      <c s="6" r="F8" t="n">
        <v>-1157</v>
      </c>
      <c s="6" r="G8" t="n">
        <v>-4890</v>
      </c>
      <c s="6" r="H8" t="n">
        <v>-45800</v>
      </c>
    </row>
    <row spans="1:8" r="9">
      <c s="4" r="A9" t="s">
        <v>125</v>
      </c>
      <c s="6" r="C9" t="n">
        <v>-100649</v>
      </c>
      <c s="6" r="G9" t="n">
        <v>-100649</v>
      </c>
    </row>
    <row spans="1:8" r="10">
      <c s="4" r="A10" t="s">
        <v>126</v>
      </c>
      <c s="6" r="E10" t="n">
        <v>-101</v>
      </c>
    </row>
    <row spans="1:8" r="11">
      <c s="4" r="A11" t="s">
        <v>127</v>
      </c>
      <c s="6" r="C11" t="n">
        <v>-20</v>
      </c>
      <c s="6" r="E11" t="n">
        <v>-172</v>
      </c>
      <c s="6" r="H11" t="n">
        <v>-20</v>
      </c>
    </row>
    <row spans="1:8" r="12">
      <c s="4" r="A12" t="s">
        <v>128</v>
      </c>
      <c s="6" r="C12" t="n">
        <v>195</v>
      </c>
      <c s="6" r="G12" t="n">
        <v>-2404</v>
      </c>
      <c s="6" r="H12" t="n">
        <v>2599</v>
      </c>
    </row>
    <row spans="1:8" r="13">
      <c s="4" r="A13" t="s">
        <v>129</v>
      </c>
      <c s="6" r="B13" t="n">
        <v>755</v>
      </c>
      <c s="6" r="C13" t="n">
        <v>-755</v>
      </c>
      <c s="6" r="H13" t="n">
        <v>-755</v>
      </c>
    </row>
    <row spans="1:8" r="14">
      <c s="4" r="A14" t="s">
        <v>86</v>
      </c>
      <c s="6" r="C14" t="n">
        <v>2627</v>
      </c>
      <c s="6" r="G14" t="n">
        <v>2627</v>
      </c>
    </row>
    <row spans="1:8" r="15">
      <c s="4" r="A15" t="s">
        <v>113</v>
      </c>
      <c s="6" r="C15" t="n">
        <v>-24</v>
      </c>
      <c s="6" r="D15" t="n">
        <v>-24</v>
      </c>
    </row>
    <row spans="1:8" r="16">
      <c s="4" r="A16" t="s">
        <v>130</v>
      </c>
      <c s="6" r="C16" t="n">
        <v>253353</v>
      </c>
      <c s="6" r="D16" t="n">
        <v>-22</v>
      </c>
      <c s="6" r="E16" t="n">
        <v>4524</v>
      </c>
      <c s="6" r="F16" t="n">
        <v>33377</v>
      </c>
      <c s="6" r="G16" t="n">
        <v>-105869</v>
      </c>
      <c s="6" r="H16" t="n">
        <v>325867</v>
      </c>
    </row>
    <row spans="1:8" r="17">
      <c s="4" r="A17" t="s">
        <v>131</v>
      </c>
      <c s="6" r="B17" t="n">
        <v>117257</v>
      </c>
      <c s="6" r="C17" t="n">
        <v>117257</v>
      </c>
      <c s="6" r="D17" t="n">
        <v>40</v>
      </c>
      <c s="6" r="E17" t="n">
        <v>4530</v>
      </c>
      <c s="6" r="F17" t="n">
        <v>33593</v>
      </c>
      <c s="6" r="G17" t="n">
        <v>-104853</v>
      </c>
      <c s="6" r="H17" t="n">
        <v>188477</v>
      </c>
    </row>
    <row spans="1:8" r="18">
      <c s="3" r="A18" t="s">
        <v>120</v>
      </c>
    </row>
    <row spans="1:8" r="19">
      <c s="4" r="A19" t="s">
        <v>97</v>
      </c>
      <c s="6" r="B19" t="n">
        <v>-4876</v>
      </c>
      <c s="6" r="C19" t="n">
        <v>-7051</v>
      </c>
      <c s="6" r="E19" t="n">
        <v>2175</v>
      </c>
      <c s="6" r="G19" t="n">
        <v>-94</v>
      </c>
      <c s="6" r="H19" t="n">
        <v>-6957</v>
      </c>
    </row>
    <row spans="1:8" r="20">
      <c s="4" r="A20" t="s">
        <v>121</v>
      </c>
      <c s="6" r="C20" t="n">
        <v>2955</v>
      </c>
      <c s="6" r="H20" t="n">
        <v>2955</v>
      </c>
    </row>
    <row spans="1:8" r="21">
      <c s="4" r="A21" t="s">
        <v>123</v>
      </c>
      <c s="6" r="C21" t="n">
        <v>1901</v>
      </c>
      <c s="6" r="E21" t="n">
        <v>0</v>
      </c>
      <c s="6" r="G21" t="n">
        <v>1901</v>
      </c>
    </row>
    <row spans="1:8" r="22">
      <c s="4" r="A22" t="s">
        <v>132</v>
      </c>
      <c s="6" r="C22" t="n">
        <v>-6817</v>
      </c>
      <c s="6" r="H22" t="n">
        <v>-6817</v>
      </c>
    </row>
    <row spans="1:8" r="23">
      <c s="4" r="A23" t="s">
        <v>133</v>
      </c>
      <c s="6" r="F23" t="n">
        <v>-33593</v>
      </c>
      <c s="6" r="H23" t="n">
        <v>33593</v>
      </c>
    </row>
    <row spans="1:8" r="24">
      <c s="4" r="A24" t="s">
        <v>134</v>
      </c>
      <c s="6" r="B24" t="n">
        <v>4481</v>
      </c>
      <c s="6" r="C24" t="n">
        <v>4481</v>
      </c>
    </row>
    <row spans="1:8" r="25">
      <c s="4" r="A25" t="s">
        <v>124</v>
      </c>
      <c s="6" r="B25" t="n">
        <v>-46740</v>
      </c>
      <c s="6" r="C25" t="n">
        <v>-67729</v>
      </c>
      <c s="6" r="F25" t="n">
        <v>0</v>
      </c>
      <c s="6" r="G25" t="n">
        <v>-7637</v>
      </c>
      <c s="6" r="H25" t="n">
        <v>-60092</v>
      </c>
    </row>
    <row spans="1:8" r="26">
      <c s="4" r="A26" t="s">
        <v>135</v>
      </c>
      <c s="6" r="C26" t="n">
        <v>990</v>
      </c>
      <c s="6" r="G26" t="n">
        <v>990</v>
      </c>
    </row>
    <row spans="1:8" r="27">
      <c s="4" r="A27" t="s">
        <v>136</v>
      </c>
      <c s="6" r="E27" t="n">
        <v>649</v>
      </c>
    </row>
    <row spans="1:8" r="28">
      <c s="4" r="A28" t="s">
        <v>127</v>
      </c>
      <c s="6" r="E28" t="n">
        <v>1831</v>
      </c>
    </row>
    <row spans="1:8" r="29">
      <c s="4" r="A29" t="s">
        <v>128</v>
      </c>
      <c s="6" r="G29" t="n">
        <v>-3163</v>
      </c>
      <c s="6" r="H29" t="n">
        <v>3163</v>
      </c>
    </row>
    <row spans="1:8" r="30">
      <c s="4" r="A30" t="s">
        <v>129</v>
      </c>
      <c s="6" r="B30" t="n">
        <v>347</v>
      </c>
      <c s="6" r="C30" t="n">
        <v>-347</v>
      </c>
      <c s="6" r="H30" t="n">
        <v>-347</v>
      </c>
    </row>
    <row spans="1:8" r="31">
      <c s="4" r="A31" t="s">
        <v>86</v>
      </c>
      <c s="6" r="C31" t="n">
        <v>2892</v>
      </c>
      <c s="6" r="E31" t="n">
        <v>0</v>
      </c>
      <c s="6" r="G31" t="n">
        <v>2892</v>
      </c>
    </row>
    <row spans="1:8" r="32">
      <c s="4" r="A32" t="s">
        <v>113</v>
      </c>
      <c s="6" r="C32" t="n">
        <v>33</v>
      </c>
      <c s="6" r="D32" t="n">
        <v>33</v>
      </c>
    </row>
    <row spans="1:8" r="33">
      <c s="4" r="A33" t="s">
        <v>137</v>
      </c>
      <c s="7" r="B33" t="n">
        <v>48565</v>
      </c>
      <c s="7" r="C33" t="n">
        <v>48565</v>
      </c>
      <c s="7" r="D33" t="n">
        <v>73</v>
      </c>
      <c s="7" r="E33" t="n">
        <v>9185</v>
      </c>
      <c s="7" r="F33" t="n">
        <v>0</v>
      </c>
      <c s="7" r="G33" t="n">
        <v>-105483</v>
      </c>
      <c s="7" r="H33" t="n">
        <v>1539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5</v>
      </c>
    </row>
    <row spans="1:3" r="2">
      <c s="3" r="A2" t="s">
        <v>213</v>
      </c>
    </row>
    <row spans="1:3" r="3">
      <c s="4" r="A3" t="s">
        <v>30</v>
      </c>
      <c s="7" r="B3" t="n">
        <v>143362</v>
      </c>
      <c s="7" r="C3" t="n">
        <v>2086</v>
      </c>
    </row>
    <row spans="1:3" r="4">
      <c s="4" r="A4" t="s">
        <v>524</v>
      </c>
      <c s="6" r="B4" t="n">
        <v>1388584</v>
      </c>
      <c s="6" r="C4" t="n">
        <v>288617</v>
      </c>
    </row>
    <row spans="1:3" r="5">
      <c s="4" r="A5" t="s">
        <v>43</v>
      </c>
      <c s="6" r="B5" t="n">
        <v>187712</v>
      </c>
      <c s="6" r="C5" t="n">
        <v>366</v>
      </c>
    </row>
    <row spans="1:3" r="6">
      <c s="4" r="A6" t="s">
        <v>525</v>
      </c>
      <c s="7" r="B6" t="n">
        <v>489667</v>
      </c>
      <c s="7" r="C6" t="n">
        <v>236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6</v>
      </c>
      <c s="2" r="B1" t="s">
        <v>77</v>
      </c>
      <c s="2" r="D1" t="s">
        <v>1</v>
      </c>
    </row>
    <row spans="1:5" r="2">
      <c s="2" r="B2" t="s">
        <v>2</v>
      </c>
      <c s="2" r="C2" t="s">
        <v>78</v>
      </c>
      <c s="2" r="D2" t="s">
        <v>2</v>
      </c>
      <c s="2" r="E2" t="s">
        <v>78</v>
      </c>
    </row>
    <row spans="1:5" r="3">
      <c s="3" r="A3" t="s">
        <v>213</v>
      </c>
    </row>
    <row spans="1:5" r="4">
      <c s="4" r="A4" t="s">
        <v>81</v>
      </c>
      <c s="7" r="B4" t="n">
        <v>94448</v>
      </c>
      <c s="7" r="C4" t="n">
        <v>9201</v>
      </c>
      <c s="7" r="D4" t="n">
        <v>246445</v>
      </c>
      <c s="7" r="E4" t="n">
        <v>13610</v>
      </c>
    </row>
    <row spans="1:5" r="5">
      <c s="4" r="A5" t="s">
        <v>527</v>
      </c>
      <c s="6" r="B5" t="n">
        <v>10443</v>
      </c>
      <c s="6" r="C5" t="n">
        <v>1274</v>
      </c>
      <c s="6" r="D5" t="n">
        <v>17984</v>
      </c>
      <c s="6" r="E5" t="n">
        <v>3011</v>
      </c>
    </row>
    <row spans="1:5" r="6">
      <c s="4" r="A6" t="s">
        <v>528</v>
      </c>
      <c s="7" r="B6" t="n">
        <v>66410</v>
      </c>
      <c s="7" r="C6" t="n">
        <v>5975</v>
      </c>
      <c s="7" r="D6" t="n">
        <v>187187</v>
      </c>
      <c s="7" r="E6" t="n">
        <v>62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5</v>
      </c>
    </row>
    <row spans="1:3" r="2">
      <c s="3" r="A2" t="s">
        <v>216</v>
      </c>
    </row>
    <row spans="1:3" r="3">
      <c s="4" r="A3" t="s">
        <v>530</v>
      </c>
      <c s="7" r="B3" t="n">
        <v>6106</v>
      </c>
      <c s="7" r="C3" t="n">
        <v>6822</v>
      </c>
    </row>
    <row spans="1:3" r="4">
      <c s="4" r="A4" t="s">
        <v>531</v>
      </c>
      <c s="6" r="B4" t="n">
        <v>8151</v>
      </c>
      <c s="6" r="C4" t="n">
        <v>3984</v>
      </c>
    </row>
    <row spans="1:3" r="5">
      <c s="4" r="A5" t="s">
        <v>532</v>
      </c>
      <c s="6" r="B5" t="n">
        <v>10638</v>
      </c>
      <c s="6" r="C5" t="n">
        <v>3178</v>
      </c>
    </row>
    <row spans="1:3" r="6">
      <c s="4" r="A6" t="s">
        <v>533</v>
      </c>
      <c s="6" r="B6" t="n">
        <v>3107</v>
      </c>
      <c s="6" r="C6" t="n">
        <v>3894</v>
      </c>
    </row>
    <row spans="1:3" r="7">
      <c s="4" r="A7" t="s">
        <v>534</v>
      </c>
      <c s="6" r="B7" t="n">
        <v>5228</v>
      </c>
      <c s="6" r="C7" t="n">
        <v>1411</v>
      </c>
    </row>
    <row spans="1:3" r="8">
      <c s="4" r="A8" t="s">
        <v>535</v>
      </c>
      <c s="6" r="B8" t="n">
        <v>3448</v>
      </c>
      <c s="6" r="C8" t="n">
        <v>359</v>
      </c>
    </row>
    <row spans="1:3" r="9">
      <c s="4" r="A9" t="s">
        <v>536</v>
      </c>
      <c s="6" r="B9" t="n">
        <v>5000</v>
      </c>
      <c s="6" r="C9" t="n">
        <v>0</v>
      </c>
    </row>
    <row spans="1:3" r="10">
      <c s="4" r="A10" t="s">
        <v>537</v>
      </c>
      <c s="6" r="B10" t="n">
        <v>6603</v>
      </c>
      <c s="6" r="C10" t="n">
        <v>5387</v>
      </c>
    </row>
    <row spans="1:3" r="11">
      <c s="4" r="A11" t="s">
        <v>46</v>
      </c>
      <c s="7" r="B11" t="n">
        <v>48281</v>
      </c>
      <c s="7" r="C11" t="n">
        <v>250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538</v>
      </c>
      <c s="2" r="B1" t="s">
        <v>1</v>
      </c>
    </row>
    <row spans="1:4" r="2">
      <c s="2" r="B2" t="s">
        <v>2</v>
      </c>
      <c s="2" r="C2" t="s">
        <v>2</v>
      </c>
      <c s="2" r="D2" t="s">
        <v>5</v>
      </c>
    </row>
    <row spans="1:4" r="3">
      <c s="3" r="A3" t="s">
        <v>539</v>
      </c>
    </row>
    <row spans="1:4" r="4">
      <c s="4" r="A4" t="s">
        <v>540</v>
      </c>
      <c s="7" r="B4" t="n">
        <v>35371</v>
      </c>
    </row>
    <row spans="1:4" r="5">
      <c s="4" r="A5" t="s">
        <v>541</v>
      </c>
      <c s="6" r="B5" t="n">
        <v>14300</v>
      </c>
    </row>
    <row spans="1:4" r="6">
      <c s="4" r="A6" t="s">
        <v>542</v>
      </c>
      <c s="6" r="B6" t="n">
        <v>-771</v>
      </c>
    </row>
    <row spans="1:4" r="7">
      <c s="4" r="A7" t="s">
        <v>543</v>
      </c>
      <c s="6" r="B7" t="n">
        <v>1082</v>
      </c>
    </row>
    <row spans="1:4" r="8">
      <c s="4" r="A8" t="s">
        <v>544</v>
      </c>
      <c s="7" r="B8" t="n">
        <v>35371</v>
      </c>
      <c s="7" r="C8" t="n">
        <v>49982</v>
      </c>
      <c s="7" r="D8" t="n">
        <v>35371</v>
      </c>
    </row>
    <row spans="1:4" r="9">
      <c s="4" r="A9" t="s">
        <v>545</v>
      </c>
      <c s="6" r="C9" t="n">
        <v>6106</v>
      </c>
      <c s="6" r="D9" t="n">
        <v>6822</v>
      </c>
    </row>
    <row spans="1:4" r="10">
      <c s="4" r="A10" t="s">
        <v>546</v>
      </c>
      <c s="6" r="C10" t="n">
        <v>43876</v>
      </c>
      <c s="6" r="D10" t="n">
        <v>28549</v>
      </c>
    </row>
    <row spans="1:4" r="11">
      <c s="4" r="A11" t="s">
        <v>253</v>
      </c>
      <c s="7" r="C11" t="n">
        <v>5000</v>
      </c>
      <c s="7" r="D11"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47</v>
      </c>
      <c s="2" r="B1" t="s">
        <v>2</v>
      </c>
      <c s="2" r="C1" t="s">
        <v>5</v>
      </c>
    </row>
    <row spans="1:3" r="2">
      <c s="3" r="A2" t="s">
        <v>314</v>
      </c>
    </row>
    <row spans="1:3" r="3">
      <c s="4" r="A3" t="s">
        <v>548</v>
      </c>
      <c s="7" r="B3" t="n">
        <v>672694</v>
      </c>
      <c s="7" r="C3" t="n">
        <v>525100</v>
      </c>
    </row>
    <row spans="1:3" r="4">
      <c s="4" r="A4" t="s">
        <v>549</v>
      </c>
      <c s="6" r="B4" t="n">
        <v>732694</v>
      </c>
      <c s="6" r="C4" t="n">
        <v>527438</v>
      </c>
    </row>
    <row spans="1:3" r="5">
      <c s="4" r="A5" t="s">
        <v>550</v>
      </c>
      <c s="6" r="B5" t="n">
        <v>0</v>
      </c>
      <c s="6" r="C5" t="n">
        <v>2338</v>
      </c>
    </row>
    <row spans="1:3" r="6">
      <c s="4" r="A6" t="s">
        <v>551</v>
      </c>
      <c s="6" r="B6" t="n">
        <v>-2254</v>
      </c>
      <c s="6" r="C6" t="n">
        <v>0</v>
      </c>
    </row>
    <row spans="1:3" r="7">
      <c s="4" r="A7" t="s">
        <v>552</v>
      </c>
      <c s="6" r="B7" t="n">
        <v>730440</v>
      </c>
      <c s="6" r="C7" t="n">
        <v>527438</v>
      </c>
    </row>
    <row spans="1:3" r="8">
      <c s="4" r="A8" t="s">
        <v>545</v>
      </c>
      <c s="6" r="B8" t="n">
        <v>1351</v>
      </c>
      <c s="6" r="C8" t="n">
        <v>2338</v>
      </c>
    </row>
    <row spans="1:3" r="9">
      <c s="4" r="A9" t="s">
        <v>53</v>
      </c>
      <c s="6" r="B9" t="n">
        <v>729089</v>
      </c>
      <c s="6" r="C9" t="n">
        <v>525100</v>
      </c>
    </row>
    <row spans="1:3" r="10">
      <c s="4" r="A10" t="s">
        <v>331</v>
      </c>
    </row>
    <row spans="1:3" r="11">
      <c s="3" r="A11" t="s">
        <v>314</v>
      </c>
    </row>
    <row spans="1:3" r="12">
      <c s="4" r="A12" t="s">
        <v>549</v>
      </c>
      <c s="7" r="B12" t="n">
        <v>60000</v>
      </c>
      <c s="7" r="C1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s="1" r="A1" t="s">
        <v>553</v>
      </c>
      <c s="2" r="B1" t="s">
        <v>368</v>
      </c>
      <c s="2" r="C1" t="s">
        <v>368</v>
      </c>
      <c s="2" r="D1" t="s">
        <v>312</v>
      </c>
      <c s="2" r="E1" t="s">
        <v>313</v>
      </c>
    </row>
    <row spans="1:5" r="2">
      <c s="3" r="A2" t="s">
        <v>554</v>
      </c>
    </row>
    <row spans="1:5" r="3">
      <c s="4" r="A3" t="s">
        <v>555</v>
      </c>
      <c s="7" r="B3" t="n">
        <v>750000000</v>
      </c>
      <c s="7" r="C3" t="n">
        <v>750000000</v>
      </c>
    </row>
    <row spans="1:5" r="4">
      <c s="4" r="A4" t="s">
        <v>556</v>
      </c>
      <c s="7" r="B4" t="n">
        <v>900000000</v>
      </c>
      <c s="7" r="C4" t="n">
        <v>900000000</v>
      </c>
    </row>
    <row spans="1:5" r="5">
      <c s="4" r="A5" t="s">
        <v>557</v>
      </c>
      <c s="4" r="C5" t="s">
        <v>558</v>
      </c>
    </row>
    <row spans="1:5" r="6">
      <c s="4" r="A6" t="s">
        <v>559</v>
      </c>
      <c s="11" r="B6" t="n">
        <v>4.43</v>
      </c>
      <c s="11" r="C6" t="n">
        <v>4.43</v>
      </c>
    </row>
    <row spans="1:5" r="7">
      <c s="4" r="A7" t="s">
        <v>560</v>
      </c>
      <c s="11" r="B7" t="n">
        <v>7.18</v>
      </c>
      <c s="11" r="C7" t="n">
        <v>7.18</v>
      </c>
    </row>
    <row spans="1:5" r="8">
      <c s="4" r="A8" t="s">
        <v>561</v>
      </c>
      <c s="4" r="B8" t="s">
        <v>562</v>
      </c>
      <c s="4" r="C8" t="s">
        <v>562</v>
      </c>
      <c s="4" r="D8" t="s">
        <v>563</v>
      </c>
    </row>
    <row spans="1:5" r="9">
      <c s="4" r="A9" t="s">
        <v>564</v>
      </c>
      <c s="7" r="B9" t="n">
        <v>7600000</v>
      </c>
      <c s="7" r="C9" t="n">
        <v>7600000</v>
      </c>
      <c s="7" r="E9" t="n">
        <v>1800000</v>
      </c>
    </row>
    <row spans="1:5" r="10">
      <c s="4" r="A10" t="s">
        <v>330</v>
      </c>
      <c s="6" r="B10" t="n">
        <v>14000000</v>
      </c>
      <c s="6" r="C10" t="n">
        <v>122650000</v>
      </c>
      <c s="7" r="D10" t="n">
        <v>152000000</v>
      </c>
    </row>
    <row spans="1:5" r="11">
      <c s="4" r="A11" t="s">
        <v>160</v>
      </c>
      <c s="7" r="B11" t="n">
        <v>43700000</v>
      </c>
      <c s="6" r="C11" t="n">
        <v>43700000</v>
      </c>
    </row>
    <row spans="1:5" r="12">
      <c s="4" r="A12" t="s">
        <v>565</v>
      </c>
      <c s="6" r="C12" t="n">
        <v>3000000</v>
      </c>
    </row>
    <row spans="1:5" r="13">
      <c s="4" r="A13" t="s">
        <v>566</v>
      </c>
      <c s="7" r="C13" t="n">
        <v>300000</v>
      </c>
    </row>
    <row spans="1:5" r="14">
      <c s="4" r="A14" t="s">
        <v>505</v>
      </c>
    </row>
    <row spans="1:5" r="15">
      <c s="3" r="A15" t="s">
        <v>554</v>
      </c>
    </row>
    <row spans="1:5" r="16">
      <c s="4" r="A16" t="s">
        <v>559</v>
      </c>
      <c s="11" r="B16" t="n">
        <v>4.75</v>
      </c>
      <c s="11" r="C16" t="n">
        <v>4.75</v>
      </c>
    </row>
    <row spans="1:5" r="17">
      <c s="4" r="A17" t="s">
        <v>567</v>
      </c>
      <c s="11" r="C17" t="n">
        <v>5.25</v>
      </c>
    </row>
    <row spans="1:5" r="18">
      <c s="4" r="A18" t="s">
        <v>502</v>
      </c>
    </row>
    <row spans="1:5" r="19">
      <c s="3" r="A19" t="s">
        <v>554</v>
      </c>
    </row>
    <row spans="1:5" r="20">
      <c s="4" r="A20" t="s">
        <v>560</v>
      </c>
      <c s="10" r="B20" t="n">
        <v>2.5</v>
      </c>
      <c s="10" r="C20" t="n">
        <v>2.5</v>
      </c>
    </row>
    <row spans="1:5" r="21">
      <c s="4" r="A21" t="s">
        <v>568</v>
      </c>
    </row>
    <row spans="1:5" r="22">
      <c s="3" r="A22" t="s">
        <v>554</v>
      </c>
    </row>
    <row spans="1:5" r="23">
      <c s="4" r="A23" t="s">
        <v>569</v>
      </c>
      <c s="4" r="C23" t="s">
        <v>570</v>
      </c>
    </row>
    <row spans="1:5" r="24">
      <c s="4" r="A24" t="s">
        <v>571</v>
      </c>
    </row>
    <row spans="1:5" r="25">
      <c s="3" r="A25" t="s">
        <v>554</v>
      </c>
    </row>
    <row spans="1:5" r="26">
      <c s="4" r="A26" t="s">
        <v>569</v>
      </c>
      <c s="4" r="C26" t="s">
        <v>572</v>
      </c>
    </row>
    <row spans="1:5" r="27">
      <c s="4" r="A27" t="s">
        <v>573</v>
      </c>
    </row>
    <row spans="1:5" r="28">
      <c s="3" r="A28" t="s">
        <v>554</v>
      </c>
    </row>
    <row spans="1:5" r="29">
      <c s="4" r="A29" t="s">
        <v>333</v>
      </c>
      <c s="4" r="B29" t="s">
        <v>558</v>
      </c>
      <c s="4" r="C29" t="s">
        <v>558</v>
      </c>
    </row>
    <row spans="1:5" r="30">
      <c s="4" r="A30" t="s">
        <v>574</v>
      </c>
    </row>
    <row spans="1:5" r="31">
      <c s="3" r="A31" t="s">
        <v>554</v>
      </c>
    </row>
    <row spans="1:5" r="32">
      <c s="4" r="A32" t="s">
        <v>333</v>
      </c>
      <c s="4" r="B32" t="s">
        <v>575</v>
      </c>
      <c s="4" r="C32" t="s">
        <v>575</v>
      </c>
    </row>
    <row spans="1:5" r="33">
      <c s="4" r="A33" t="s">
        <v>576</v>
      </c>
    </row>
    <row spans="1:5" r="34">
      <c s="3" r="A34" t="s">
        <v>554</v>
      </c>
    </row>
    <row spans="1:5" r="35">
      <c s="4" r="A35" t="s">
        <v>569</v>
      </c>
      <c s="4" r="C35" t="s">
        <v>577</v>
      </c>
    </row>
    <row spans="1:5" r="36">
      <c s="4" r="A36" t="s">
        <v>578</v>
      </c>
    </row>
    <row spans="1:5" r="37">
      <c s="3" r="A37" t="s">
        <v>554</v>
      </c>
    </row>
    <row spans="1:5" r="38">
      <c s="4" r="A38" t="s">
        <v>569</v>
      </c>
      <c s="4" r="C38" t="s">
        <v>575</v>
      </c>
    </row>
    <row spans="1:5" r="39">
      <c s="4" r="A39" t="s">
        <v>579</v>
      </c>
    </row>
    <row spans="1:5" r="40">
      <c s="3" r="A40" t="s">
        <v>554</v>
      </c>
    </row>
    <row spans="1:5" r="41">
      <c s="4" r="A41" t="s">
        <v>333</v>
      </c>
      <c s="4" r="B41" t="s">
        <v>580</v>
      </c>
      <c s="4" r="C41" t="s">
        <v>580</v>
      </c>
    </row>
    <row spans="1:5" r="42">
      <c s="4" r="A42" t="s">
        <v>581</v>
      </c>
    </row>
    <row spans="1:5" r="43">
      <c s="3" r="A43" t="s">
        <v>554</v>
      </c>
    </row>
    <row spans="1:5" r="44">
      <c s="4" r="A44" t="s">
        <v>333</v>
      </c>
      <c s="4" r="B44" t="s">
        <v>334</v>
      </c>
      <c s="4" r="C44" t="s">
        <v>334</v>
      </c>
    </row>
    <row spans="1:5" r="45">
      <c s="4" r="A45" t="s">
        <v>582</v>
      </c>
      <c s="7" r="C45" t="n">
        <v>1100000</v>
      </c>
    </row>
    <row spans="1:5" r="46">
      <c s="4" r="A46" t="s">
        <v>560</v>
      </c>
      <c s="11" r="B46" t="n">
        <v>1.2</v>
      </c>
      <c s="11" r="C46" t="n">
        <v>1.2</v>
      </c>
    </row>
    <row spans="1:5" r="47">
      <c s="4" r="A47" t="s">
        <v>332</v>
      </c>
      <c s="7" r="B47" t="n">
        <v>60000000</v>
      </c>
      <c s="7" r="C47" t="n">
        <v>60000000</v>
      </c>
    </row>
    <row spans="1:5" r="48">
      <c s="4" r="A48" t="s">
        <v>335</v>
      </c>
      <c s="7" r="B48" t="n">
        <v>577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37"/>
    <col customWidth="1" max="6" min="6" width="41"/>
    <col customWidth="1" max="7" min="7" width="27"/>
    <col customWidth="1" max="8" min="8" width="30"/>
    <col customWidth="1" max="9" min="9" width="49"/>
    <col customWidth="1" max="10" min="10" width="37"/>
    <col customWidth="1" max="11" min="11" width="30"/>
    <col customWidth="1" max="12" min="12" width="20"/>
  </cols>
  <sheetData>
    <row spans="1:12" r="1">
      <c s="1" r="A1" t="s">
        <v>583</v>
      </c>
      <c s="2" r="C1" t="s">
        <v>584</v>
      </c>
      <c s="2" r="D1" t="s">
        <v>585</v>
      </c>
      <c s="2" r="E1" t="s">
        <v>586</v>
      </c>
      <c s="2" r="F1" t="s">
        <v>587</v>
      </c>
      <c s="2" r="G1" t="s">
        <v>588</v>
      </c>
      <c s="2" r="H1" t="s">
        <v>589</v>
      </c>
      <c s="2" r="I1" t="s">
        <v>590</v>
      </c>
      <c s="2" r="J1" t="s">
        <v>591</v>
      </c>
      <c s="2" r="K1" t="s">
        <v>592</v>
      </c>
      <c s="2" r="L1" t="s">
        <v>342</v>
      </c>
    </row>
    <row spans="1:12" r="2">
      <c s="3" r="A2" t="s">
        <v>593</v>
      </c>
    </row>
    <row spans="1:12" r="3">
      <c s="4" r="A3" t="s">
        <v>594</v>
      </c>
      <c s="4" r="I3" t="s">
        <v>595</v>
      </c>
    </row>
    <row spans="1:12" r="4">
      <c s="4" r="A4" t="s">
        <v>596</v>
      </c>
      <c s="4" r="I4" t="s">
        <v>597</v>
      </c>
    </row>
    <row spans="1:12" r="5">
      <c s="4" r="A5" t="s">
        <v>598</v>
      </c>
      <c s="6" r="F5" t="n">
        <v>0</v>
      </c>
      <c s="6" r="G5" t="n">
        <v>248561</v>
      </c>
    </row>
    <row spans="1:12" r="6">
      <c s="4" r="A6" t="s">
        <v>599</v>
      </c>
      <c s="7" r="G6" t="n">
        <v>3000</v>
      </c>
    </row>
    <row spans="1:12" r="7">
      <c s="4" r="A7" t="s">
        <v>600</v>
      </c>
      <c s="7" r="G7" t="n">
        <v>200</v>
      </c>
    </row>
    <row spans="1:12" r="8">
      <c s="4" r="A8" t="s">
        <v>601</v>
      </c>
      <c s="7" r="F8" t="n">
        <v>96800</v>
      </c>
      <c s="7" r="I8" t="n">
        <v>96800</v>
      </c>
    </row>
    <row spans="1:12" r="9">
      <c s="4" r="A9" t="s">
        <v>348</v>
      </c>
      <c s="6" r="E9" t="n">
        <v>800000</v>
      </c>
    </row>
    <row spans="1:12" r="10">
      <c s="4" r="A10" t="s">
        <v>349</v>
      </c>
      <c s="9" r="E10" t="n">
        <v>7.25</v>
      </c>
    </row>
    <row spans="1:12" r="11">
      <c s="4" r="A11" t="s">
        <v>602</v>
      </c>
      <c s="4" r="E11" t="s">
        <v>603</v>
      </c>
    </row>
    <row spans="1:12" r="12">
      <c s="4" r="A12" t="s">
        <v>604</v>
      </c>
      <c s="6" r="E12" t="n">
        <v>400000</v>
      </c>
    </row>
    <row spans="1:12" r="13">
      <c s="4" r="A13" t="s">
        <v>605</v>
      </c>
      <c s="7" r="E13" t="n">
        <v>45000</v>
      </c>
    </row>
    <row spans="1:12" r="14">
      <c s="4" r="A14" t="s">
        <v>606</v>
      </c>
      <c s="9" r="E14" t="n">
        <v>4.41</v>
      </c>
    </row>
    <row spans="1:12" r="15">
      <c s="4" r="A15" t="s">
        <v>607</v>
      </c>
      <c s="4" r="I15" t="s">
        <v>608</v>
      </c>
    </row>
    <row spans="1:12" r="16">
      <c s="4" r="A16" t="s">
        <v>134</v>
      </c>
      <c s="7" r="I16" t="n">
        <v>4481</v>
      </c>
    </row>
    <row spans="1:12" r="17">
      <c s="4" r="A17" t="s">
        <v>609</v>
      </c>
      <c s="6" r="F17" t="n">
        <v>672000</v>
      </c>
      <c s="6" r="I17" t="n">
        <v>672000</v>
      </c>
      <c s="6" r="L17" t="n">
        <v>536000</v>
      </c>
    </row>
    <row spans="1:12" r="18">
      <c s="4" r="A18" t="s">
        <v>610</v>
      </c>
      <c s="4" r="B18" t="s">
        <v>101</v>
      </c>
      <c s="8" r="F18" t="n">
        <v>0.4125</v>
      </c>
      <c s="8" r="H18" t="n">
        <v>0.4725</v>
      </c>
      <c s="8" r="I18" t="n">
        <v>1.2975</v>
      </c>
      <c s="8" r="J18" t="n">
        <v>1.4175</v>
      </c>
    </row>
    <row spans="1:12" r="19">
      <c s="4" r="A19" t="s">
        <v>611</v>
      </c>
    </row>
    <row spans="1:12" r="20">
      <c s="3" r="A20" t="s">
        <v>593</v>
      </c>
    </row>
    <row spans="1:12" r="21">
      <c s="4" r="A21" t="s">
        <v>612</v>
      </c>
      <c s="7" r="I21" t="n">
        <v>2500</v>
      </c>
    </row>
    <row spans="1:12" r="22">
      <c s="4" r="A22" t="s">
        <v>184</v>
      </c>
      <c s="6" r="I22" t="n">
        <v>2300</v>
      </c>
    </row>
    <row spans="1:12" r="23">
      <c s="4" r="A23" t="s">
        <v>182</v>
      </c>
    </row>
    <row spans="1:12" r="24">
      <c s="3" r="A24" t="s">
        <v>593</v>
      </c>
    </row>
    <row spans="1:12" r="25">
      <c s="4" r="A25" t="s">
        <v>612</v>
      </c>
      <c s="6" r="I25" t="n">
        <v>1800</v>
      </c>
    </row>
    <row spans="1:12" r="26">
      <c s="4" r="A26" t="s">
        <v>184</v>
      </c>
      <c s="7" r="I26" t="n">
        <v>1800</v>
      </c>
    </row>
    <row spans="1:12" r="27">
      <c s="4" r="A27" t="s">
        <v>182</v>
      </c>
    </row>
    <row spans="1:12" r="28">
      <c s="3" r="A28" t="s">
        <v>593</v>
      </c>
    </row>
    <row spans="1:12" r="29">
      <c s="4" r="A29" t="s">
        <v>613</v>
      </c>
      <c s="6" r="F29" t="n">
        <v>1</v>
      </c>
      <c s="6" r="I29" t="n">
        <v>1</v>
      </c>
    </row>
    <row spans="1:12" r="30">
      <c s="4" r="A30" t="s">
        <v>614</v>
      </c>
      <c s="7" r="I30" t="n">
        <v>14</v>
      </c>
    </row>
    <row spans="1:12" r="31">
      <c s="4" r="A31" t="s">
        <v>27</v>
      </c>
    </row>
    <row spans="1:12" r="32">
      <c s="3" r="A32" t="s">
        <v>593</v>
      </c>
    </row>
    <row spans="1:12" r="33">
      <c s="4" r="A33" t="s">
        <v>615</v>
      </c>
      <c s="4" r="I33" t="s">
        <v>616</v>
      </c>
    </row>
    <row spans="1:12" r="34">
      <c s="4" r="A34" t="s">
        <v>184</v>
      </c>
      <c s="7" r="I34" t="n">
        <v>4559</v>
      </c>
      <c s="7" r="J34" t="n">
        <v>0</v>
      </c>
    </row>
    <row spans="1:12" r="35">
      <c s="4" r="A35" t="s">
        <v>24</v>
      </c>
    </row>
    <row spans="1:12" r="36">
      <c s="3" r="A36" t="s">
        <v>593</v>
      </c>
    </row>
    <row spans="1:12" r="37">
      <c s="4" r="A37" t="s">
        <v>615</v>
      </c>
      <c s="4" r="I37" t="s">
        <v>617</v>
      </c>
    </row>
    <row spans="1:12" r="38">
      <c s="4" r="A38" t="s">
        <v>184</v>
      </c>
      <c s="7" r="I38" t="n">
        <v>11429</v>
      </c>
      <c s="7" r="J38" t="n">
        <v>12598</v>
      </c>
    </row>
    <row spans="1:12" r="39">
      <c s="4" r="A39" t="s">
        <v>618</v>
      </c>
    </row>
    <row spans="1:12" r="40">
      <c s="3" r="A40" t="s">
        <v>593</v>
      </c>
    </row>
    <row spans="1:12" r="41">
      <c s="4" r="A41" t="s">
        <v>619</v>
      </c>
      <c s="6" r="F41" t="n">
        <v>740735</v>
      </c>
      <c s="6" r="H41" t="n">
        <v>613706</v>
      </c>
      <c s="6" r="I41" t="n">
        <v>740735</v>
      </c>
      <c s="6" r="J41" t="n">
        <v>613706</v>
      </c>
    </row>
    <row spans="1:12" r="42">
      <c s="4" r="A42" t="s">
        <v>620</v>
      </c>
    </row>
    <row spans="1:12" r="43">
      <c s="3" r="A43" t="s">
        <v>593</v>
      </c>
    </row>
    <row spans="1:12" r="44">
      <c s="4" r="A44" t="s">
        <v>619</v>
      </c>
      <c s="6" r="F44" t="n">
        <v>93039</v>
      </c>
      <c s="6" r="I44" t="n">
        <v>93039</v>
      </c>
    </row>
    <row spans="1:12" r="45">
      <c s="4" r="A45" t="s">
        <v>104</v>
      </c>
    </row>
    <row spans="1:12" r="46">
      <c s="3" r="A46" t="s">
        <v>593</v>
      </c>
    </row>
    <row spans="1:12" r="47">
      <c s="4" r="A47" t="s">
        <v>123</v>
      </c>
      <c s="7" r="I47" t="n">
        <v>1901</v>
      </c>
      <c s="7" r="J47" t="n">
        <v>1973</v>
      </c>
    </row>
    <row spans="1:12" r="48">
      <c s="4" r="A48" t="s">
        <v>609</v>
      </c>
      <c s="6" r="F48" t="n">
        <v>135813</v>
      </c>
      <c s="6" r="H48" t="n">
        <v>143517</v>
      </c>
      <c s="6" r="I48" t="n">
        <v>135813</v>
      </c>
      <c s="6" r="J48" t="n">
        <v>143517</v>
      </c>
    </row>
    <row spans="1:12" r="49">
      <c s="4" r="A49" t="s">
        <v>621</v>
      </c>
    </row>
    <row spans="1:12" r="50">
      <c s="3" r="A50" t="s">
        <v>593</v>
      </c>
    </row>
    <row spans="1:12" r="51">
      <c s="4" r="A51" t="s">
        <v>594</v>
      </c>
      <c s="4" r="C51" t="s">
        <v>622</v>
      </c>
    </row>
    <row spans="1:12" r="52">
      <c s="4" r="A52" t="s">
        <v>348</v>
      </c>
      <c s="6" r="K52" t="n">
        <v>700000</v>
      </c>
    </row>
    <row spans="1:12" r="53">
      <c s="4" r="A53" t="s">
        <v>349</v>
      </c>
      <c s="7" r="K53" t="n">
        <v>22</v>
      </c>
    </row>
    <row spans="1:12" r="54">
      <c s="4" r="A54" t="s">
        <v>610</v>
      </c>
      <c s="8" r="D54" t="n">
        <v>0.4125</v>
      </c>
    </row>
    <row spans="1:12" r="55">
      <c s="4" r="A55" t="s">
        <v>623</v>
      </c>
      <c s="9" r="D55" t="n">
        <v>1.65</v>
      </c>
    </row>
    <row spans="1:12" r="56">
      <c s="4" r="A56" t="s">
        <v>502</v>
      </c>
    </row>
    <row spans="1:12" r="57">
      <c s="3" r="A57" t="s">
        <v>593</v>
      </c>
    </row>
    <row spans="1:12" r="58">
      <c s="4" r="A58" t="s">
        <v>624</v>
      </c>
      <c s="11" r="I58" t="n">
        <v>0.02</v>
      </c>
    </row>
    <row spans="1:12" r="59">
      <c s="4" r="A59" t="s">
        <v>505</v>
      </c>
    </row>
    <row spans="1:12" r="60">
      <c s="3" r="A60" t="s">
        <v>593</v>
      </c>
    </row>
    <row spans="1:12" r="61">
      <c s="4" r="A61" t="s">
        <v>624</v>
      </c>
      <c s="11" r="I61" t="n">
        <v>1.88</v>
      </c>
    </row>
    <row spans="1:12" r="62">
      <c r="A62" t="n"/>
    </row>
    <row spans="1:12" r="63">
      <c s="4" r="A63" t="s">
        <v>101</v>
      </c>
      <c s="4" r="B63" t="s">
        <v>108</v>
      </c>
    </row>
  </sheetData>
  <mergeCells count="3">
    <mergeCell ref="A1:B1"/>
    <mergeCell ref="A62:K62"/>
    <mergeCell ref="B63:K6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5</v>
      </c>
      <c s="2" r="B1" t="s">
        <v>3</v>
      </c>
      <c s="2" r="C1" t="s">
        <v>2</v>
      </c>
      <c s="2" r="D1" t="s">
        <v>5</v>
      </c>
    </row>
    <row spans="1:4" r="2">
      <c s="4" r="A2" t="s">
        <v>24</v>
      </c>
    </row>
    <row spans="1:4" r="3">
      <c s="3" r="A3" t="s">
        <v>593</v>
      </c>
    </row>
    <row spans="1:4" r="4">
      <c s="4" r="A4" t="s">
        <v>25</v>
      </c>
      <c s="6" r="B4" t="n">
        <v>9951195</v>
      </c>
      <c s="6" r="C4" t="n">
        <v>9951000</v>
      </c>
      <c s="6" r="D4" t="n">
        <v>9210000</v>
      </c>
    </row>
    <row spans="1:4" r="5">
      <c s="4" r="A5" t="s">
        <v>626</v>
      </c>
    </row>
    <row spans="1:4" r="6">
      <c s="3" r="A6" t="s">
        <v>593</v>
      </c>
    </row>
    <row spans="1:4" r="7">
      <c s="4" r="A7" t="s">
        <v>74</v>
      </c>
      <c s="6" r="C7" t="n">
        <v>0</v>
      </c>
      <c s="6" r="D7" t="n">
        <v>1350000</v>
      </c>
    </row>
    <row spans="1:4" r="8">
      <c s="4" r="A8" t="s">
        <v>27</v>
      </c>
    </row>
    <row spans="1:4" r="9">
      <c s="3" r="A9" t="s">
        <v>593</v>
      </c>
    </row>
    <row spans="1:4" r="10">
      <c s="4" r="A10" t="s">
        <v>25</v>
      </c>
      <c s="6" r="C10" t="n">
        <v>8664000</v>
      </c>
      <c s="6" r="D10" t="n">
        <v>0</v>
      </c>
    </row>
    <row spans="1:4" r="11">
      <c s="4" r="A11" t="s">
        <v>71</v>
      </c>
    </row>
    <row spans="1:4" r="12">
      <c s="3" r="A12" t="s">
        <v>593</v>
      </c>
    </row>
    <row spans="1:4" r="13">
      <c s="4" r="A13" t="s">
        <v>627</v>
      </c>
      <c s="6" r="C13" t="n">
        <v>672000</v>
      </c>
      <c s="6" r="D13" t="n">
        <v>536000</v>
      </c>
    </row>
    <row spans="1:4" r="14">
      <c s="4" r="A14" t="s">
        <v>73</v>
      </c>
    </row>
    <row spans="1:4" r="15">
      <c s="3" r="A15" t="s">
        <v>593</v>
      </c>
    </row>
    <row spans="1:4" r="16">
      <c s="4" r="A16" t="s">
        <v>74</v>
      </c>
      <c s="6" r="C16" t="n">
        <v>31195000</v>
      </c>
      <c s="6" r="D16" t="n">
        <v>3042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8</v>
      </c>
      <c s="2" r="B1" t="s">
        <v>77</v>
      </c>
      <c s="2" r="D1" t="s">
        <v>1</v>
      </c>
    </row>
    <row spans="1:5" r="2">
      <c s="2" r="B2" t="s">
        <v>2</v>
      </c>
      <c s="2" r="C2" t="s">
        <v>78</v>
      </c>
      <c s="2" r="D2" t="s">
        <v>2</v>
      </c>
      <c s="2" r="E2" t="s">
        <v>78</v>
      </c>
    </row>
    <row spans="1:5" r="3">
      <c s="3" r="A3" t="s">
        <v>593</v>
      </c>
    </row>
    <row spans="1:5" r="4">
      <c s="4" r="A4" t="s">
        <v>124</v>
      </c>
      <c s="7" r="B4" t="n">
        <v>16776</v>
      </c>
      <c s="7" r="C4" t="n">
        <v>12570</v>
      </c>
      <c s="7" r="D4" t="n">
        <v>46740</v>
      </c>
      <c s="7" r="E4" t="n">
        <v>36935</v>
      </c>
    </row>
    <row spans="1:5" r="5">
      <c s="4" r="A5" t="s">
        <v>106</v>
      </c>
    </row>
    <row spans="1:5" r="6">
      <c s="3" r="A6" t="s">
        <v>593</v>
      </c>
    </row>
    <row spans="1:5" r="7">
      <c s="4" r="A7" t="s">
        <v>124</v>
      </c>
      <c s="6" r="D7" t="n">
        <v>60092</v>
      </c>
      <c s="6" r="E7" t="n">
        <v>45800</v>
      </c>
    </row>
    <row spans="1:5" r="8">
      <c s="4" r="A8" t="s">
        <v>104</v>
      </c>
    </row>
    <row spans="1:5" r="9">
      <c s="3" r="A9" t="s">
        <v>593</v>
      </c>
    </row>
    <row spans="1:5" r="10">
      <c s="4" r="A10" t="s">
        <v>124</v>
      </c>
      <c s="6" r="D10" t="n">
        <v>7637</v>
      </c>
      <c s="6" r="E10" t="n">
        <v>4890</v>
      </c>
    </row>
    <row spans="1:5" r="11">
      <c s="4" r="A11" t="s">
        <v>629</v>
      </c>
    </row>
    <row spans="1:5" r="12">
      <c s="3" r="A12" t="s">
        <v>593</v>
      </c>
    </row>
    <row spans="1:5" r="13">
      <c s="4" r="A13" t="s">
        <v>124</v>
      </c>
      <c s="6" r="B13" t="n">
        <v>0</v>
      </c>
      <c s="6" r="C13" t="n">
        <v>1293</v>
      </c>
      <c s="6" r="D13" t="n">
        <v>1806</v>
      </c>
      <c s="6" r="E13" t="n">
        <v>3874</v>
      </c>
    </row>
    <row spans="1:5" r="14">
      <c s="4" r="A14" t="s">
        <v>630</v>
      </c>
    </row>
    <row spans="1:5" r="15">
      <c s="3" r="A15" t="s">
        <v>593</v>
      </c>
    </row>
    <row spans="1:5" r="16">
      <c s="4" r="A16" t="s">
        <v>124</v>
      </c>
      <c s="6" r="B16" t="n">
        <v>2449</v>
      </c>
      <c s="6" r="C16" t="n">
        <v>0</v>
      </c>
      <c s="6" r="D16" t="n">
        <v>2449</v>
      </c>
      <c s="6" r="E16" t="n">
        <v>0</v>
      </c>
    </row>
    <row spans="1:5" r="17">
      <c s="4" r="A17" t="s">
        <v>631</v>
      </c>
    </row>
    <row spans="1:5" r="18">
      <c s="3" r="A18" t="s">
        <v>593</v>
      </c>
    </row>
    <row spans="1:5" r="19">
      <c s="4" r="A19" t="s">
        <v>124</v>
      </c>
      <c s="6" r="B19" t="n">
        <v>1302</v>
      </c>
      <c s="6" r="C19" t="n">
        <v>0</v>
      </c>
      <c s="6" r="D19" t="n">
        <v>1302</v>
      </c>
      <c s="6" r="E19" t="n">
        <v>0</v>
      </c>
    </row>
    <row spans="1:5" r="20">
      <c s="4" r="A20" t="s">
        <v>632</v>
      </c>
    </row>
    <row spans="1:5" r="21">
      <c s="3" r="A21" t="s">
        <v>593</v>
      </c>
    </row>
    <row spans="1:5" r="22">
      <c s="4" r="A22" t="s">
        <v>124</v>
      </c>
      <c s="6" r="B22" t="n">
        <v>12851</v>
      </c>
      <c s="6" r="C22" t="n">
        <v>10755</v>
      </c>
      <c s="6" r="D22" t="n">
        <v>40614</v>
      </c>
      <c s="6" r="E22" t="n">
        <v>32221</v>
      </c>
    </row>
    <row spans="1:5" r="23">
      <c s="4" r="A23" t="s">
        <v>633</v>
      </c>
    </row>
    <row spans="1:5" r="24">
      <c s="3" r="A24" t="s">
        <v>593</v>
      </c>
    </row>
    <row spans="1:5" r="25">
      <c s="4" r="A25" t="s">
        <v>124</v>
      </c>
      <c s="7" r="B25" t="n">
        <v>174</v>
      </c>
      <c s="7" r="C25" t="n">
        <v>522</v>
      </c>
      <c s="7" r="D25" t="n">
        <v>569</v>
      </c>
      <c s="7" r="E25" t="n">
        <v>8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4</v>
      </c>
      <c s="2" r="B1" t="s">
        <v>77</v>
      </c>
      <c s="2" r="D1" t="s">
        <v>1</v>
      </c>
    </row>
    <row spans="1:5" r="2">
      <c s="2" r="B2" t="s">
        <v>2</v>
      </c>
      <c s="2" r="C2" t="s">
        <v>78</v>
      </c>
      <c s="2" r="D2" t="s">
        <v>2</v>
      </c>
      <c s="2" r="E2" t="s">
        <v>78</v>
      </c>
    </row>
    <row spans="1:5" r="3">
      <c s="3" r="A3" t="s">
        <v>593</v>
      </c>
    </row>
    <row spans="1:5" r="4">
      <c s="4" r="A4" t="s">
        <v>635</v>
      </c>
      <c s="7" r="B4" t="n">
        <v>2679</v>
      </c>
      <c s="7" r="C4" t="n">
        <v>-4574</v>
      </c>
      <c s="7" r="D4" t="n">
        <v>-4876</v>
      </c>
      <c s="7" r="E4" t="n">
        <v>-5740</v>
      </c>
    </row>
    <row spans="1:5" r="5">
      <c s="4" r="A5" t="s">
        <v>98</v>
      </c>
      <c s="6" r="B5" t="n">
        <v>1196</v>
      </c>
      <c s="6" r="C5" t="n">
        <v>34</v>
      </c>
      <c s="6" r="D5" t="n">
        <v>2175</v>
      </c>
      <c s="6" r="E5" t="n">
        <v>80</v>
      </c>
    </row>
    <row spans="1:5" r="6">
      <c s="4" r="A6" t="s">
        <v>636</v>
      </c>
      <c s="6" r="B6" t="n">
        <v>1483</v>
      </c>
      <c s="6" r="C6" t="n">
        <v>-4608</v>
      </c>
      <c s="6" r="D6" t="n">
        <v>-7051</v>
      </c>
      <c s="6" r="E6" t="n">
        <v>-5820</v>
      </c>
    </row>
    <row spans="1:5" r="7">
      <c s="4" r="A7" t="s">
        <v>521</v>
      </c>
      <c s="6" r="B7" t="n">
        <v>4806</v>
      </c>
      <c s="6" r="C7" t="n">
        <v>4991</v>
      </c>
      <c s="6" r="D7" t="n">
        <v>13878</v>
      </c>
      <c s="6" r="E7" t="n">
        <v>12598</v>
      </c>
    </row>
    <row spans="1:5" r="8">
      <c s="4" r="A8" t="s">
        <v>124</v>
      </c>
      <c s="6" r="B8" t="n">
        <v>16776</v>
      </c>
      <c s="6" r="C8" t="n">
        <v>12570</v>
      </c>
      <c s="6" r="D8" t="n">
        <v>46740</v>
      </c>
      <c s="6" r="E8" t="n">
        <v>36935</v>
      </c>
    </row>
    <row spans="1:5" r="9">
      <c s="4" r="A9" t="s">
        <v>637</v>
      </c>
      <c s="6" r="B9" t="n">
        <v>-265</v>
      </c>
      <c s="6" r="C9" t="n">
        <v>-294</v>
      </c>
      <c s="6" r="D9" t="n">
        <v>-928</v>
      </c>
      <c s="6" r="E9" t="n">
        <v>-737</v>
      </c>
    </row>
    <row spans="1:5" r="10">
      <c s="4" r="A10" t="s">
        <v>638</v>
      </c>
      <c s="6" r="B10" t="n">
        <v>-6843</v>
      </c>
      <c s="6" r="C10" t="n">
        <v>-11444</v>
      </c>
      <c s="6" r="D10" t="n">
        <v>-28237</v>
      </c>
      <c s="6" r="E10" t="n">
        <v>-23552</v>
      </c>
    </row>
    <row spans="1:5" r="11">
      <c s="4" r="A11" t="s">
        <v>639</v>
      </c>
      <c s="6" r="B11" t="n">
        <v>0</v>
      </c>
      <c s="6" r="C11" t="n">
        <v>-53</v>
      </c>
      <c s="6" r="D11" t="n">
        <v>0</v>
      </c>
      <c s="6" r="E11" t="n">
        <v>-79</v>
      </c>
    </row>
    <row spans="1:5" r="12">
      <c s="4" r="A12" t="s">
        <v>640</v>
      </c>
      <c s="7" r="B12" t="n">
        <v>-6843</v>
      </c>
      <c s="7" r="C12" t="n">
        <v>-11497</v>
      </c>
      <c s="7" r="D12" t="n">
        <v>-28237</v>
      </c>
      <c s="7" r="E12" t="n">
        <v>-23631</v>
      </c>
    </row>
    <row spans="1:5" r="13">
      <c s="4" r="A13" t="s">
        <v>103</v>
      </c>
      <c s="6" r="B13" t="n">
        <v>31168</v>
      </c>
      <c s="6" r="C13" t="n">
        <v>23987</v>
      </c>
      <c s="6" r="D13" t="n">
        <v>30979</v>
      </c>
      <c s="6" r="E13" t="n">
        <v>23154</v>
      </c>
    </row>
    <row spans="1:5" r="14">
      <c s="4" r="A14" t="s">
        <v>641</v>
      </c>
      <c s="9" r="B14" t="n">
        <v>-0.22</v>
      </c>
      <c s="9" r="C14" t="n">
        <v>-0.48</v>
      </c>
      <c s="9" r="D14" t="n">
        <v>-0.91</v>
      </c>
      <c s="9" r="E14" t="n">
        <v>-1.02</v>
      </c>
    </row>
    <row spans="1:5" r="15">
      <c s="4" r="A15" t="s">
        <v>27</v>
      </c>
    </row>
    <row spans="1:5" r="16">
      <c s="3" r="A16" t="s">
        <v>593</v>
      </c>
    </row>
    <row spans="1:5" r="17">
      <c s="4" r="A17" t="s">
        <v>521</v>
      </c>
      <c s="7" r="B17" t="n">
        <v>3611</v>
      </c>
      <c s="7" r="C17" t="n">
        <v>0</v>
      </c>
      <c s="7" r="D17" t="n">
        <v>5861</v>
      </c>
      <c s="7" r="E17" t="n">
        <v>0</v>
      </c>
    </row>
    <row spans="1:5" r="18">
      <c s="4" r="A18" t="s">
        <v>118</v>
      </c>
    </row>
    <row spans="1:5" r="19">
      <c s="3" r="A19" t="s">
        <v>593</v>
      </c>
    </row>
    <row spans="1:5" r="20">
      <c s="4" r="A20" t="s">
        <v>124</v>
      </c>
      <c s="6" r="B20" t="n">
        <v>0</v>
      </c>
      <c s="6" r="C20" t="n">
        <v>324</v>
      </c>
      <c s="6" r="D20" t="n">
        <v>0</v>
      </c>
      <c s="6" r="E20" t="n">
        <v>1157</v>
      </c>
    </row>
    <row spans="1:5" r="21">
      <c s="4" r="A21" t="s">
        <v>104</v>
      </c>
    </row>
    <row spans="1:5" r="22">
      <c s="3" r="A22" t="s">
        <v>593</v>
      </c>
    </row>
    <row spans="1:5" r="23">
      <c s="4" r="A23" t="s">
        <v>124</v>
      </c>
      <c s="6" r="D23" t="n">
        <v>7637</v>
      </c>
      <c s="6" r="E23" t="n">
        <v>4890</v>
      </c>
    </row>
    <row spans="1:5" r="24">
      <c s="4" r="A24" t="s">
        <v>642</v>
      </c>
    </row>
    <row spans="1:5" r="25">
      <c s="3" r="A25" t="s">
        <v>593</v>
      </c>
    </row>
    <row spans="1:5" r="26">
      <c s="4" r="A26" t="s">
        <v>124</v>
      </c>
      <c s="7" r="B26" t="n">
        <v>174</v>
      </c>
      <c s="7" r="C26" t="n">
        <v>1815</v>
      </c>
      <c s="7" r="D26" t="n">
        <v>2375</v>
      </c>
      <c s="7" r="E26" t="n">
        <v>47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8</v>
      </c>
    </row>
    <row spans="1:3" r="3">
      <c s="3" r="A3" t="s">
        <v>139</v>
      </c>
    </row>
    <row spans="1:3" r="4">
      <c s="4" r="A4" t="s">
        <v>97</v>
      </c>
      <c s="7" r="B4" t="n">
        <v>-4876000</v>
      </c>
      <c s="7" r="C4" t="n">
        <v>-5819000</v>
      </c>
    </row>
    <row spans="1:3" r="5">
      <c s="3" r="A5" t="s">
        <v>140</v>
      </c>
    </row>
    <row spans="1:3" r="6">
      <c s="4" r="A6" t="s">
        <v>87</v>
      </c>
      <c s="6" r="B6" t="n">
        <v>32015000</v>
      </c>
      <c s="6" r="C6" t="n">
        <v>28099000</v>
      </c>
    </row>
    <row spans="1:3" r="7">
      <c s="4" r="A7" t="s">
        <v>141</v>
      </c>
      <c s="6" r="B7" t="n">
        <v>1603000</v>
      </c>
      <c s="6" r="C7" t="n">
        <v>1029000</v>
      </c>
    </row>
    <row spans="1:3" r="8">
      <c s="4" r="A8" t="s">
        <v>142</v>
      </c>
      <c s="6" r="B8" t="n">
        <v>708000</v>
      </c>
      <c s="6" r="C8" t="n">
        <v>694000</v>
      </c>
    </row>
    <row spans="1:3" r="9">
      <c s="4" r="A9" t="s">
        <v>143</v>
      </c>
      <c s="6" r="B9" t="n">
        <v>1430000</v>
      </c>
      <c s="6" r="C9" t="n">
        <v>-523000</v>
      </c>
    </row>
    <row spans="1:3" r="10">
      <c s="4" r="A10" t="s">
        <v>144</v>
      </c>
      <c s="6" r="B10" t="n">
        <v>2892000</v>
      </c>
      <c s="6" r="C10" t="n">
        <v>2891000</v>
      </c>
    </row>
    <row spans="1:3" r="11">
      <c s="4" r="A11" t="s">
        <v>145</v>
      </c>
      <c s="6" r="B11" t="n">
        <v>0</v>
      </c>
      <c s="6" r="C11" t="n">
        <v>55000</v>
      </c>
    </row>
    <row spans="1:3" r="12">
      <c s="4" r="A12" t="s">
        <v>146</v>
      </c>
      <c s="6" r="B12" t="n">
        <v>-90000</v>
      </c>
      <c s="6" r="C12" t="n">
        <v>3160000</v>
      </c>
    </row>
    <row spans="1:3" r="13">
      <c s="4" r="A13" t="s">
        <v>92</v>
      </c>
      <c s="6" r="B13" t="n">
        <v>-29983000</v>
      </c>
      <c s="6" r="C13" t="n">
        <v>-1265000</v>
      </c>
    </row>
    <row spans="1:3" r="14">
      <c s="4" r="A14" t="s">
        <v>147</v>
      </c>
      <c s="6" r="B14" t="n">
        <v>29513000</v>
      </c>
      <c s="6" r="C14" t="n">
        <v>1265000</v>
      </c>
    </row>
    <row spans="1:3" r="15">
      <c s="4" r="A15" t="s">
        <v>148</v>
      </c>
      <c s="6" r="B15" t="n">
        <v>1276000</v>
      </c>
      <c s="6" r="C15" t="n">
        <v>876000</v>
      </c>
    </row>
    <row spans="1:3" r="16">
      <c s="4" r="A16" t="s">
        <v>149</v>
      </c>
      <c s="6" r="B16" t="n">
        <v>135000</v>
      </c>
      <c s="6" r="C16" t="n">
        <v>0</v>
      </c>
    </row>
    <row spans="1:3" r="17">
      <c s="3" r="A17" t="s">
        <v>150</v>
      </c>
    </row>
    <row spans="1:3" r="18">
      <c s="4" r="A18" t="s">
        <v>151</v>
      </c>
      <c s="6" r="B18" t="n">
        <v>-5263000</v>
      </c>
      <c s="6" r="C18" t="n">
        <v>-42000</v>
      </c>
    </row>
    <row spans="1:3" r="19">
      <c s="4" r="A19" t="s">
        <v>33</v>
      </c>
      <c s="6" r="B19" t="n">
        <v>-4567000</v>
      </c>
      <c s="6" r="C19" t="n">
        <v>8554000</v>
      </c>
    </row>
    <row spans="1:3" r="20">
      <c s="4" r="A20" t="s">
        <v>152</v>
      </c>
      <c s="6" r="B20" t="n">
        <v>-1030000</v>
      </c>
      <c s="6" r="C20" t="n">
        <v>-875000</v>
      </c>
    </row>
    <row spans="1:3" r="21">
      <c s="4" r="A21" t="s">
        <v>35</v>
      </c>
      <c s="6" r="B21" t="n">
        <v>1211000</v>
      </c>
      <c s="6" r="C21" t="n">
        <v>1996000</v>
      </c>
    </row>
    <row spans="1:3" r="22">
      <c s="4" r="A22" t="s">
        <v>41</v>
      </c>
      <c s="6" r="B22" t="n">
        <v>751000</v>
      </c>
      <c s="6" r="C22" t="n">
        <v>21000</v>
      </c>
    </row>
    <row spans="1:3" r="23">
      <c s="4" r="A23" t="s">
        <v>44</v>
      </c>
      <c s="6" r="B23" t="n">
        <v>-213000</v>
      </c>
      <c s="6" r="C23" t="n">
        <v>-3847000</v>
      </c>
    </row>
    <row spans="1:3" r="24">
      <c s="4" r="A24" t="s">
        <v>45</v>
      </c>
      <c s="6" r="B24" t="n">
        <v>1904000</v>
      </c>
      <c s="6" r="C24" t="n">
        <v>-6445000</v>
      </c>
    </row>
    <row spans="1:3" r="25">
      <c s="4" r="A25" t="s">
        <v>46</v>
      </c>
      <c s="6" r="B25" t="n">
        <v>10207000</v>
      </c>
      <c s="6" r="C25" t="n">
        <v>1652000</v>
      </c>
    </row>
    <row spans="1:3" r="26">
      <c s="4" r="A26" t="s">
        <v>50</v>
      </c>
      <c s="6" r="B26" t="n">
        <v>-598000</v>
      </c>
      <c s="6" r="C26" t="n">
        <v>0</v>
      </c>
    </row>
    <row spans="1:3" r="27">
      <c s="4" r="A27" t="s">
        <v>51</v>
      </c>
      <c s="6" r="B27" t="n">
        <v>-698000</v>
      </c>
      <c s="6" r="C27" t="n">
        <v>155000</v>
      </c>
    </row>
    <row spans="1:3" r="28">
      <c s="4" r="A28" t="s">
        <v>153</v>
      </c>
      <c s="6" r="B28" t="n">
        <v>36327000</v>
      </c>
      <c s="6" r="C28" t="n">
        <v>31631000</v>
      </c>
    </row>
    <row spans="1:3" r="29">
      <c s="3" r="A29" t="s">
        <v>154</v>
      </c>
    </row>
    <row spans="1:3" r="30">
      <c s="4" r="A30" t="s">
        <v>155</v>
      </c>
      <c s="6" r="B30" t="n">
        <v>-2676000</v>
      </c>
      <c s="6" r="C30" t="n">
        <v>7383000</v>
      </c>
    </row>
    <row spans="1:3" r="31">
      <c s="4" r="A31" t="s">
        <v>156</v>
      </c>
      <c s="6" r="B31" t="n">
        <v>-65906000</v>
      </c>
      <c s="6" r="C31" t="n">
        <v>-111864000</v>
      </c>
    </row>
    <row spans="1:3" r="32">
      <c s="4" r="A32" t="s">
        <v>157</v>
      </c>
      <c s="6" r="B32" t="n">
        <v>-13099000</v>
      </c>
      <c s="6" r="C32" t="n">
        <v>-64406000</v>
      </c>
    </row>
    <row spans="1:3" r="33">
      <c s="4" r="A33" t="s">
        <v>158</v>
      </c>
      <c s="6" r="B33" t="n">
        <v>137000</v>
      </c>
      <c s="6" r="C33" t="n">
        <v>4797000</v>
      </c>
    </row>
    <row spans="1:3" r="34">
      <c s="4" r="A34" t="s">
        <v>159</v>
      </c>
      <c s="6" r="B34" t="n">
        <v>33284000</v>
      </c>
      <c s="6" r="C34" t="n">
        <v>5303000</v>
      </c>
    </row>
    <row spans="1:3" r="35">
      <c s="4" r="A35" t="s">
        <v>160</v>
      </c>
      <c s="6" r="B35" t="n">
        <v>-43691000</v>
      </c>
      <c s="6" r="C35" t="n">
        <v>6475000</v>
      </c>
    </row>
    <row spans="1:3" r="36">
      <c s="4" r="A36" t="s">
        <v>161</v>
      </c>
      <c s="6" r="B36" t="n">
        <v>-192859000</v>
      </c>
      <c s="6" r="C36" t="n">
        <v>-152312000</v>
      </c>
    </row>
    <row spans="1:3" r="37">
      <c s="3" r="A37" t="s">
        <v>162</v>
      </c>
    </row>
    <row spans="1:3" r="38">
      <c s="4" r="A38" t="s">
        <v>163</v>
      </c>
      <c s="6" r="B38" t="n">
        <v>2910000</v>
      </c>
      <c s="6" r="C38" t="n">
        <v>80983000</v>
      </c>
    </row>
    <row spans="1:3" r="39">
      <c s="4" r="A39" t="s">
        <v>123</v>
      </c>
      <c s="6" r="B39" t="n">
        <v>1901000</v>
      </c>
      <c s="6" r="C39" t="n">
        <v>1905000</v>
      </c>
    </row>
    <row spans="1:3" r="40">
      <c s="4" r="A40" t="s">
        <v>124</v>
      </c>
      <c s="6" r="B40" t="n">
        <v>-46740000</v>
      </c>
      <c s="6" r="C40" t="n">
        <v>-36935000</v>
      </c>
    </row>
    <row spans="1:3" r="41">
      <c s="4" r="A41" t="s">
        <v>164</v>
      </c>
      <c s="6" r="B41" t="n">
        <v>0</v>
      </c>
      <c s="6" r="C41" t="n">
        <v>45000000</v>
      </c>
    </row>
    <row spans="1:3" r="42">
      <c s="4" r="A42" t="s">
        <v>125</v>
      </c>
      <c s="6" r="B42" t="n">
        <v>0</v>
      </c>
      <c s="6" r="C42" t="n">
        <v>-100649000</v>
      </c>
    </row>
    <row spans="1:3" r="43">
      <c s="4" r="A43" t="s">
        <v>165</v>
      </c>
      <c s="6" r="B43" t="n">
        <v>1831000</v>
      </c>
      <c s="6" r="C43" t="n">
        <v>-74000</v>
      </c>
    </row>
    <row spans="1:3" r="44">
      <c s="4" r="A44" t="s">
        <v>166</v>
      </c>
      <c s="6" r="B44" t="n">
        <v>649000</v>
      </c>
      <c s="6" r="C44" t="n">
        <v>-101000</v>
      </c>
    </row>
    <row spans="1:3" r="45">
      <c s="4" r="A45" t="s">
        <v>167</v>
      </c>
      <c s="6" r="B45" t="n">
        <v>-347000</v>
      </c>
      <c s="6" r="C45" t="n">
        <v>-755000</v>
      </c>
    </row>
    <row spans="1:3" r="46">
      <c s="4" r="A46" t="s">
        <v>168</v>
      </c>
      <c s="6" r="B46" t="n">
        <v>-3987000</v>
      </c>
      <c s="6" r="C46" t="n">
        <v>-1984000</v>
      </c>
    </row>
    <row spans="1:3" r="47">
      <c s="4" r="A47" t="s">
        <v>169</v>
      </c>
      <c s="6" r="B47" t="n">
        <v>60000000</v>
      </c>
      <c s="6" r="C47" t="n">
        <v>0</v>
      </c>
    </row>
    <row spans="1:3" r="48">
      <c s="4" r="A48" t="s">
        <v>170</v>
      </c>
      <c s="6" r="B48" t="n">
        <v>-2337000</v>
      </c>
      <c s="6" r="C48" t="n">
        <v>-2908000</v>
      </c>
    </row>
    <row spans="1:3" r="49">
      <c s="4" r="A49" t="s">
        <v>171</v>
      </c>
      <c s="6" r="B49" t="n">
        <v>-122650000</v>
      </c>
      <c s="6" r="C49" t="n">
        <v>-152000000</v>
      </c>
    </row>
    <row spans="1:3" r="50">
      <c s="4" r="A50" t="s">
        <v>172</v>
      </c>
      <c s="6" r="B50" t="n">
        <v>270243000</v>
      </c>
      <c s="6" r="C50" t="n">
        <v>287700000</v>
      </c>
    </row>
    <row spans="1:3" r="51">
      <c s="4" r="A51" t="s">
        <v>173</v>
      </c>
      <c s="6" r="B51" t="n">
        <v>161411000</v>
      </c>
      <c s="6" r="C51" t="n">
        <v>120182000</v>
      </c>
    </row>
    <row spans="1:3" r="52">
      <c s="4" r="A52" t="s">
        <v>174</v>
      </c>
      <c s="6" r="B52" t="n">
        <v>4879000</v>
      </c>
      <c s="6" r="C52" t="n">
        <v>-499000</v>
      </c>
    </row>
    <row spans="1:3" r="53">
      <c s="3" r="A53" t="s">
        <v>31</v>
      </c>
    </row>
    <row spans="1:3" r="54">
      <c s="4" r="A54" t="s">
        <v>175</v>
      </c>
      <c s="6" r="B54" t="n">
        <v>0</v>
      </c>
      <c s="6" r="C54" t="n">
        <v>499000</v>
      </c>
    </row>
    <row spans="1:3" r="55">
      <c s="4" r="A55" t="s">
        <v>176</v>
      </c>
      <c s="6" r="B55" t="n">
        <v>4879000</v>
      </c>
      <c s="6" r="C55" t="n">
        <v>0</v>
      </c>
    </row>
    <row spans="1:3" r="56">
      <c s="3" r="A56" t="s">
        <v>177</v>
      </c>
    </row>
    <row spans="1:3" r="57">
      <c s="4" r="A57" t="s">
        <v>178</v>
      </c>
      <c s="6" r="B57" t="n">
        <v>17186000</v>
      </c>
      <c s="6" r="C57" t="n">
        <v>7606000</v>
      </c>
    </row>
    <row spans="1:3" r="58">
      <c s="3" r="A58" t="s">
        <v>179</v>
      </c>
    </row>
    <row spans="1:3" r="59">
      <c s="4" r="A59" t="s">
        <v>180</v>
      </c>
      <c s="6" r="B59" t="n">
        <v>3616000</v>
      </c>
      <c s="6" r="C59" t="n">
        <v>-24666000</v>
      </c>
    </row>
    <row spans="1:3" r="60">
      <c s="4" r="A60" t="s">
        <v>181</v>
      </c>
      <c s="6" r="B60" t="n">
        <v>120000000</v>
      </c>
      <c s="6" r="C60" t="n">
        <v>0</v>
      </c>
    </row>
    <row spans="1:3" r="61">
      <c s="4" r="A61" t="s">
        <v>182</v>
      </c>
    </row>
    <row spans="1:3" r="62">
      <c s="3" r="A62" t="s">
        <v>162</v>
      </c>
    </row>
    <row spans="1:3" r="63">
      <c s="4" r="A63" t="s">
        <v>183</v>
      </c>
      <c s="6" r="B63" t="n">
        <v>-62000</v>
      </c>
      <c s="6" r="C63" t="n">
        <v>0</v>
      </c>
    </row>
    <row spans="1:3" r="64">
      <c s="3" r="A64" t="s">
        <v>179</v>
      </c>
    </row>
    <row spans="1:3" r="65">
      <c s="4" r="A65" t="s">
        <v>184</v>
      </c>
      <c s="6" r="B65" t="n">
        <v>1800000</v>
      </c>
    </row>
    <row spans="1:3" r="66">
      <c s="4" r="A66" t="s">
        <v>185</v>
      </c>
    </row>
    <row spans="1:3" r="67">
      <c s="3" r="A67" t="s">
        <v>179</v>
      </c>
    </row>
    <row spans="1:3" r="68">
      <c s="4" r="A68" t="s">
        <v>132</v>
      </c>
      <c s="6" r="B68" t="n">
        <v>6817000</v>
      </c>
      <c s="6" r="C68" t="n">
        <v>0</v>
      </c>
    </row>
    <row spans="1:3" r="69">
      <c s="4" r="A69" t="s">
        <v>186</v>
      </c>
      <c s="6" r="B69" t="n">
        <v>5000000</v>
      </c>
      <c s="6" r="C69" t="n">
        <v>0</v>
      </c>
    </row>
    <row spans="1:3" r="70">
      <c s="4" r="A70" t="s">
        <v>24</v>
      </c>
    </row>
    <row spans="1:3" r="71">
      <c s="3" r="A71" t="s">
        <v>179</v>
      </c>
    </row>
    <row spans="1:3" r="72">
      <c s="4" r="A72" t="s">
        <v>184</v>
      </c>
      <c s="6" r="B72" t="n">
        <v>11429000</v>
      </c>
      <c s="6" r="C72" t="n">
        <v>12598000</v>
      </c>
    </row>
    <row spans="1:3" r="73">
      <c s="4" r="A73" t="s">
        <v>27</v>
      </c>
    </row>
    <row spans="1:3" r="74">
      <c s="3" r="A74" t="s">
        <v>179</v>
      </c>
    </row>
    <row spans="1:3" r="75">
      <c s="4" r="A75" t="s">
        <v>184</v>
      </c>
      <c s="6" r="B75" t="n">
        <v>4559000</v>
      </c>
      <c s="6" r="C75" t="n">
        <v>0</v>
      </c>
    </row>
    <row spans="1:3" r="76">
      <c s="4" r="A76" t="s">
        <v>66</v>
      </c>
    </row>
    <row spans="1:3" r="77">
      <c s="3" r="A77" t="s">
        <v>179</v>
      </c>
    </row>
    <row spans="1:3" r="78">
      <c s="4" r="A78" t="s">
        <v>184</v>
      </c>
      <c s="6" r="B78" t="n">
        <v>0</v>
      </c>
      <c s="6" r="C78" t="n">
        <v>1157000</v>
      </c>
    </row>
    <row spans="1:3" r="79">
      <c s="4" r="A79" t="s">
        <v>187</v>
      </c>
    </row>
    <row spans="1:3" r="80">
      <c s="3" r="A80" t="s">
        <v>154</v>
      </c>
    </row>
    <row spans="1:3" r="81">
      <c s="4" r="A81" t="s">
        <v>157</v>
      </c>
      <c s="7" r="B81" t="n">
        <v>-100908000</v>
      </c>
      <c s="7" r="C81"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4"/>
    <col customWidth="1" max="10" min="10" width="14"/>
  </cols>
  <sheetData>
    <row spans="1:10" r="1">
      <c s="1" r="A1" t="s">
        <v>643</v>
      </c>
      <c s="2" r="B1" t="s">
        <v>491</v>
      </c>
      <c s="2" r="E1" t="s">
        <v>77</v>
      </c>
      <c s="2" r="G1" t="s">
        <v>1</v>
      </c>
    </row>
    <row spans="1:10" r="2">
      <c s="2" r="B2" t="s">
        <v>2</v>
      </c>
      <c s="2" r="C2" t="s">
        <v>644</v>
      </c>
      <c s="2" r="D2" t="s">
        <v>5</v>
      </c>
      <c s="2" r="E2" t="s">
        <v>2</v>
      </c>
      <c s="2" r="F2" t="s">
        <v>78</v>
      </c>
      <c s="2" r="G2" t="s">
        <v>2</v>
      </c>
      <c s="2" r="H2" t="s">
        <v>78</v>
      </c>
      <c s="2" r="I2" t="s">
        <v>645</v>
      </c>
      <c s="2" r="J2" t="s">
        <v>646</v>
      </c>
    </row>
    <row spans="1:10" r="3">
      <c s="3" r="A3" t="s">
        <v>647</v>
      </c>
    </row>
    <row spans="1:10" r="4">
      <c s="4" r="A4" t="s">
        <v>648</v>
      </c>
      <c s="6" r="I4" t="n">
        <v>6000000</v>
      </c>
    </row>
    <row spans="1:10" r="5">
      <c s="4" r="A5" t="s">
        <v>649</v>
      </c>
      <c s="6" r="B5" t="n">
        <v>4951795</v>
      </c>
      <c s="6" r="D5" t="n">
        <v>15484</v>
      </c>
      <c s="6" r="E5" t="n">
        <v>4951795</v>
      </c>
      <c s="6" r="G5" t="n">
        <v>4951795</v>
      </c>
    </row>
    <row spans="1:10" r="6">
      <c s="4" r="A6" t="s">
        <v>650</v>
      </c>
      <c s="4" r="B6" t="s">
        <v>651</v>
      </c>
      <c s="4" r="E6" t="s">
        <v>651</v>
      </c>
      <c s="4" r="G6" t="s">
        <v>651</v>
      </c>
    </row>
    <row spans="1:10" r="7">
      <c s="4" r="A7" t="s">
        <v>652</v>
      </c>
      <c s="6" r="C7" t="n">
        <v>30000</v>
      </c>
      <c s="6" r="G7" t="n">
        <v>75000</v>
      </c>
    </row>
    <row spans="1:10" r="8">
      <c s="4" r="A8" t="s">
        <v>86</v>
      </c>
      <c s="7" r="E8" t="n">
        <v>104</v>
      </c>
      <c s="7" r="F8" t="n">
        <v>574</v>
      </c>
      <c s="7" r="G8" t="n">
        <v>2213</v>
      </c>
      <c s="7" r="H8" t="n">
        <v>2822</v>
      </c>
    </row>
    <row spans="1:10" r="9">
      <c s="4" r="A9" t="s">
        <v>653</v>
      </c>
      <c s="6" r="G9" t="n">
        <v>1800</v>
      </c>
      <c s="6" r="H9" t="n">
        <v>2500</v>
      </c>
    </row>
    <row spans="1:10" r="10">
      <c s="4" r="A10" t="s">
        <v>654</v>
      </c>
      <c s="7" r="B10" t="n">
        <v>4900</v>
      </c>
      <c s="7" r="E10" t="n">
        <v>4900</v>
      </c>
      <c s="6" r="F10" t="n">
        <v>5500</v>
      </c>
      <c s="7" r="G10" t="n">
        <v>4900</v>
      </c>
      <c s="6" r="H10" t="n">
        <v>5500</v>
      </c>
    </row>
    <row spans="1:10" r="11">
      <c s="4" r="A11" t="s">
        <v>655</v>
      </c>
      <c s="4" r="G11" t="s">
        <v>656</v>
      </c>
    </row>
    <row spans="1:10" r="12">
      <c s="4" r="A12" t="s">
        <v>657</v>
      </c>
      <c s="7" r="J12" t="n">
        <v>2000</v>
      </c>
    </row>
    <row spans="1:10" r="13">
      <c s="4" r="A13" t="s">
        <v>658</v>
      </c>
      <c s="9" r="B13" t="n">
        <v>9.029999999999999</v>
      </c>
      <c s="7" r="C13" t="n">
        <v>12</v>
      </c>
      <c s="9" r="D13" t="n">
        <v>7.5</v>
      </c>
      <c s="9" r="E13" t="n">
        <v>9.029999999999999</v>
      </c>
      <c s="9" r="G13" t="n">
        <v>9.029999999999999</v>
      </c>
    </row>
    <row spans="1:10" r="14">
      <c s="4" r="A14" t="s">
        <v>659</v>
      </c>
      <c s="7" r="B14" t="n">
        <v>200</v>
      </c>
      <c s="7" r="E14" t="n">
        <v>200</v>
      </c>
      <c s="7" r="G14" t="n">
        <v>200</v>
      </c>
    </row>
    <row spans="1:10" r="15">
      <c s="4" r="A15" t="s">
        <v>660</v>
      </c>
    </row>
    <row spans="1:10" r="16">
      <c s="3" r="A16" t="s">
        <v>647</v>
      </c>
    </row>
    <row spans="1:10" r="17">
      <c s="4" r="A17" t="s">
        <v>652</v>
      </c>
      <c s="6" r="D17" t="n">
        <v>200000</v>
      </c>
    </row>
    <row spans="1:10" r="18">
      <c s="4" r="A18" t="s">
        <v>86</v>
      </c>
      <c s="6" r="E18" t="n">
        <v>1400</v>
      </c>
      <c s="7" r="F18" t="n">
        <v>600</v>
      </c>
      <c s="6" r="G18" t="n">
        <v>2900</v>
      </c>
      <c s="7" r="H18" t="n">
        <v>2800</v>
      </c>
    </row>
    <row spans="1:10" r="19">
      <c s="4" r="A19" t="s">
        <v>661</v>
      </c>
    </row>
    <row spans="1:10" r="20">
      <c s="3" r="A20" t="s">
        <v>647</v>
      </c>
    </row>
    <row spans="1:10" r="21">
      <c s="4" r="A21" t="s">
        <v>86</v>
      </c>
      <c s="6" r="E21" t="n">
        <v>600</v>
      </c>
      <c s="6" r="G21" t="n">
        <v>1200</v>
      </c>
    </row>
    <row spans="1:10" r="22">
      <c s="4" r="A22" t="s">
        <v>654</v>
      </c>
      <c s="7" r="B22" t="n">
        <v>300</v>
      </c>
      <c s="6" r="E22" t="n">
        <v>300</v>
      </c>
      <c s="6" r="G22" t="n">
        <v>300</v>
      </c>
    </row>
    <row spans="1:10" r="23">
      <c s="4" r="A23" t="s">
        <v>662</v>
      </c>
    </row>
    <row spans="1:10" r="24">
      <c s="3" r="A24" t="s">
        <v>647</v>
      </c>
    </row>
    <row spans="1:10" r="25">
      <c s="4" r="A25" t="s">
        <v>86</v>
      </c>
      <c s="6" r="E25" t="n">
        <v>600</v>
      </c>
    </row>
    <row spans="1:10" r="26">
      <c s="4" r="A26" t="s">
        <v>663</v>
      </c>
    </row>
    <row spans="1:10" r="27">
      <c s="3" r="A27" t="s">
        <v>647</v>
      </c>
    </row>
    <row spans="1:10" r="28">
      <c s="4" r="A28" t="s">
        <v>86</v>
      </c>
      <c s="6" r="E28" t="n">
        <v>700</v>
      </c>
      <c s="6" r="G28" t="n">
        <v>2200</v>
      </c>
    </row>
    <row spans="1:10" r="29">
      <c s="4" r="A29" t="s">
        <v>662</v>
      </c>
    </row>
    <row spans="1:10" r="30">
      <c s="3" r="A30" t="s">
        <v>647</v>
      </c>
    </row>
    <row spans="1:10" r="31">
      <c s="4" r="A31" t="s">
        <v>86</v>
      </c>
      <c s="6" r="E31" t="n">
        <v>-600</v>
      </c>
    </row>
    <row spans="1:10" r="32">
      <c s="4" r="A32" t="s">
        <v>664</v>
      </c>
    </row>
    <row spans="1:10" r="33">
      <c s="3" r="A33" t="s">
        <v>647</v>
      </c>
    </row>
    <row spans="1:10" r="34">
      <c s="4" r="A34" t="s">
        <v>86</v>
      </c>
      <c s="7" r="E34" t="n">
        <v>700</v>
      </c>
      <c s="7" r="G34" t="n">
        <v>700</v>
      </c>
    </row>
    <row spans="1:10" r="35">
      <c s="4" r="A35" t="s">
        <v>665</v>
      </c>
    </row>
    <row spans="1:10" r="36">
      <c s="3" r="A36" t="s">
        <v>647</v>
      </c>
    </row>
    <row spans="1:10" r="37">
      <c s="4" r="A37" t="s">
        <v>652</v>
      </c>
      <c s="6" r="B37" t="n">
        <v>45000</v>
      </c>
    </row>
    <row spans="1:10" r="38">
      <c s="4" r="A38" t="s">
        <v>658</v>
      </c>
      <c s="9" r="B38" t="n">
        <v>13.88</v>
      </c>
      <c s="9" r="E38" t="n">
        <v>13.88</v>
      </c>
      <c s="9" r="G38" t="n">
        <v>13.88</v>
      </c>
    </row>
    <row spans="1:10" r="39">
      <c s="4" r="A39" t="s">
        <v>666</v>
      </c>
      <c s="4" r="B39" t="s">
        <v>651</v>
      </c>
    </row>
    <row spans="1:10" r="40">
      <c s="4" r="A40" t="s">
        <v>667</v>
      </c>
      <c s="4" r="B40" t="s">
        <v>668</v>
      </c>
    </row>
    <row spans="1:10" r="41">
      <c s="4" r="A41" t="s">
        <v>669</v>
      </c>
      <c s="4" r="B41" t="s">
        <v>447</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70</v>
      </c>
      <c s="2" r="B1" t="s">
        <v>1</v>
      </c>
    </row>
    <row spans="1:2" r="2">
      <c s="2" r="B2" t="s">
        <v>671</v>
      </c>
    </row>
    <row spans="1:2" r="3">
      <c s="3" r="A3" t="s">
        <v>672</v>
      </c>
    </row>
    <row spans="1:2" r="4">
      <c s="4" r="A4" t="s">
        <v>673</v>
      </c>
      <c s="6" r="B4" t="n">
        <v>569759</v>
      </c>
    </row>
    <row spans="1:2" r="5">
      <c s="4" r="A5" t="s">
        <v>674</v>
      </c>
      <c s="6" r="B5" t="n">
        <v>1342016</v>
      </c>
    </row>
    <row spans="1:2" r="6">
      <c s="4" r="A6" t="s">
        <v>675</v>
      </c>
      <c s="6" r="B6" t="n">
        <v>-313884</v>
      </c>
    </row>
    <row spans="1:2" r="7">
      <c s="4" r="A7" t="s">
        <v>676</v>
      </c>
      <c s="6" r="B7" t="n">
        <v>-243828</v>
      </c>
    </row>
    <row spans="1:2" r="8">
      <c s="4" r="A8" t="s">
        <v>677</v>
      </c>
      <c s="6" r="B8" t="n">
        <v>1354063</v>
      </c>
    </row>
    <row spans="1:2" r="9">
      <c s="3" r="A9" t="s">
        <v>678</v>
      </c>
    </row>
    <row spans="1:2" r="10">
      <c s="4" r="A10" t="s">
        <v>679</v>
      </c>
      <c s="9" r="B10" t="n">
        <v>13.15</v>
      </c>
    </row>
    <row spans="1:2" r="11">
      <c s="4" r="A11" t="s">
        <v>680</v>
      </c>
      <c s="11" r="B11" t="n">
        <v>1.89</v>
      </c>
    </row>
    <row spans="1:2" r="12">
      <c s="4" r="A12" t="s">
        <v>681</v>
      </c>
      <c s="11" r="B12" t="n">
        <v>2.22</v>
      </c>
    </row>
    <row spans="1:2" r="13">
      <c s="4" r="A13" t="s">
        <v>682</v>
      </c>
      <c s="11" r="B13" t="n">
        <v>12.97</v>
      </c>
    </row>
    <row spans="1:2" r="14">
      <c s="4" r="A14" t="s">
        <v>683</v>
      </c>
      <c s="9" r="B14" t="n">
        <v>4.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684</v>
      </c>
      <c s="2" r="B1" t="s">
        <v>491</v>
      </c>
      <c s="2" r="D1" t="s">
        <v>1</v>
      </c>
    </row>
    <row spans="1:4" r="2">
      <c s="2" r="B2" t="s">
        <v>2</v>
      </c>
      <c s="2" r="C2" t="s">
        <v>644</v>
      </c>
      <c s="2" r="D2" t="s">
        <v>2</v>
      </c>
    </row>
    <row spans="1:4" r="3">
      <c s="3" r="A3" t="s">
        <v>685</v>
      </c>
    </row>
    <row spans="1:4" r="4">
      <c s="4" r="A4" t="s">
        <v>686</v>
      </c>
      <c s="6" r="D4" t="n">
        <v>200000</v>
      </c>
    </row>
    <row spans="1:4" r="5">
      <c s="4" r="A5" t="s">
        <v>652</v>
      </c>
      <c s="6" r="C5" t="n">
        <v>30000</v>
      </c>
      <c s="6" r="D5" t="n">
        <v>75000</v>
      </c>
    </row>
    <row spans="1:4" r="6">
      <c s="4" r="A6" t="s">
        <v>687</v>
      </c>
      <c s="6" r="D6" t="n">
        <v>0</v>
      </c>
    </row>
    <row spans="1:4" r="7">
      <c s="4" r="A7" t="s">
        <v>688</v>
      </c>
      <c s="6" r="D7" t="n">
        <v>0</v>
      </c>
    </row>
    <row spans="1:4" r="8">
      <c s="4" r="A8" t="s">
        <v>689</v>
      </c>
      <c s="6" r="B8" t="n">
        <v>275000</v>
      </c>
      <c s="6" r="D8" t="n">
        <v>275000</v>
      </c>
    </row>
    <row spans="1:4" r="9">
      <c s="3" r="A9" t="s">
        <v>690</v>
      </c>
    </row>
    <row spans="1:4" r="10">
      <c s="4" r="A10" t="s">
        <v>686</v>
      </c>
      <c s="7" r="B10" t="n">
        <v>12</v>
      </c>
      <c s="9" r="D10" t="n">
        <v>7.5</v>
      </c>
    </row>
    <row spans="1:4" r="11">
      <c s="4" r="A11" t="s">
        <v>652</v>
      </c>
      <c s="11" r="D11" t="n">
        <v>13.13</v>
      </c>
    </row>
    <row spans="1:4" r="12">
      <c s="4" r="A12" t="s">
        <v>687</v>
      </c>
      <c s="6" r="D12" t="n">
        <v>0</v>
      </c>
    </row>
    <row spans="1:4" r="13">
      <c s="4" r="A13" t="s">
        <v>688</v>
      </c>
      <c s="6" r="D13" t="n">
        <v>0</v>
      </c>
    </row>
    <row spans="1:4" r="14">
      <c s="4" r="A14" t="s">
        <v>689</v>
      </c>
      <c s="9" r="B14" t="n">
        <v>9.029999999999999</v>
      </c>
      <c s="7" r="C14" t="n">
        <v>12</v>
      </c>
      <c s="9" r="D14" t="n">
        <v>9.029999999999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691</v>
      </c>
      <c s="2" r="B1" t="s">
        <v>77</v>
      </c>
      <c s="2" r="D1" t="s">
        <v>1</v>
      </c>
    </row>
    <row spans="1:5" r="2">
      <c s="2" r="B2" t="s">
        <v>2</v>
      </c>
      <c s="2" r="C2" t="s">
        <v>78</v>
      </c>
      <c s="2" r="D2" t="s">
        <v>2</v>
      </c>
      <c s="2" r="E2" t="s">
        <v>78</v>
      </c>
    </row>
    <row spans="1:5" r="3">
      <c s="3" r="A3" t="s">
        <v>231</v>
      </c>
    </row>
    <row spans="1:5" r="4">
      <c s="4" r="A4" t="s">
        <v>94</v>
      </c>
      <c s="7" r="B4" t="n">
        <v>441</v>
      </c>
      <c s="7" r="C4" t="n">
        <v>592</v>
      </c>
      <c s="7" r="D4" t="n">
        <v>1301</v>
      </c>
      <c s="7" r="E4" t="n">
        <v>1065</v>
      </c>
    </row>
    <row spans="1:5" r="5">
      <c s="4" r="A5" t="s">
        <v>692</v>
      </c>
      <c s="4" r="B5" t="s">
        <v>693</v>
      </c>
      <c s="4" r="C5" t="s">
        <v>694</v>
      </c>
      <c s="4" r="D5" t="s">
        <v>695</v>
      </c>
      <c s="4" r="E5" t="s">
        <v>6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s="1" r="A1" t="s">
        <v>697</v>
      </c>
      <c s="2" r="B1" t="s">
        <v>77</v>
      </c>
      <c s="2" r="C1" t="s">
        <v>1</v>
      </c>
    </row>
    <row spans="1:4" r="2">
      <c s="2" r="B2" t="s">
        <v>2</v>
      </c>
      <c s="2" r="C2" t="s">
        <v>2</v>
      </c>
      <c s="2" r="D2" t="s">
        <v>644</v>
      </c>
    </row>
    <row spans="1:4" r="3">
      <c s="3" r="A3" t="s">
        <v>234</v>
      </c>
    </row>
    <row spans="1:4" r="4">
      <c s="4" r="A4" t="s">
        <v>698</v>
      </c>
      <c s="7" r="B4" t="n">
        <v>5300</v>
      </c>
      <c s="7" r="C4" t="n">
        <v>6600</v>
      </c>
    </row>
    <row spans="1:4" r="5">
      <c s="4" r="A5" t="s">
        <v>699</v>
      </c>
      <c s="6" r="B5" t="n">
        <v>800</v>
      </c>
      <c s="6" r="C5" t="n">
        <v>800</v>
      </c>
    </row>
    <row spans="1:4" r="6">
      <c s="4" r="A6" t="s">
        <v>700</v>
      </c>
      <c s="7" r="D6" t="n">
        <v>400</v>
      </c>
    </row>
    <row spans="1:4" r="7">
      <c s="6" r="A7" t="n">
        <v>2016</v>
      </c>
      <c s="6" r="B7" t="n">
        <v>0</v>
      </c>
      <c s="6" r="C7" t="n">
        <v>0</v>
      </c>
    </row>
    <row spans="1:4" r="8">
      <c s="6" r="A8" t="n">
        <v>2017</v>
      </c>
      <c s="6" r="B8" t="n">
        <v>369</v>
      </c>
      <c s="6" r="C8" t="n">
        <v>369</v>
      </c>
    </row>
    <row spans="1:4" r="9">
      <c s="6" r="A9" t="n">
        <v>2018</v>
      </c>
      <c s="6" r="B9" t="n">
        <v>895</v>
      </c>
      <c s="6" r="C9" t="n">
        <v>895</v>
      </c>
    </row>
    <row spans="1:4" r="10">
      <c s="6" r="A10" t="n">
        <v>2019</v>
      </c>
      <c s="6" r="B10" t="n">
        <v>920</v>
      </c>
      <c s="6" r="C10" t="n">
        <v>920</v>
      </c>
    </row>
    <row spans="1:4" r="11">
      <c s="6" r="A11" t="n">
        <v>2020</v>
      </c>
      <c s="6" r="B11" t="n">
        <v>945</v>
      </c>
      <c s="6" r="C11" t="n">
        <v>945</v>
      </c>
    </row>
    <row spans="1:4" r="12">
      <c s="4" r="A12" t="s">
        <v>701</v>
      </c>
      <c s="6" r="B12" t="n">
        <v>12844</v>
      </c>
      <c s="6" r="C12" t="n">
        <v>12844</v>
      </c>
    </row>
    <row spans="1:4" r="13">
      <c s="4" r="A13" t="s">
        <v>702</v>
      </c>
      <c s="7" r="B13" t="n">
        <v>15973</v>
      </c>
      <c s="7" r="C13" t="n">
        <v>159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s="1" r="A1" t="s">
        <v>703</v>
      </c>
      <c s="2" r="B1" t="s">
        <v>77</v>
      </c>
      <c s="2" r="D1" t="s">
        <v>1</v>
      </c>
    </row>
    <row spans="1:7" r="2">
      <c s="2" r="B2" t="s">
        <v>2</v>
      </c>
      <c s="2" r="C2" t="s">
        <v>78</v>
      </c>
      <c s="2" r="D2" t="s">
        <v>2</v>
      </c>
      <c s="2" r="E2" t="s">
        <v>78</v>
      </c>
      <c s="2" r="F2" t="s">
        <v>5</v>
      </c>
      <c s="2" r="G2" t="s">
        <v>704</v>
      </c>
    </row>
    <row spans="1:7" r="3">
      <c s="3" r="A3" t="s">
        <v>705</v>
      </c>
    </row>
    <row spans="1:7" r="4">
      <c s="4" r="A4" t="s">
        <v>532</v>
      </c>
      <c s="7" r="B4" t="n">
        <v>10638</v>
      </c>
      <c s="7" r="D4" t="n">
        <v>10638</v>
      </c>
      <c s="7" r="F4" t="n">
        <v>3178</v>
      </c>
    </row>
    <row spans="1:7" r="5">
      <c s="3" r="A5" t="s">
        <v>706</v>
      </c>
    </row>
    <row spans="1:7" r="6">
      <c s="4" r="A6" t="s">
        <v>707</v>
      </c>
      <c s="6" r="B6" t="n">
        <v>200</v>
      </c>
      <c s="7" r="C6" t="n">
        <v>300</v>
      </c>
      <c s="6" r="D6" t="n">
        <v>600</v>
      </c>
      <c s="7" r="E6" t="n">
        <v>1200</v>
      </c>
    </row>
    <row spans="1:7" r="7">
      <c s="4" r="A7" t="s">
        <v>708</v>
      </c>
    </row>
    <row spans="1:7" r="8">
      <c s="3" r="A8" t="s">
        <v>705</v>
      </c>
    </row>
    <row spans="1:7" r="9">
      <c s="4" r="A9" t="s">
        <v>709</v>
      </c>
      <c s="7" r="G9" t="n">
        <v>5000</v>
      </c>
    </row>
    <row spans="1:7" r="10">
      <c s="4" r="A10" t="s">
        <v>532</v>
      </c>
      <c s="6" r="B10" t="n">
        <v>5000</v>
      </c>
      <c s="6" r="D10" t="n">
        <v>5000</v>
      </c>
    </row>
    <row spans="1:7" r="11">
      <c s="4" r="A11" t="s">
        <v>710</v>
      </c>
    </row>
    <row spans="1:7" r="12">
      <c s="3" r="A12" t="s">
        <v>706</v>
      </c>
    </row>
    <row spans="1:7" r="13">
      <c s="4" r="A13" t="s">
        <v>711</v>
      </c>
      <c s="6" r="B13" t="n">
        <v>11600</v>
      </c>
      <c s="7" r="C13" t="n">
        <v>7200</v>
      </c>
      <c s="6" r="D13" t="n">
        <v>28500</v>
      </c>
      <c s="7" r="E13" t="n">
        <v>21400</v>
      </c>
    </row>
    <row spans="1:7" r="14">
      <c s="4" r="A14" t="s">
        <v>712</v>
      </c>
    </row>
    <row spans="1:7" r="15">
      <c s="3" r="A15" t="s">
        <v>706</v>
      </c>
    </row>
    <row spans="1:7" r="16">
      <c s="4" r="A16" t="s">
        <v>713</v>
      </c>
      <c s="7" r="F16" t="n">
        <v>3800</v>
      </c>
    </row>
    <row spans="1:7" r="17">
      <c s="4" r="A17" t="s">
        <v>714</v>
      </c>
    </row>
    <row spans="1:7" r="18">
      <c s="3" r="A18" t="s">
        <v>706</v>
      </c>
    </row>
    <row spans="1:7" r="19">
      <c s="4" r="A19" t="s">
        <v>713</v>
      </c>
      <c s="7" r="B19" t="n">
        <v>3100</v>
      </c>
      <c s="7" r="D19" t="n">
        <v>3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715</v>
      </c>
      <c s="2" r="B1" t="s">
        <v>77</v>
      </c>
      <c s="2" r="D1" t="s">
        <v>1</v>
      </c>
    </row>
    <row spans="1:5" r="2">
      <c s="2" r="B2" t="s">
        <v>2</v>
      </c>
      <c s="2" r="C2" t="s">
        <v>78</v>
      </c>
      <c s="2" r="D2" t="s">
        <v>2</v>
      </c>
      <c s="2" r="E2" t="s">
        <v>78</v>
      </c>
    </row>
    <row spans="1:5" r="3">
      <c s="3" r="A3" t="s">
        <v>307</v>
      </c>
    </row>
    <row spans="1:5" r="4">
      <c s="4" r="A4" t="s">
        <v>79</v>
      </c>
      <c s="7" r="B4" t="n">
        <v>63671</v>
      </c>
      <c s="7" r="C4" t="n">
        <v>54825</v>
      </c>
      <c s="7" r="D4" t="n">
        <v>165942</v>
      </c>
      <c s="7" r="E4" t="n">
        <v>186485</v>
      </c>
    </row>
    <row spans="1:5" r="5">
      <c s="4" r="A5" t="s">
        <v>80</v>
      </c>
      <c s="6" r="B5" t="n">
        <v>147</v>
      </c>
      <c s="6" r="C5" t="n">
        <v>816</v>
      </c>
      <c s="6" r="D5" t="n">
        <v>-722</v>
      </c>
      <c s="6" r="E5" t="n">
        <v>1274</v>
      </c>
    </row>
    <row spans="1:5" r="6">
      <c s="4" r="A6" t="s">
        <v>81</v>
      </c>
      <c s="6" r="B6" t="n">
        <v>63818</v>
      </c>
      <c s="6" r="C6" t="n">
        <v>55641</v>
      </c>
      <c s="6" r="D6" t="n">
        <v>165220</v>
      </c>
      <c s="6" r="E6" t="n">
        <v>187759</v>
      </c>
    </row>
    <row spans="1:5" r="7">
      <c s="4" r="A7" t="s">
        <v>83</v>
      </c>
      <c s="6" r="B7" t="n">
        <v>26082</v>
      </c>
      <c s="6" r="C7" t="n">
        <v>24431</v>
      </c>
      <c s="6" r="D7" t="n">
        <v>65096</v>
      </c>
      <c s="6" r="E7" t="n">
        <v>86742</v>
      </c>
    </row>
    <row spans="1:5" r="8">
      <c s="4" r="A8" t="s">
        <v>84</v>
      </c>
      <c s="6" r="B8" t="n">
        <v>16042</v>
      </c>
      <c s="6" r="C8" t="n">
        <v>15328</v>
      </c>
      <c s="6" r="D8" t="n">
        <v>46754</v>
      </c>
      <c s="6" r="E8" t="n">
        <v>43162</v>
      </c>
    </row>
    <row spans="1:5" r="9">
      <c s="4" r="A9" t="s">
        <v>85</v>
      </c>
      <c s="6" r="B9" t="n">
        <v>13289</v>
      </c>
      <c s="6" r="C9" t="n">
        <v>7639</v>
      </c>
      <c s="6" r="D9" t="n">
        <v>33255</v>
      </c>
      <c s="6" r="E9" t="n">
        <v>20145</v>
      </c>
    </row>
    <row spans="1:5" r="10">
      <c s="4" r="A10" t="s">
        <v>86</v>
      </c>
      <c s="6" r="B10" t="n">
        <v>104</v>
      </c>
      <c s="6" r="C10" t="n">
        <v>574</v>
      </c>
      <c s="6" r="D10" t="n">
        <v>2213</v>
      </c>
      <c s="6" r="E10" t="n">
        <v>2822</v>
      </c>
    </row>
    <row spans="1:5" r="11">
      <c s="4" r="A11" t="s">
        <v>87</v>
      </c>
      <c s="6" r="B11" t="n">
        <v>11018</v>
      </c>
      <c s="6" r="C11" t="n">
        <v>9160</v>
      </c>
      <c s="6" r="D11" t="n">
        <v>32015</v>
      </c>
      <c s="6" r="E11" t="n">
        <v>28099</v>
      </c>
    </row>
    <row spans="1:5" r="12">
      <c s="4" r="A12" t="s">
        <v>88</v>
      </c>
      <c s="6" r="B12" t="n">
        <v>66535</v>
      </c>
      <c s="6" r="C12" t="n">
        <v>57132</v>
      </c>
      <c s="6" r="D12" t="n">
        <v>179333</v>
      </c>
      <c s="6" r="E12" t="n">
        <v>180970</v>
      </c>
    </row>
    <row spans="1:5" r="13">
      <c s="4" r="A13" t="s">
        <v>89</v>
      </c>
      <c s="6" r="B13" t="n">
        <v>0</v>
      </c>
      <c s="6" r="C13" t="n">
        <v>-32</v>
      </c>
      <c s="6" r="D13" t="n">
        <v>90</v>
      </c>
      <c s="6" r="E13" t="n">
        <v>-3010</v>
      </c>
    </row>
    <row spans="1:5" r="14">
      <c s="4" r="A14" t="s">
        <v>91</v>
      </c>
      <c s="6" r="B14" t="n">
        <v>-5156</v>
      </c>
      <c s="6" r="C14" t="n">
        <v>-3553</v>
      </c>
      <c s="6" r="D14" t="n">
        <v>-19535</v>
      </c>
      <c s="6" r="E14" t="n">
        <v>-9719</v>
      </c>
    </row>
    <row spans="1:5" r="15">
      <c s="4" r="A15" t="s">
        <v>92</v>
      </c>
      <c s="6" r="B15" t="n">
        <v>10993</v>
      </c>
      <c s="6" r="C15" t="n">
        <v>1094</v>
      </c>
      <c s="6" r="D15" t="n">
        <v>29983</v>
      </c>
      <c s="6" r="E15" t="n">
        <v>1265</v>
      </c>
    </row>
    <row spans="1:5" r="16">
      <c s="4" r="A16" t="s">
        <v>94</v>
      </c>
      <c s="6" r="B16" t="n">
        <v>-441</v>
      </c>
      <c s="6" r="C16" t="n">
        <v>-592</v>
      </c>
      <c s="6" r="D16" t="n">
        <v>-1301</v>
      </c>
      <c s="6" r="E16" t="n">
        <v>-1065</v>
      </c>
    </row>
    <row spans="1:5" r="17">
      <c s="4" r="A17" t="s">
        <v>96</v>
      </c>
      <c s="6" r="B17" t="n">
        <v>0</v>
      </c>
      <c s="6" r="C17" t="n">
        <v>-53</v>
      </c>
      <c s="6" r="D17" t="n">
        <v>0</v>
      </c>
      <c s="6" r="E17" t="n">
        <v>-79</v>
      </c>
    </row>
    <row spans="1:5" r="18">
      <c s="4" r="A18" t="s">
        <v>97</v>
      </c>
      <c s="6" r="B18" t="n">
        <v>2679</v>
      </c>
      <c s="6" r="C18" t="n">
        <v>-4627</v>
      </c>
      <c s="6" r="D18" t="n">
        <v>-4876</v>
      </c>
      <c s="6" r="E18" t="n">
        <v>-5819</v>
      </c>
    </row>
    <row spans="1:5" r="19">
      <c s="4" r="A19" t="s">
        <v>98</v>
      </c>
      <c s="6" r="B19" t="n">
        <v>1196</v>
      </c>
      <c s="6" r="C19" t="n">
        <v>34</v>
      </c>
      <c s="6" r="D19" t="n">
        <v>2175</v>
      </c>
      <c s="6" r="E19" t="n">
        <v>80</v>
      </c>
    </row>
    <row spans="1:5" r="20">
      <c s="4" r="A20" t="s">
        <v>716</v>
      </c>
      <c s="6" r="B20" t="n">
        <v>1483</v>
      </c>
      <c s="6" r="C20" t="n">
        <v>-4661</v>
      </c>
      <c s="6" r="D20" t="n">
        <v>-7051</v>
      </c>
      <c s="6" r="E20" t="n">
        <v>-5899</v>
      </c>
    </row>
    <row spans="1:5" r="21">
      <c s="4" r="A21" t="s">
        <v>717</v>
      </c>
      <c s="6" r="B21" t="n">
        <v>33829</v>
      </c>
      <c s="6" r="C21" t="n">
        <v>29134</v>
      </c>
      <c s="6" r="D21" t="n">
        <v>93677</v>
      </c>
      <c s="6" r="E21" t="n">
        <v>95215</v>
      </c>
    </row>
    <row spans="1:5" r="22">
      <c s="4" r="A22" t="s">
        <v>718</v>
      </c>
    </row>
    <row spans="1:5" r="23">
      <c s="3" r="A23" t="s">
        <v>719</v>
      </c>
    </row>
    <row spans="1:5" r="24">
      <c s="4" r="A24" t="s">
        <v>720</v>
      </c>
      <c s="6" r="B24" t="n">
        <v>-400</v>
      </c>
      <c s="6" r="C24" t="n">
        <v>200</v>
      </c>
      <c s="6" r="D24" t="n">
        <v>300</v>
      </c>
      <c s="6" r="E24" t="n">
        <v>600</v>
      </c>
    </row>
    <row spans="1:5" r="25">
      <c s="3" r="A25" t="s">
        <v>307</v>
      </c>
    </row>
    <row spans="1:5" r="26">
      <c s="4" r="A26" t="s">
        <v>79</v>
      </c>
      <c s="6" r="B26" t="n">
        <v>43163</v>
      </c>
      <c s="6" r="C26" t="n">
        <v>40103</v>
      </c>
      <c s="6" r="D26" t="n">
        <v>116091</v>
      </c>
      <c s="6" r="E26" t="n">
        <v>138991</v>
      </c>
    </row>
    <row spans="1:5" r="27">
      <c s="4" r="A27" t="s">
        <v>80</v>
      </c>
      <c s="6" r="B27" t="n">
        <v>148</v>
      </c>
      <c s="6" r="C27" t="n">
        <v>816</v>
      </c>
      <c s="6" r="D27" t="n">
        <v>-719</v>
      </c>
      <c s="6" r="E27" t="n">
        <v>1274</v>
      </c>
    </row>
    <row spans="1:5" r="28">
      <c s="4" r="A28" t="s">
        <v>81</v>
      </c>
      <c s="6" r="B28" t="n">
        <v>43311</v>
      </c>
      <c s="6" r="C28" t="n">
        <v>40919</v>
      </c>
      <c s="6" r="D28" t="n">
        <v>115372</v>
      </c>
      <c s="6" r="E28" t="n">
        <v>140265</v>
      </c>
    </row>
    <row spans="1:5" r="29">
      <c s="4" r="A29" t="s">
        <v>83</v>
      </c>
      <c s="6" r="B29" t="n">
        <v>23794</v>
      </c>
      <c s="6" r="C29" t="n">
        <v>22055</v>
      </c>
      <c s="6" r="D29" t="n">
        <v>60206</v>
      </c>
      <c s="6" r="E29" t="n">
        <v>79645</v>
      </c>
    </row>
    <row spans="1:5" r="30">
      <c s="4" r="A30" t="s">
        <v>84</v>
      </c>
      <c s="6" r="B30" t="n">
        <v>9924</v>
      </c>
      <c s="6" r="C30" t="n">
        <v>10119</v>
      </c>
      <c s="6" r="D30" t="n">
        <v>31158</v>
      </c>
      <c s="6" r="E30" t="n">
        <v>28342</v>
      </c>
    </row>
    <row spans="1:5" r="31">
      <c s="4" r="A31" t="s">
        <v>717</v>
      </c>
      <c s="6" r="B31" t="n">
        <v>18821</v>
      </c>
      <c s="6" r="C31" t="n">
        <v>18422</v>
      </c>
      <c s="6" r="D31" t="n">
        <v>55157</v>
      </c>
      <c s="6" r="E31" t="n">
        <v>59687</v>
      </c>
    </row>
    <row spans="1:5" r="32">
      <c s="4" r="A32" t="s">
        <v>721</v>
      </c>
    </row>
    <row spans="1:5" r="33">
      <c s="3" r="A33" t="s">
        <v>719</v>
      </c>
    </row>
    <row spans="1:5" r="34">
      <c s="4" r="A34" t="s">
        <v>720</v>
      </c>
      <c s="6" r="B34" t="n">
        <v>100</v>
      </c>
      <c s="6" r="C34" t="n">
        <v>100</v>
      </c>
      <c s="6" r="D34" t="n">
        <v>100</v>
      </c>
      <c s="6" r="E34" t="n">
        <v>100</v>
      </c>
    </row>
    <row spans="1:5" r="35">
      <c s="3" r="A35" t="s">
        <v>307</v>
      </c>
    </row>
    <row spans="1:5" r="36">
      <c s="4" r="A36" t="s">
        <v>79</v>
      </c>
      <c s="6" r="B36" t="n">
        <v>14368</v>
      </c>
      <c s="6" r="C36" t="n">
        <v>9977</v>
      </c>
      <c s="6" r="D36" t="n">
        <v>33335</v>
      </c>
      <c s="6" r="E36" t="n">
        <v>34148</v>
      </c>
    </row>
    <row spans="1:5" r="37">
      <c s="4" r="A37" t="s">
        <v>80</v>
      </c>
      <c s="6" r="B37" t="n">
        <v>-1</v>
      </c>
      <c s="6" r="C37" t="n">
        <v>0</v>
      </c>
      <c s="6" r="D37" t="n">
        <v>-3</v>
      </c>
      <c s="6" r="E37" t="n">
        <v>0</v>
      </c>
    </row>
    <row spans="1:5" r="38">
      <c s="4" r="A38" t="s">
        <v>81</v>
      </c>
      <c s="6" r="B38" t="n">
        <v>14367</v>
      </c>
      <c s="6" r="C38" t="n">
        <v>9977</v>
      </c>
      <c s="6" r="D38" t="n">
        <v>33332</v>
      </c>
      <c s="6" r="E38" t="n">
        <v>34148</v>
      </c>
    </row>
    <row spans="1:5" r="39">
      <c s="4" r="A39" t="s">
        <v>83</v>
      </c>
      <c s="6" r="B39" t="n">
        <v>2288</v>
      </c>
      <c s="6" r="C39" t="n">
        <v>2376</v>
      </c>
      <c s="6" r="D39" t="n">
        <v>4890</v>
      </c>
      <c s="6" r="E39" t="n">
        <v>7097</v>
      </c>
    </row>
    <row spans="1:5" r="40">
      <c s="4" r="A40" t="s">
        <v>84</v>
      </c>
      <c s="6" r="B40" t="n">
        <v>2915</v>
      </c>
      <c s="6" r="C40" t="n">
        <v>3595</v>
      </c>
      <c s="6" r="D40" t="n">
        <v>9181</v>
      </c>
      <c s="6" r="E40" t="n">
        <v>10027</v>
      </c>
    </row>
    <row spans="1:5" r="41">
      <c s="4" r="A41" t="s">
        <v>717</v>
      </c>
      <c s="6" r="B41" t="n">
        <v>12071</v>
      </c>
      <c s="6" r="C41" t="n">
        <v>7581</v>
      </c>
      <c s="6" r="D41" t="n">
        <v>28419</v>
      </c>
      <c s="6" r="E41" t="n">
        <v>26975</v>
      </c>
    </row>
    <row spans="1:5" r="42">
      <c s="4" r="A42" t="s">
        <v>722</v>
      </c>
    </row>
    <row spans="1:5" r="43">
      <c s="3" r="A43" t="s">
        <v>307</v>
      </c>
    </row>
    <row spans="1:5" r="44">
      <c s="4" r="A44" t="s">
        <v>79</v>
      </c>
      <c s="6" r="B44" t="n">
        <v>6140</v>
      </c>
      <c s="6" r="C44" t="n">
        <v>4745</v>
      </c>
      <c s="6" r="D44" t="n">
        <v>16516</v>
      </c>
      <c s="6" r="E44" t="n">
        <v>13346</v>
      </c>
    </row>
    <row spans="1:5" r="45">
      <c s="4" r="A45" t="s">
        <v>80</v>
      </c>
      <c s="6" r="B45" t="n">
        <v>0</v>
      </c>
      <c s="6" r="C45" t="n">
        <v>0</v>
      </c>
      <c s="6" r="D45" t="n">
        <v>0</v>
      </c>
      <c s="6" r="E45" t="n">
        <v>0</v>
      </c>
    </row>
    <row spans="1:5" r="46">
      <c s="4" r="A46" t="s">
        <v>81</v>
      </c>
      <c s="6" r="B46" t="n">
        <v>6140</v>
      </c>
      <c s="6" r="C46" t="n">
        <v>4745</v>
      </c>
      <c s="6" r="D46" t="n">
        <v>16516</v>
      </c>
      <c s="6" r="E46" t="n">
        <v>13346</v>
      </c>
    </row>
    <row spans="1:5" r="47">
      <c s="4" r="A47" t="s">
        <v>83</v>
      </c>
      <c s="6" r="B47" t="n">
        <v>0</v>
      </c>
      <c s="6" r="C47" t="n">
        <v>0</v>
      </c>
      <c s="6" r="D47" t="n">
        <v>0</v>
      </c>
      <c s="6" r="E47" t="n">
        <v>0</v>
      </c>
    </row>
    <row spans="1:5" r="48">
      <c s="4" r="A48" t="s">
        <v>84</v>
      </c>
      <c s="6" r="B48" t="n">
        <v>3203</v>
      </c>
      <c s="6" r="C48" t="n">
        <v>1614</v>
      </c>
      <c s="6" r="D48" t="n">
        <v>6415</v>
      </c>
      <c s="6" r="E48" t="n">
        <v>4793</v>
      </c>
    </row>
    <row spans="1:5" r="49">
      <c s="4" r="A49" t="s">
        <v>717</v>
      </c>
      <c s="6" r="B49" t="n">
        <v>2937</v>
      </c>
      <c s="6" r="C49" t="n">
        <v>3131</v>
      </c>
      <c s="6" r="D49" t="n">
        <v>10101</v>
      </c>
      <c s="6" r="E49" t="n">
        <v>8553</v>
      </c>
    </row>
    <row spans="1:5" r="50">
      <c s="4" r="A50" t="s">
        <v>452</v>
      </c>
    </row>
    <row spans="1:5" r="51">
      <c s="3" r="A51" t="s">
        <v>719</v>
      </c>
    </row>
    <row spans="1:5" r="52">
      <c s="4" r="A52" t="s">
        <v>431</v>
      </c>
      <c s="6" r="B52" t="n">
        <v>1958</v>
      </c>
      <c s="6" r="C52" t="n">
        <v>310</v>
      </c>
      <c s="6" r="D52" t="n">
        <v>-1430</v>
      </c>
      <c s="6" r="E52" t="n">
        <v>523</v>
      </c>
    </row>
    <row spans="1:5" r="53">
      <c s="3" r="A53" t="s">
        <v>307</v>
      </c>
    </row>
    <row spans="1:5" r="54">
      <c s="4" r="A54" t="s">
        <v>80</v>
      </c>
      <c s="6" r="B54" t="n">
        <v>-427</v>
      </c>
      <c s="6" r="C54" t="n">
        <v>320</v>
      </c>
      <c s="6" r="D54" t="n">
        <v>-1121</v>
      </c>
      <c s="6" r="E54" t="n">
        <v>32</v>
      </c>
    </row>
    <row spans="1:5" r="55">
      <c s="4" r="A55" t="s">
        <v>723</v>
      </c>
    </row>
    <row spans="1:5" r="56">
      <c s="3" r="A56" t="s">
        <v>719</v>
      </c>
    </row>
    <row spans="1:5" r="57">
      <c s="4" r="A57" t="s">
        <v>431</v>
      </c>
      <c s="6" r="B57" t="n">
        <v>316</v>
      </c>
      <c s="6" r="C57" t="n">
        <v>241</v>
      </c>
      <c s="6" r="D57" t="n">
        <v>-309</v>
      </c>
      <c s="6" r="E57" t="n">
        <v>308</v>
      </c>
    </row>
    <row spans="1:5" r="58">
      <c s="3" r="A58" t="s">
        <v>307</v>
      </c>
    </row>
    <row spans="1:5" r="59">
      <c s="4" r="A59" t="s">
        <v>80</v>
      </c>
      <c s="7" r="B59" t="n">
        <v>-169</v>
      </c>
      <c s="7" r="C59" t="n">
        <v>575</v>
      </c>
      <c s="7" r="D59" t="n">
        <v>-413</v>
      </c>
      <c s="7" r="E59" t="n">
        <v>9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5</v>
      </c>
    </row>
    <row spans="1:3" r="2">
      <c s="3" r="A2" t="s">
        <v>725</v>
      </c>
    </row>
    <row spans="1:3" r="3">
      <c s="4" r="A3" t="s">
        <v>726</v>
      </c>
      <c s="7" r="B3" t="n">
        <v>1199127</v>
      </c>
      <c s="7" r="C3" t="n">
        <v>891296</v>
      </c>
    </row>
    <row spans="1:3" r="4">
      <c s="4" r="A4" t="s">
        <v>727</v>
      </c>
    </row>
    <row spans="1:3" r="5">
      <c s="3" r="A5" t="s">
        <v>725</v>
      </c>
    </row>
    <row spans="1:3" r="6">
      <c s="4" r="A6" t="s">
        <v>726</v>
      </c>
      <c s="6" r="B6" t="n">
        <v>593610</v>
      </c>
      <c s="6" r="C6" t="n">
        <v>572824</v>
      </c>
    </row>
    <row spans="1:3" r="7">
      <c s="4" r="A7" t="s">
        <v>728</v>
      </c>
    </row>
    <row spans="1:3" r="8">
      <c s="3" r="A8" t="s">
        <v>725</v>
      </c>
    </row>
    <row spans="1:3" r="9">
      <c s="4" r="A9" t="s">
        <v>726</v>
      </c>
      <c s="6" r="B9" t="n">
        <v>208370</v>
      </c>
      <c s="6" r="C9" t="n">
        <v>133870</v>
      </c>
    </row>
    <row spans="1:3" r="10">
      <c s="4" r="A10" t="s">
        <v>729</v>
      </c>
    </row>
    <row spans="1:3" r="11">
      <c s="3" r="A11" t="s">
        <v>725</v>
      </c>
    </row>
    <row spans="1:3" r="12">
      <c s="4" r="A12" t="s">
        <v>726</v>
      </c>
      <c s="6" r="B12" t="n">
        <v>97201</v>
      </c>
      <c s="6" r="C12" t="n">
        <v>84449</v>
      </c>
    </row>
    <row spans="1:3" r="13">
      <c s="4" r="A13" t="s">
        <v>730</v>
      </c>
    </row>
    <row spans="1:3" r="14">
      <c s="3" r="A14" t="s">
        <v>725</v>
      </c>
    </row>
    <row spans="1:3" r="15">
      <c s="4" r="A15" t="s">
        <v>726</v>
      </c>
      <c s="7" r="B15" t="n">
        <v>299946</v>
      </c>
      <c s="7" r="C15" t="n">
        <v>1001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731</v>
      </c>
      <c s="2" r="B1" t="s">
        <v>1</v>
      </c>
    </row>
    <row spans="1:2" r="2">
      <c s="2" r="B2" t="s">
        <v>732</v>
      </c>
    </row>
    <row spans="1:2" r="3">
      <c s="3" r="A3" t="s">
        <v>240</v>
      </c>
    </row>
    <row spans="1:2" r="4">
      <c s="4" r="A4" t="s">
        <v>733</v>
      </c>
      <c s="6" r="B4"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14"/>
    <col customWidth="1" max="5" min="5" width="31"/>
    <col customWidth="1" max="6" min="6" width="37"/>
    <col customWidth="1" max="7" min="7" width="37"/>
    <col customWidth="1" max="8" min="8" width="24"/>
    <col customWidth="1" max="9" min="9" width="37"/>
    <col customWidth="1" max="10" min="10" width="31"/>
    <col customWidth="1" max="11" min="11" width="20"/>
  </cols>
  <sheetData>
    <row spans="1:11" r="1">
      <c s="1" r="A1" t="s">
        <v>734</v>
      </c>
      <c s="2" r="C1" t="s">
        <v>735</v>
      </c>
      <c s="2" r="D1" t="s">
        <v>584</v>
      </c>
      <c s="2" r="E1" t="s">
        <v>736</v>
      </c>
      <c s="2" r="F1" t="s">
        <v>586</v>
      </c>
      <c s="2" r="G1" t="s">
        <v>737</v>
      </c>
      <c s="2" r="H1" t="s">
        <v>738</v>
      </c>
      <c s="2" r="I1" t="s">
        <v>737</v>
      </c>
      <c s="2" r="J1" t="s">
        <v>739</v>
      </c>
      <c s="2" r="K1" t="s">
        <v>342</v>
      </c>
    </row>
    <row spans="1:11" r="2">
      <c s="3" r="A2" t="s">
        <v>740</v>
      </c>
    </row>
    <row spans="1:11" r="3">
      <c s="4" r="A3" t="s">
        <v>610</v>
      </c>
      <c s="4" r="B3" t="s">
        <v>101</v>
      </c>
      <c s="8" r="G3" t="n">
        <v>0.4125</v>
      </c>
      <c s="8" r="H3" t="n">
        <v>0.4725</v>
      </c>
      <c s="8" r="I3" t="n">
        <v>1.2975</v>
      </c>
      <c s="8" r="J3" t="n">
        <v>1.4175</v>
      </c>
    </row>
    <row spans="1:11" r="4">
      <c s="4" r="A4" t="s">
        <v>594</v>
      </c>
      <c s="4" r="I4" t="s">
        <v>595</v>
      </c>
    </row>
    <row spans="1:11" r="5">
      <c s="4" r="A5" t="s">
        <v>351</v>
      </c>
      <c s="7" r="I5" t="n">
        <v>221899000</v>
      </c>
    </row>
    <row spans="1:11" r="6">
      <c s="4" r="A6" t="s">
        <v>164</v>
      </c>
      <c s="7" r="I6" t="n">
        <v>0</v>
      </c>
      <c s="7" r="J6" t="n">
        <v>45000000</v>
      </c>
    </row>
    <row spans="1:11" r="7">
      <c s="4" r="A7" t="s">
        <v>609</v>
      </c>
      <c s="6" r="G7" t="n">
        <v>672000</v>
      </c>
      <c s="6" r="I7" t="n">
        <v>672000</v>
      </c>
      <c s="6" r="K7" t="n">
        <v>536000</v>
      </c>
    </row>
    <row spans="1:11" r="8">
      <c s="4" r="A8" t="s">
        <v>348</v>
      </c>
      <c s="6" r="F8" t="n">
        <v>800000</v>
      </c>
    </row>
    <row spans="1:11" r="9">
      <c s="4" r="A9" t="s">
        <v>349</v>
      </c>
      <c s="9" r="F9" t="n">
        <v>7.25</v>
      </c>
    </row>
    <row spans="1:11" r="10">
      <c s="4" r="A10" t="s">
        <v>172</v>
      </c>
      <c s="7" r="I10" t="n">
        <v>270243000</v>
      </c>
      <c s="7" r="J10" t="n">
        <v>287700000</v>
      </c>
    </row>
    <row spans="1:11" r="11">
      <c s="4" r="A11" t="s">
        <v>395</v>
      </c>
    </row>
    <row spans="1:11" r="12">
      <c s="3" r="A12" t="s">
        <v>740</v>
      </c>
    </row>
    <row spans="1:11" r="13">
      <c s="4" r="A13" t="s">
        <v>353</v>
      </c>
      <c s="4" r="G13" t="s">
        <v>396</v>
      </c>
      <c s="4" r="I13" t="s">
        <v>396</v>
      </c>
    </row>
    <row spans="1:11" r="14">
      <c s="4" r="A14" t="s">
        <v>351</v>
      </c>
      <c s="7" r="F14" t="n">
        <v>9900000</v>
      </c>
      <c s="7" r="I14" t="n">
        <v>9873000</v>
      </c>
    </row>
    <row spans="1:11" r="15">
      <c s="4" r="A15" t="s">
        <v>391</v>
      </c>
    </row>
    <row spans="1:11" r="16">
      <c s="3" r="A16" t="s">
        <v>740</v>
      </c>
    </row>
    <row spans="1:11" r="17">
      <c s="4" r="A17" t="s">
        <v>353</v>
      </c>
      <c s="4" r="G17" t="s">
        <v>392</v>
      </c>
      <c s="4" r="I17" t="s">
        <v>392</v>
      </c>
    </row>
    <row spans="1:11" r="18">
      <c s="4" r="A18" t="s">
        <v>393</v>
      </c>
    </row>
    <row spans="1:11" r="19">
      <c s="3" r="A19" t="s">
        <v>740</v>
      </c>
    </row>
    <row spans="1:11" r="20">
      <c s="4" r="A20" t="s">
        <v>353</v>
      </c>
      <c s="4" r="G20" t="s">
        <v>394</v>
      </c>
      <c s="4" r="I20" t="s">
        <v>394</v>
      </c>
    </row>
    <row spans="1:11" r="21">
      <c s="4" r="A21" t="s">
        <v>621</v>
      </c>
    </row>
    <row spans="1:11" r="22">
      <c s="3" r="A22" t="s">
        <v>740</v>
      </c>
    </row>
    <row spans="1:11" r="23">
      <c s="4" r="A23" t="s">
        <v>610</v>
      </c>
      <c s="8" r="E23" t="n">
        <v>0.4125</v>
      </c>
    </row>
    <row spans="1:11" r="24">
      <c s="4" r="A24" t="s">
        <v>623</v>
      </c>
      <c s="9" r="E24" t="n">
        <v>1.65</v>
      </c>
    </row>
    <row spans="1:11" r="25">
      <c s="4" r="A25" t="s">
        <v>594</v>
      </c>
      <c s="4" r="D25" t="s">
        <v>622</v>
      </c>
    </row>
    <row spans="1:11" r="26">
      <c s="4" r="A26" t="s">
        <v>348</v>
      </c>
      <c s="6" r="C26" t="n">
        <v>700000</v>
      </c>
    </row>
    <row spans="1:11" r="27">
      <c s="4" r="A27" t="s">
        <v>349</v>
      </c>
      <c s="7" r="C27" t="n">
        <v>22</v>
      </c>
    </row>
    <row spans="1:11" r="28">
      <c s="4" r="A28" t="s">
        <v>172</v>
      </c>
      <c s="7" r="C28" t="n">
        <v>14300000</v>
      </c>
    </row>
    <row spans="1:11" r="29">
      <c s="4" r="A29" t="s">
        <v>741</v>
      </c>
    </row>
    <row spans="1:11" r="30">
      <c s="3" r="A30" t="s">
        <v>740</v>
      </c>
    </row>
    <row spans="1:11" r="31">
      <c s="4" r="A31" t="s">
        <v>353</v>
      </c>
      <c s="4" r="C31" t="s">
        <v>742</v>
      </c>
    </row>
    <row spans="1:11" r="32">
      <c s="4" r="A32" t="s">
        <v>373</v>
      </c>
      <c s="4" r="C32" t="s">
        <v>743</v>
      </c>
    </row>
    <row spans="1:11" r="33">
      <c s="4" r="A33" t="s">
        <v>351</v>
      </c>
      <c s="7" r="C33" t="n">
        <v>48800000</v>
      </c>
    </row>
    <row spans="1:11" r="34">
      <c s="4" r="A34" t="s">
        <v>744</v>
      </c>
    </row>
    <row spans="1:11" r="35">
      <c s="3" r="A35" t="s">
        <v>740</v>
      </c>
    </row>
    <row spans="1:11" r="36">
      <c s="4" r="A36" t="s">
        <v>745</v>
      </c>
      <c s="12" r="D36" t="n">
        <v>0.5775</v>
      </c>
    </row>
    <row spans="1:11" r="37">
      <c s="4" r="A37" t="s">
        <v>746</v>
      </c>
    </row>
    <row spans="1:11" r="38">
      <c s="3" r="A38" t="s">
        <v>740</v>
      </c>
    </row>
    <row spans="1:11" r="39">
      <c s="4" r="A39" t="s">
        <v>745</v>
      </c>
      <c s="12" r="D39" t="n">
        <v>0.5225</v>
      </c>
    </row>
    <row spans="1:11" r="40">
      <c s="4" r="A40" t="s">
        <v>747</v>
      </c>
    </row>
    <row spans="1:11" r="41">
      <c s="3" r="A41" t="s">
        <v>740</v>
      </c>
    </row>
    <row spans="1:11" r="42">
      <c s="4" r="A42" t="s">
        <v>164</v>
      </c>
      <c s="7" r="C42" t="n">
        <v>34500000</v>
      </c>
    </row>
    <row spans="1:11" r="43">
      <c s="4" r="A43" t="s">
        <v>609</v>
      </c>
      <c s="6" r="C43" t="n">
        <v>2333333</v>
      </c>
    </row>
    <row spans="1:11" r="44">
      <c s="4" r="A44" t="s">
        <v>748</v>
      </c>
      <c s="7" r="C44" t="n">
        <v>15</v>
      </c>
    </row>
    <row spans="1:11" r="45">
      <c s="4" r="A45" t="s">
        <v>441</v>
      </c>
    </row>
    <row spans="1:11" r="46">
      <c s="3" r="A46" t="s">
        <v>740</v>
      </c>
    </row>
    <row spans="1:11" r="47">
      <c s="4" r="A47" t="s">
        <v>442</v>
      </c>
      <c s="7" r="G47" t="n">
        <v>300000000</v>
      </c>
      <c s="7" r="I47" t="n">
        <v>300000000</v>
      </c>
    </row>
    <row spans="1:11" r="48">
      <c s="4" r="A48" t="s">
        <v>749</v>
      </c>
    </row>
    <row spans="1:11" r="49">
      <c s="3" r="A49" t="s">
        <v>740</v>
      </c>
    </row>
    <row spans="1:11" r="50">
      <c s="4" r="A50" t="s">
        <v>442</v>
      </c>
      <c s="7" r="E50" t="n">
        <v>150000000</v>
      </c>
    </row>
    <row spans="1:11" r="51">
      <c s="4" r="A51" t="s">
        <v>750</v>
      </c>
      <c s="4" r="E51" t="s">
        <v>751</v>
      </c>
    </row>
    <row spans="1:11" r="52">
      <c r="A52" t="n"/>
    </row>
    <row spans="1:11" r="53">
      <c s="4" r="A53" t="s">
        <v>101</v>
      </c>
      <c s="4" r="B53" t="s">
        <v>108</v>
      </c>
    </row>
  </sheetData>
  <mergeCells count="3">
    <mergeCell ref="A1:B1"/>
    <mergeCell ref="A52:J52"/>
    <mergeCell ref="B53:J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Acquisitions</vt:lpstr>
      <vt:lpstr>Concentration of Credit Risk an</vt:lpstr>
      <vt:lpstr>Other Current Assets</vt:lpstr>
      <vt:lpstr>Derivatives</vt:lpstr>
      <vt:lpstr>Fair Value Measurement</vt:lpstr>
      <vt:lpstr>Property, Plant and Equipment, </vt:lpstr>
      <vt:lpstr>Goodwill and Intangible Assets,</vt:lpstr>
      <vt:lpstr>Investment in unconsolidated af</vt:lpstr>
      <vt:lpstr>Accrued Expenses and Other Curr</vt:lpstr>
      <vt:lpstr>Asset Retirement Obligations</vt:lpstr>
      <vt:lpstr>Debt Obligations</vt:lpstr>
      <vt:lpstr>Partners_ Capital and Convertib</vt:lpstr>
      <vt:lpstr>Long-Term Incentive Plan</vt:lpstr>
      <vt:lpstr>Income Taxes</vt:lpstr>
      <vt:lpstr>Commitments and Contingencies</vt:lpstr>
      <vt:lpstr>Related Party Transactions</vt:lpstr>
      <vt:lpstr>Reportable Segments</vt:lpstr>
      <vt:lpstr>Subsequent Event</vt:lpstr>
      <vt:lpstr>Organization, Basis of Presen27</vt:lpstr>
      <vt:lpstr>Acquisitions (Tables)</vt:lpstr>
      <vt:lpstr>Other Current Assets (Tables)</vt:lpstr>
      <vt:lpstr>Derivatives (Tables)</vt:lpstr>
      <vt:lpstr>Fair Value Measurement (Tables)</vt:lpstr>
      <vt:lpstr>Property, Plant and Equipment32</vt:lpstr>
      <vt:lpstr>Goodwill and Intangible Asset33</vt:lpstr>
      <vt:lpstr>Investment in unconsolidated 34</vt:lpstr>
      <vt:lpstr>Accrued Expenses and Other Cu35</vt:lpstr>
      <vt:lpstr>Asset Retirement Obligations (T</vt:lpstr>
      <vt:lpstr>Debt Obligations (Tables)</vt:lpstr>
      <vt:lpstr>Partners_ Capital and Convert38</vt:lpstr>
      <vt:lpstr>Long-Term Incentive Plan (Table</vt:lpstr>
      <vt:lpstr>Commitments and Contingencies C</vt:lpstr>
      <vt:lpstr>Reportable Segments (Tables)</vt:lpstr>
      <vt:lpstr>Organization, Basis of Presen42</vt:lpstr>
      <vt:lpstr>Acquisitions Emerald Transactio</vt:lpstr>
      <vt:lpstr>Acquisitions Gulf of Mexico Pip</vt:lpstr>
      <vt:lpstr>Acquisitions Gulf of Mexico P45</vt:lpstr>
      <vt:lpstr>Acquisitions Delta House Acquis</vt:lpstr>
      <vt:lpstr>Acquisitions Divestitures (Deta</vt:lpstr>
      <vt:lpstr>Concentration of Credit Risk 48</vt:lpstr>
      <vt:lpstr>Other Current Assets (Details)</vt:lpstr>
      <vt:lpstr>Derivatives (Fair Value of Comm</vt:lpstr>
      <vt:lpstr>Derivatives (Realized and Unrea</vt:lpstr>
      <vt:lpstr>Derivatives (Details Textual)</vt:lpstr>
      <vt:lpstr>Fair Value Measurement (Details</vt:lpstr>
      <vt:lpstr>Property, Plant and Equipment54</vt:lpstr>
      <vt:lpstr>Property, Plant and Equipment (</vt:lpstr>
      <vt:lpstr>Goodwill and Intangible Asset56</vt:lpstr>
      <vt:lpstr>Goodwill and Intangible Asset57</vt:lpstr>
      <vt:lpstr>Investment in unconsolidated 58</vt:lpstr>
      <vt:lpstr>Investment in unconsolidated 59</vt:lpstr>
      <vt:lpstr>Investment in unconsolidated 60</vt:lpstr>
      <vt:lpstr>Investment in unconsolidated 61</vt:lpstr>
      <vt:lpstr>Accrued Expenses and Other Cu62</vt:lpstr>
      <vt:lpstr>Asset Retirement Obligations (D</vt:lpstr>
      <vt:lpstr>Debt Obligations (Details)</vt:lpstr>
      <vt:lpstr>Debt Obligations (Details Textu</vt:lpstr>
      <vt:lpstr>Partners_ Capital and Convert66</vt:lpstr>
      <vt:lpstr>Partners_ Capital and Convert67</vt:lpstr>
      <vt:lpstr>Partners_ Capital and Convert68</vt:lpstr>
      <vt:lpstr>Partners_ Capital and Convert69</vt:lpstr>
      <vt:lpstr>Long Term Incentive Plan (Detai</vt:lpstr>
      <vt:lpstr>Long-Term Incentive Plan - Phan</vt:lpstr>
      <vt:lpstr>Long-Term Incentive Plan (Detai</vt:lpstr>
      <vt:lpstr>Income Taxes (Details)</vt:lpstr>
      <vt:lpstr>Commitments and Contingencies (</vt:lpstr>
      <vt:lpstr>Related  Party Transactions (De</vt:lpstr>
      <vt:lpstr>Reportable Segments (Details)</vt:lpstr>
      <vt:lpstr>Reportable Segments Reportable </vt:lpstr>
      <vt:lpstr>Reportable Segments (Details T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0:39:50Z</dcterms:created>
  <dcterms:modified xmlns:dcterms="http://purl.org/dc/terms/" xmlns:xsi="http://www.w3.org/2001/XMLSchema-instance" xsi:type="dcterms:W3CDTF">2016-11-07T20:39:50Z</dcterms:modified>
  <dc:title xmlns:dc="http://purl.org/dc/elements/1.1/">Untitled</dc:title>
  <dc:description xmlns:dc="http://purl.org/dc/elements/1.1/"/>
  <dc:subject xmlns:dc="http://purl.org/dc/elements/1.1/"/>
  <cp:keywords/>
  <cp:category/>
</cp:coreProperties>
</file>